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Organization and Basis of Prese" sheetId="8" r:id="rId8"/>
    <s:sheet name="Impact of Recently Adopted Acco" sheetId="9" r:id="rId9"/>
    <s:sheet name="Business Acquisition" sheetId="10" r:id="rId10"/>
    <s:sheet name="Goodwill and Intangible Assets" sheetId="11" r:id="rId11"/>
    <s:sheet name="Investments" sheetId="12" r:id="rId12"/>
    <s:sheet name="Fair Value Measurement" sheetId="13" r:id="rId13"/>
    <s:sheet name="Derivative Instruments and Hedg" sheetId="14" r:id="rId14"/>
    <s:sheet name="Pension Benefits" sheetId="15" r:id="rId15"/>
    <s:sheet name="Guarantees" sheetId="16" r:id="rId16"/>
    <s:sheet name="Inventories" sheetId="17" r:id="rId17"/>
    <s:sheet name="Property, Plant and Equipment" sheetId="18" r:id="rId18"/>
    <s:sheet name="Restructuring and Integration" sheetId="19" r:id="rId19"/>
    <s:sheet name="Indebtedness" sheetId="20" r:id="rId20"/>
    <s:sheet name="Segment Information" sheetId="21" r:id="rId21"/>
    <s:sheet name="Sales Information" sheetId="22" r:id="rId22"/>
    <s:sheet name="Earnings Per Share" sheetId="23" r:id="rId23"/>
    <s:sheet name="Shareholders' Equity" sheetId="24" r:id="rId24"/>
    <s:sheet name="Income Taxes" sheetId="25" r:id="rId25"/>
    <s:sheet name="Accumulated Other Comprehensive" sheetId="26" r:id="rId26"/>
    <s:sheet name="Repurchases of ARRIS Shares" sheetId="27" r:id="rId27"/>
    <s:sheet name="Commitments and Contingencies" sheetId="28" r:id="rId28"/>
    <s:sheet name="Business Acquisition (Tables)" sheetId="29" r:id="rId29"/>
    <s:sheet name="Goodwill and Intangible Assets " sheetId="30" r:id="rId30"/>
    <s:sheet name="Investments (Tables)" sheetId="31" r:id="rId31"/>
    <s:sheet name="Fair Value Measurement (Tables)" sheetId="32" r:id="rId32"/>
    <s:sheet name="Derivative Instruments and He33" sheetId="33" r:id="rId33"/>
    <s:sheet name="Pension Benefits (Tables)" sheetId="34" r:id="rId34"/>
    <s:sheet name="Guarantees (Tables)" sheetId="35" r:id="rId35"/>
    <s:sheet name="Inventories (Tables)" sheetId="36" r:id="rId36"/>
    <s:sheet name="Property, Plant and Equipment (" sheetId="37" r:id="rId37"/>
    <s:sheet name="Restructuring and Integration (" sheetId="38" r:id="rId38"/>
    <s:sheet name="Indebtedness (Tables)" sheetId="39" r:id="rId39"/>
    <s:sheet name="Segment Information (Tables)" sheetId="40" r:id="rId40"/>
    <s:sheet name="Sales Information (Tables)" sheetId="41" r:id="rId41"/>
    <s:sheet name="Earnings Per Share (Tables)" sheetId="42" r:id="rId42"/>
    <s:sheet name="Shareholders' Equity (Tables)" sheetId="43" r:id="rId43"/>
    <s:sheet name="Accumulated Other Comprehensi44" sheetId="44" r:id="rId44"/>
    <s:sheet name="Repurchases of ARRIS Shares (Ta" sheetId="45" r:id="rId45"/>
    <s:sheet name="Commitments and Contingencies (" sheetId="46" r:id="rId46"/>
    <s:sheet name="Organization and Basis of Pre47" sheetId="47" r:id="rId47"/>
    <s:sheet name="Business Acquisition - Addition" sheetId="48" r:id="rId48"/>
    <s:sheet name="Summary of Fair Value of Consid" sheetId="49" r:id="rId49"/>
    <s:sheet name="Summary of Fair Value of Cons50" sheetId="50" r:id="rId50"/>
    <s:sheet name="Summary of Preliminary Estimate" sheetId="51" r:id="rId51"/>
    <s:sheet name="Acquired Intangible Assets (Det" sheetId="52" r:id="rId52"/>
    <s:sheet name="Unaudited Pro Forma Consolidate" sheetId="53" r:id="rId53"/>
    <s:sheet name="Goodwill and Intangible Asset54" sheetId="54" r:id="rId54"/>
    <s:sheet name="Carrying Amount of Goodwill (De" sheetId="55" r:id="rId55"/>
    <s:sheet name="Gross Carrying Amount and Accum" sheetId="56" r:id="rId56"/>
    <s:sheet name="Estimated Future Amortization E" sheetId="57" r:id="rId57"/>
    <s:sheet name="Investments (Detail)" sheetId="58" r:id="rId58"/>
    <s:sheet name="Contractual Maturities of Avail" sheetId="59" r:id="rId59"/>
    <s:sheet name="Investments - Additional Inform" sheetId="60" r:id="rId60"/>
    <s:sheet name="Investment Assets Excluding Equ" sheetId="61" r:id="rId61"/>
    <s:sheet name="Derivative Instruments and He62" sheetId="62" r:id="rId62"/>
    <s:sheet name="Pre-Tax Impact of Derivative Fi" sheetId="63" r:id="rId63"/>
    <s:sheet name="Fair Values of Derivative Desig" sheetId="64" r:id="rId64"/>
    <s:sheet name="Change in Fair Values of Deriva" sheetId="65" r:id="rId65"/>
    <s:sheet name="Fair Values of Derivative Not D" sheetId="66" r:id="rId66"/>
    <s:sheet name="Change in Fair Values of Deri67" sheetId="67" r:id="rId67"/>
    <s:sheet name="Components of Net Periodic Pens" sheetId="68" r:id="rId68"/>
    <s:sheet name="Pension Benefits - Additional I" sheetId="69" r:id="rId69"/>
    <s:sheet name="Information Regarding Changes i" sheetId="70" r:id="rId70"/>
    <s:sheet name="Components of Inventory Net of " sheetId="71" r:id="rId71"/>
    <s:sheet name="Property, Plant and Equipment, " sheetId="72" r:id="rId72"/>
    <s:sheet name="Summary of Changes to Restructu" sheetId="73" r:id="rId73"/>
    <s:sheet name="Restructuring and Integration -" sheetId="74" r:id="rId74"/>
    <s:sheet name="Summary of Indebtedness and Lea" sheetId="75" r:id="rId75"/>
    <s:sheet name="Indebtedness - Additional Infor" sheetId="76" r:id="rId76"/>
    <s:sheet name="Senior Credit Facility Interest" sheetId="77" r:id="rId77"/>
    <s:sheet name="Senior Credit Facility Intere78" sheetId="78" r:id="rId78"/>
    <s:sheet name="Scheduled Maturities of Contrac" sheetId="79" r:id="rId79"/>
    <s:sheet name="Segment Information - Additiona" sheetId="80" r:id="rId80"/>
    <s:sheet name="Segment Information (Detail)" sheetId="81" r:id="rId81"/>
    <s:sheet name="Composition of Corporate and Un" sheetId="82" r:id="rId82"/>
    <s:sheet name="Sales Information - Additional " sheetId="83" r:id="rId83"/>
    <s:sheet name="International Sales by Geograph" sheetId="84" r:id="rId84"/>
    <s:sheet name="International Sales by Geogra85" sheetId="85" r:id="rId85"/>
    <s:sheet name="Reconciliation of Numerators an" sheetId="86" r:id="rId86"/>
    <s:sheet name="Earnings Per Share - Additional" sheetId="87" r:id="rId87"/>
    <s:sheet name="Reconciliation of Equity (Detai" sheetId="88" r:id="rId88"/>
    <s:sheet name="Shareholders Equity - Additiona" sheetId="89" r:id="rId89"/>
    <s:sheet name="Income Taxes - Additional Infor" sheetId="90" r:id="rId90"/>
    <s:sheet name="Changes in Accumulated Other Co" sheetId="91" r:id="rId91"/>
    <s:sheet name="Purchases of ARRIS Common Stock" sheetId="92" r:id="rId92"/>
    <s:sheet name="Purchases of ARRIS Common Sto93" sheetId="93" r:id="rId93"/>
    <s:sheet name="Repurchases of ARRIS Common Sha" sheetId="94" r:id="rId94"/>
    <s:sheet name="Future Minimum Operating Lease " sheetId="95" r:id="rId95"/>
    <s:sheet name="Commitments and Contingencies -" sheetId="96" r:id="rId96"/>
  </s:sheets>
  <s:definedNames/>
  <s:calcPr calcId="124519" calcMode="auto" fullCalcOnLoad="1"/>
</s:workbook>
</file>

<file path=xl/sharedStrings.xml><?xml version="1.0" encoding="utf-8"?>
<sst xmlns="http://schemas.openxmlformats.org/spreadsheetml/2006/main" uniqueCount="732">
  <si>
    <t>Document and Entity Information - shares</t>
  </si>
  <si>
    <t>3 Months Ended</t>
  </si>
  <si>
    <t>Mar. 31, 2016</t>
  </si>
  <si>
    <t>Apr. 30, 2016</t>
  </si>
  <si>
    <t>Document Information [Line Items]</t>
  </si>
  <si>
    <t>Document Type</t>
  </si>
  <si>
    <t>10-Q</t>
  </si>
  <si>
    <t>Amendment Flag</t>
  </si>
  <si>
    <t>false</t>
  </si>
  <si>
    <t>Document Period End Date</t>
  </si>
  <si>
    <t>Mar. 31,
		2016</t>
  </si>
  <si>
    <t>Document Fiscal Year Focus</t>
  </si>
  <si>
    <t>Document Fiscal Period Focus</t>
  </si>
  <si>
    <t>Q1</t>
  </si>
  <si>
    <t>Trading Symbol</t>
  </si>
  <si>
    <t>ARRS</t>
  </si>
  <si>
    <t>Entity Registrant Name</t>
  </si>
  <si>
    <t>ARRIS INTERNATIONAL PLC</t>
  </si>
  <si>
    <t>Entity Central Index Key</t>
  </si>
  <si>
    <t>Current Fiscal Year End Date</t>
  </si>
  <si>
    <t>--12-31</t>
  </si>
  <si>
    <t>Entity Filer Category</t>
  </si>
  <si>
    <t>Large Accelerated Filer</t>
  </si>
  <si>
    <t>Entity Common Stock, Shares Outstanding</t>
  </si>
  <si>
    <t>Consolidated Balance Sheets - USD ($) $ in Thousands</t>
  </si>
  <si>
    <t>Dec. 31, 2015</t>
  </si>
  <si>
    <t>Current assets:</t>
  </si>
  <si>
    <t>Cash and cash equivalents</t>
  </si>
  <si>
    <t>Short-term investments, at fair value</t>
  </si>
  <si>
    <t>Total cash, cash equivalents and short-term investments</t>
  </si>
  <si>
    <t>Accounts receivable (net of allowances for doubtful accounts of $11,488 in 2016 and $9,975 in 2015)</t>
  </si>
  <si>
    <t>Other receivables</t>
  </si>
  <si>
    <t>Inventories (net of reserves of $62,327 in 2016 and $57,026 in 2015)</t>
  </si>
  <si>
    <t>Prepaid income taxes</t>
  </si>
  <si>
    <t>Prepaids</t>
  </si>
  <si>
    <t>Other current assets</t>
  </si>
  <si>
    <t>Total current assets</t>
  </si>
  <si>
    <t>Property, plant and equipment (net of accumulated depreciation of $326,315 in 2016 and $304,532 in 2015)</t>
  </si>
  <si>
    <t>Goodwill</t>
  </si>
  <si>
    <t>Intangible assets (net of accumulated amortization of $950,640 in 2016 and $850,873 in 2015)</t>
  </si>
  <si>
    <t>Investments</t>
  </si>
  <si>
    <t>Noncurrent deferred income taxes</t>
  </si>
  <si>
    <t>Other assets</t>
  </si>
  <si>
    <t>Total assets</t>
  </si>
  <si>
    <t>Current liabilities:</t>
  </si>
  <si>
    <t>Accounts payable</t>
  </si>
  <si>
    <t>Accrued compensation, benefits and related taxes</t>
  </si>
  <si>
    <t>Accrued warranty</t>
  </si>
  <si>
    <t>Deferred revenue</t>
  </si>
  <si>
    <t>Current portion of long-term debt and financing lease obligation</t>
  </si>
  <si>
    <t>Income taxes payable</t>
  </si>
  <si>
    <t>Other accrued liabilities</t>
  </si>
  <si>
    <t>Total current liabilities</t>
  </si>
  <si>
    <t>Long-term debt and financing lease obligation, net of current portion</t>
  </si>
  <si>
    <t>Accrued pension</t>
  </si>
  <si>
    <t>Noncurrent income taxes</t>
  </si>
  <si>
    <t>Other noncurrent liabilities</t>
  </si>
  <si>
    <t>Total liabilities</t>
  </si>
  <si>
    <t>Stockholders' equity:</t>
  </si>
  <si>
    <t>Capital in excess of par value</t>
  </si>
  <si>
    <t>Treasury stock at cost, 35.1 million shares in 2015</t>
  </si>
  <si>
    <t>Retained earnings (deficit)</t>
  </si>
  <si>
    <t>Accumulated other comprehensive loss</t>
  </si>
  <si>
    <t>Total ARRIS International plc stockholders' equity</t>
  </si>
  <si>
    <t>Stockholders' equity attributable to noncontrolling interest</t>
  </si>
  <si>
    <t>Total stockholders' equity</t>
  </si>
  <si>
    <t>Total liabilities and stockholders' equity</t>
  </si>
  <si>
    <t>Common Stock</t>
  </si>
  <si>
    <t>Common stock</t>
  </si>
  <si>
    <t>Ordinary Shares</t>
  </si>
  <si>
    <t>Consolidated Balance Sheets (Parenthetical) $ in Thousands</t>
  </si>
  <si>
    <t>Mar. 31, 2016USD ($)shares</t>
  </si>
  <si>
    <t>Dec. 31, 2015USD ($)$ / sharesshares</t>
  </si>
  <si>
    <t>Allowances for doubtful accounts | $</t>
  </si>
  <si>
    <t>Reserves for inventories | $</t>
  </si>
  <si>
    <t>Accumulated depreciation of property, plant and equipment | $</t>
  </si>
  <si>
    <t>Accumulated amortization of intangible assets | $</t>
  </si>
  <si>
    <t>Treasury stock, shares</t>
  </si>
  <si>
    <t>Common stock, nominal value | $ / shares</t>
  </si>
  <si>
    <t>Common stock, shares authorized</t>
  </si>
  <si>
    <t>Common stock, shares issued</t>
  </si>
  <si>
    <t>Common stock, shares outstanding</t>
  </si>
  <si>
    <t>Consolidated Statements of Operations - USD ($) shares in Thousands, $ in Thousands</t>
  </si>
  <si>
    <t>Mar. 31, 2015</t>
  </si>
  <si>
    <t>Net sales</t>
  </si>
  <si>
    <t>Cost of sales</t>
  </si>
  <si>
    <t>Gross margin</t>
  </si>
  <si>
    <t>Operating expenses:</t>
  </si>
  <si>
    <t>Selling, general, and administrative expenses</t>
  </si>
  <si>
    <t>Research and development expenses</t>
  </si>
  <si>
    <t>Amortization of intangible assets</t>
  </si>
  <si>
    <t>Integration, acquisition and restructuring</t>
  </si>
  <si>
    <t>Total operating expenses</t>
  </si>
  <si>
    <t>Operating (loss) income</t>
  </si>
  <si>
    <t>Other expense (income):</t>
  </si>
  <si>
    <t>Interest expense</t>
  </si>
  <si>
    <t>Loss on investments</t>
  </si>
  <si>
    <t>Loss on foreign currency</t>
  </si>
  <si>
    <t>Interest income</t>
  </si>
  <si>
    <t>Other (income) expense, net</t>
  </si>
  <si>
    <t>(Loss) income before income taxes</t>
  </si>
  <si>
    <t>Income tax expense</t>
  </si>
  <si>
    <t>Consolidated net (loss) income</t>
  </si>
  <si>
    <t>Net loss attributable to noncontrolling interest</t>
  </si>
  <si>
    <t>Net (loss) income attributable to ARRIS International plc</t>
  </si>
  <si>
    <t>Net (loss) income per common share:</t>
  </si>
  <si>
    <t>Basic</t>
  </si>
  <si>
    <t>[1]</t>
  </si>
  <si>
    <t>Diluted</t>
  </si>
  <si>
    <t>Weighted average common shares:</t>
  </si>
  <si>
    <t>Calculated based on net income attributable to shareowners of ARRIS International plc</t>
  </si>
  <si>
    <t>Consolidated Statements of Comprehensive Income (Loss) - USD ($) $ in Thousands</t>
  </si>
  <si>
    <t>Available-for-sale securities:</t>
  </si>
  <si>
    <t>Unrealized gain (loss) on available-for-sale securities, net of tax (expense) benefit of $137 in 2016 and $(4) in 2015, respectively</t>
  </si>
  <si>
    <t>Reclassification adjustments recognized in net income (loss) net of taxes of $(7) in 2016 and $0 in 2015, respectively</t>
  </si>
  <si>
    <t>Net change in available-for-sale securities</t>
  </si>
  <si>
    <t>Derivative instruments:</t>
  </si>
  <si>
    <t>Unrealized loss on derivative instruments, net of taxes of $5,242 in 2016 and $1,802 in 2015, respectively</t>
  </si>
  <si>
    <t>Reclassification adjustments recognized in net income (loss), net of taxes of $(601) in 2016 and $(670) in 2015, respectively</t>
  </si>
  <si>
    <t>Net change in derivative instruments</t>
  </si>
  <si>
    <t>Pension liabilities:</t>
  </si>
  <si>
    <t>Reclassification adjustments recognized in net income (loss)</t>
  </si>
  <si>
    <t>Net change in pension liabilities</t>
  </si>
  <si>
    <t>Cumulative translation adjustments</t>
  </si>
  <si>
    <t>Other comprehensive loss, net of tax</t>
  </si>
  <si>
    <t>Comprehensive (loss) income, net of tax</t>
  </si>
  <si>
    <t>Comprehensive loss attributable to noncontrolling interest</t>
  </si>
  <si>
    <t>Comprehensive (loss) income attributable to ARRIS International plc</t>
  </si>
  <si>
    <t>Consolidated Statements of Comprehensive Income (Loss) (Parenthetical) - USD ($) $ in Thousands</t>
  </si>
  <si>
    <t>Unrealized gain (loss) on available-for-sale securities, tax (expense) benefit</t>
  </si>
  <si>
    <t>Reclassification adjustments recognized in net income (loss), taxes</t>
  </si>
  <si>
    <t>Unrealized loss on derivative instruments, tax benefit</t>
  </si>
  <si>
    <t>Reclassification adjustments recognized in net income (loss), tax expense</t>
  </si>
  <si>
    <t>Consolidated Statements of Cash Flows - USD ($) $ in Thousands</t>
  </si>
  <si>
    <t>Operating activities:</t>
  </si>
  <si>
    <t>Depreciation</t>
  </si>
  <si>
    <t>Stock compensation expense</t>
  </si>
  <si>
    <t>Deferred income tax benefit</t>
  </si>
  <si>
    <t>Amortization of deferred finance fees and debt discount</t>
  </si>
  <si>
    <t>Provision for doubtful accounts</t>
  </si>
  <si>
    <t>Gain (loss) on disposal of property, plant &amp; equipment</t>
  </si>
  <si>
    <t>Excess income tax benefits from stock-based compensation plans</t>
  </si>
  <si>
    <t>Changes in operating assets and liabilities, net of effect of acquisitions and dispositions:</t>
  </si>
  <si>
    <t>Accounts receivable</t>
  </si>
  <si>
    <t>Inventories</t>
  </si>
  <si>
    <t>Accounts payable and accrued liabilities</t>
  </si>
  <si>
    <t>Prepaids and other, net</t>
  </si>
  <si>
    <t>Net cash used in operating activities</t>
  </si>
  <si>
    <t>Investing activities:</t>
  </si>
  <si>
    <t>Purchases of property, plant and equipment</t>
  </si>
  <si>
    <t>Purchases of investments</t>
  </si>
  <si>
    <t>Sales of investments</t>
  </si>
  <si>
    <t>Acquisition, net of cash acquired</t>
  </si>
  <si>
    <t>Purchase of intangible assets</t>
  </si>
  <si>
    <t>Proceeds from sale-leaseback transaction</t>
  </si>
  <si>
    <t>Other, net</t>
  </si>
  <si>
    <t>Net cash used in investing activities</t>
  </si>
  <si>
    <t>Financing activities:</t>
  </si>
  <si>
    <t>Proceeds from issuance of debt</t>
  </si>
  <si>
    <t>Payment of debt obligations</t>
  </si>
  <si>
    <t>Payment of debt discount</t>
  </si>
  <si>
    <t>Payment of account receivable financing facility</t>
  </si>
  <si>
    <t>Repurchase of shares</t>
  </si>
  <si>
    <t>Proceeds from sale-leaseback financing transaction</t>
  </si>
  <si>
    <t>Payment of lease financing obligation</t>
  </si>
  <si>
    <t>Proceeds from (costs of) issuance of shares, net</t>
  </si>
  <si>
    <t>Repurchase of shares to satisfy employee minimum tax withholdings</t>
  </si>
  <si>
    <t>Net cash provided by financing activities</t>
  </si>
  <si>
    <t>Net decrease in cash and cash equivalents</t>
  </si>
  <si>
    <t>Cash and cash equivalents at beginning of period</t>
  </si>
  <si>
    <t>Cash and cash equivalents at end of period</t>
  </si>
  <si>
    <t>Organization and Basis of Presentation</t>
  </si>
  <si>
    <t>Note 1. Organization and
Basis of Presentation
On January 4,
2016, ARRIS Group, Inc. (“ARRIS Group”) completed its
combination (the “Combination”) with Pace plc, a
company incorporated in England and Wales (“Pace”). In
connection with the Combination, (i) ARRIS International plc
(the “Registrant”), a company incorporated in England
and Wales, acquired all of the outstanding ordinary shares of Pace
(the “Pace Acquisition”) and (ii) a wholly-owned
subsidiary of the Registrant was merged with and into ARRIS Group
(the “Merger”), with ARRIS Group surviving the Merger
as an indirect wholly-owned subsidiary of the Registrant. Under the
terms of the Combination, (a) Pace shareholders received 132.5
pence in cash and 0.1455 ordinary shares of the Registrant for each
Pace share they held, and (b) ARRIS Group stockholders
received one ordinary share of the Registrant for each share of
ARRIS Group common stock they held (nominal value of £.01 per
share). Equity incentive and compensation plans were assumed by the
Registrant and amended to provide that those plans will now provide
for the award and issuance of ordinary shares instead of shares of
common stock of ARRIS Group on a one-for-one basis. Shares of
treasury stock of ARRIS Group were cancelled in the Combination.
Following the Combination, ARRIS Group became an indirect
wholly-owned subsidiary of the Registrant and Pace became a direct
wholly-owned subsidiary of the Registrant. The ordinary shares of
the Registrant trade on the NASDAQ under the symbol
“ARRS.”
The Registrant
is deemed to be the successor to ARRIS Group pursuant to Rule
12g-3(a) under the Securities Exchange Act of 1934, as amended (the
“Exchange Act”), and the ordinary shares of the
Registrant are deemed to be registered under Section 12(b) of
the Exchange Act.
ARRIS
International plc (together with its consolidated subsidiaries and
consolidated venture, except as the context otherwise indicates,
“ARRIS” or the “Company”) is a global media
entertainment and data communications solutions provider,
headquartered in Suwanee, Georgia. The Company operates in two
business segments, Customer Premises Equipment and Network &amp;
Cloud (See Note 14 Segment Information
The
consolidated financial statements reflect all adjustments
(consisting of normal recurring accruals) that are, in the opinion
of management, necessary for a fair presentation of the
consolidated financial statements for the periods shown. Certain
prior year amounts in the financial statements have been
reclassified to conform to fiscal year 2016 presentation. Interim
results of operations are not necessarily indicative of results to
be expected from a twelve-month period. These financial statements
should be read in conjunction with the Company’s most recent
audited consolidated financial statements and notes thereto
included in ARRIS Group’s Annual Report on Form 10-K for the
year ended December 31, 2015, as filed with the United States
Securities and Exchange Commission (“SEC”).</t>
  </si>
  <si>
    <t>Impact of Recently Adopted Accounting Standards</t>
  </si>
  <si>
    <t>Note 2. Impact of
Recently Adopted Accounting Standards
Adoption of
new accounting standards
In January
2015, the FASB issued new guidance simplifying income statement
presentation by eliminating the concept of “extraordinary
items”. The new standard is effective for fiscal years, and
interim periods within those fiscal years, beginning after December
15, 2015. ARRIS adopted this new guidance in the beginning of the
first quarter of 2016. The adoption of this guidance did not have a
material impact on the Company’s consolidated financial
position and results of operations.
In February
2015, the FASB issued new guidance related to
consolidations. The new guidance amends certain requirements
for determining whether a variable interest entity must be
consolidated. The amendments are effective for public business
entities for fiscal years, and for interim periods within those
fiscal years, beginning after December 15, 2015. ARRIS adopted this
new guidance in the beginning of the first quarter of 2016. The
adoption of this guidance did not have a material impact on the
Company’s consolidated financial position and results of
operations.
In April 2015,
the FASB issued new guidance, in determining whether fees for
purchasing cloud computing services (or hosted software solutions)
are considered internal-use software or should be considered a
service contract. A cloud computing agreement that includes a
software license should be accounted for in the same manner as
internal-use software if the customer has contractual right to take
possession of the software during the hosting period without
significant penalty and it is feasible to either run the software
on the customer’s hardware or contract with another vendor to
host the software. Arrangements that don’t meet the
requirements for internal-use software should be accounted for as a
service contract. As a result, all software licenses within the
scope of this guidance will be accounted for consistently with
other licenses of intangible assets. This guidance is
effective for interim and annual periods beginning after December
15, 2015. ARRIS adopted this guidance prospectively in the
beginning of the first quarter of 2016 and it did not have a
significant impact on our consolidated financial
statements.
In March 2016,
the FASB issued new guidance which eliminates the requirement that
when an existing cost method investment qualifies for use of the
equity method, an investor must restate its historical financial
statements, as if the equity method had been used during all
previous periods. Under the new guidance, at the point an
investment qualifies for the equity method, any unrealized gain or
loss on available-for-sale securities in accumulated other
comprehensive income (loss) will be recognized through earnings.
The standard is effective for interim and annual reporting periods
beginning after December 15, 2016, although early adoption is
permitted. We early adopted this standard during the three
months ended March 31, 2016. None of our available-for-sale or cost
investments qualified for use of the equity method during the
quarter.
Accounting
standards issued but not yet effective
In July 2015,
the FASB issued updated guidance related to the simplification of
the measurement of inventory. This standard update applies to
inventory that is measured using first-in, first-out or average
cost methods. The standard update requires entities to measure
inventory at the lower of cost and net realizable value. Net
realizable value is defined as the estimated selling prices in the
ordinary course of business, less reasonably predictable costs of
completion, disposal and transportation. This standard update is
effective for fiscal years beginning after December 15,
2016. Early adoption is permitted. The adoption of this
guidance is not expected to have a material impact on the
Company’s consolidated financial position and results of
operations.
In August 2014,
the FASB issued new guidance related to the disclosures around
going concern. The new standard provides guidance around
management’s responsibility to evaluate whether there are
conditions or events, considered in the aggregate, that raise
substantial doubt about an entity’s ability to continue as a
going concern, and if those conditions exist to provide related
footnote disclosures. The new standard is effective for fiscal
years, and interim periods within those fiscal years, beginning
after December 15, 2016. Early adoption is permitted. The adoption
of this standard is not expected to have a material impact on the
Company’s consolidated financial statements.
In February
2016, the FASB issued new guidance that will require lessees to
recognize most leases on their balance sheets as a right-of-use
asset with a corresponding lease liability, and lessors to
recognize a net lease investment. Additional qualitative and
quantitative disclosures will also be required. This standard is
effective for interim and annual reporting periods beginning after
December 15, 2018, although early adoption is permitted. The
Company is currently assessing the potential impact of this update
on its consolidated financial statements.
In March 2016,
the FASB issued new guidance which makes several modifications to
Accounting for share-based payments related to the accounting for
forfeitures, employer tax withholding, the financial statement
presentation of excess tax benefits or deficiencies, and the
statement of cash flows presentation for certain components of
share-based awards. The standard is effective for interim and
annual reporting periods beginning after December 15, 2016,
although early adoption is permitted. We are currently assessing
how the adoption of this standard will impact our Consolidated
Financial Statements.</t>
  </si>
  <si>
    <t>Business Acquisition</t>
  </si>
  <si>
    <t>Note 3. Business
Acquisition Acquisition of
Pace
On January 4,
2016, ARRIS completed its previously announced acquisition of Pace,
a leading international technology solutions provider, for
approximately $2,074 million, including $638.8 million in cash and
issuance of 47.7 million shares of ARRIS International plc
(formerly ARRIS International Limited) (“New ARRIS”)
ordinary shares and $0.3 million of non-cash
consideration.
In connection
with the Combination, (i) ARRIS, a company incorporated in England
and Wales and wholly-owned subsidiary of ARRIS Group, agreed to
acquire all of the outstanding ordinary shares of Pace by means of
court-sanctioned scheme of arrangement (the “Scheme”)
under English law and (ii) ARRIS Group entered into a Merger
Agreement (the “Merger Agreement”), dated April 22,
2015, among ARRIS Group, ARRIS, ARRIS US Holdings, Inc. (formerly
Archie U.S. Holdings LLC), a Delaware corporation and wholly-owned
subsidiary of ARRIS (“US Holdco”) and Archie U.S.
Merger LLC, a Delaware limited liability company and wholly-owned
subsidiary of US Holdco (“Merger Sub”), whereby Merger
Sub would be merged with and into ARRIS Group, with ARRIS Group
surviving as an indirect wholly-owned subsidiary of
ARRIS.
The Combination
combines the strengths of both companies on a global
scale—broadening ARRIS’s worldwide CPE leadership with
a competitive stake in satellite communications; and expanding its
cable pay TV, cloud, network, home, and services
portfolio.
The estimated
goodwill of $1,054.0 million arising from the acquisition is
attributable to the workforce of the acquired business, strategic
opportunities and synergies that are expected to arise from the
acquisition of Pace. Goodwill will be assigned to our
reporting units prior to the close of the measurement period. The
goodwill is not expected to be deductible for income tax
purposes.
The following
table summarizes the fair value of consideration transferred for
Pace (in thousands):
Cash Consideration (1) $ 638,789
Stock Consideration (2) 1,434,690
Non-cash
Consideration (3) 323
Total consideration
transferred $ 2,073,802
(1)
Cash consideration represents the cash payment of 132.5 pence
(converted to $1.95 at an exchange rate of 1.4707 as of January 4,
2016) for each of Pace’s shares and equity awards
outstanding.
(2)
Stock consideration represents the conversion of each of
Pace’s shares and equity awards outstanding at a conversion
rate of 0.1455 with a value of $30.08 at January 4, 2016,
which represents the opening price of the Company’s shares at
the date of Combination.
(3)
Non-cash consideration represents $0.3 million settlement of
preexisting payables and receivables between Pace and
ARRIS.
The following
is a summary of the preliminary estimated fair values of the net
assets acquired (in thousands):
Total estimated
consideration transferred $ 2,073,802
Cash and cash
equivalents 298,671
Accounts and other
receivables 481,176
Inventories 426,871
Prepaids 38,197
Other current
assets 53,618
Property, plant &amp;
equipment 71,816
Intangible
assets 1,324,800
Noncurrent deferred income
tax assets 74,171
Other assets 7,112
Accounts payable and other
current liabilities (800,538 )
Deferred revenue (4,805 )
Short-term
borrowings (263,795 )
Other accrued
liabilities (122,919 )
Noncurrent deferred income
tax liabilities (465,166 )
Other noncurrent
liabilities (99,422 )
Net assets
acquired 1,019,787
Goodwill $ 1,054,015
The Combination
is being accounted for using the acquisition method of accounting
in accordance with the guidance in ASC 805, Business
Combinations
The $1,324.8
million of acquired intangible assets are as follows (in
thousands):
Estimated Estimated
Customer contracts and
relationships $ 645,000 10
Technology and
patents 418,600 6.3
In-process research and
development 123,100 indefinite
Trademarks and
tradenames 121,000 5.0
Backlog 17,100 1.0
Total estimated preliminary
fair value of intangible assets $ 1,324,800
The fair value
of trade accounts receivable is $452.3 million with the gross
contractual amount being $454.3 million. The Company expects $2.0
million to be uncollectible.
The Company
incurred acquisition related costs of $27.8 million during the
quarter ended March 31, 2016. This amount was expensed by the
Company as incurred and is included in the Consolidated Statement
of Operations in the line item titled “Integration,
acquisition and restructuring costs”. The Company also
assumed $240.2 million of debt in conjunction with the Combination,
and this debt was subsequently repaid in January 2016.
The Pace
business contributed revenues of approximately $461.7 million to
our consolidated results from the date of acquisition through March
31, 2016.
The following
unaudited pro forma summary presents consolidated information of
the Company as if the acquisition of Pace occurred on
January 1, 2015, the beginning of the annual period. The pro
forma adjustments primarily relate to the additional depreciation
expense on property, plant and equipment and amortization of
acquired intangible assets,
interest
expense related to new financing arrangements and the estimated
impact on the Company’s income tax provision. The unaudited
pro forma combined results of operations are provided for
illustrative purposes only and are not indicative of the
Company’s actual consolidated results.
Unaudited pro
forma net loss for the three months ended March 31, 2016 and 2015
was adjusted to include (exclude) certain acquisition-related
nonrecurring adjustments, including income tax related to stock
transfer, retention bonus, executive severances, acceleration of
restricted stock, acquisition related costs, and fair value
adjustments to acquisition date inventory, deferred revenue and
deferred costs in the aggregate amount of ($125.3) million and
$211.9 million, respectively. These additional adjustments
exclude the income tax impact.
Three Months Ended March 31,
2016 2015
(in thousands, except per share data)
Net sales $ 1,614,706 $ 1,647,935
Net loss (97,648 ) (160,598 )
Basic $ (0.51 ) $ (0.83 )
Diluted $ (0.51 ) $ (0.83 )
These pro forma
results are based on estimates and assumptions, which the Company
believes are reasonable.
The operations
of the acquired business were extensive and complex and the initial
accounting for the business combination is incomplete at the end of
the reporting period. Provisional amounts are reported for
those items which are incomplete. At the time the financial
statements were issued, the Company has not received a final
valuation report from the independent valuation expert for acquired
property, plant and equipment and intangible assets. In
addition, the Company is still gathering information about income
taxes and deferred income tax assets and liabilities, warranty
obligations and other accrued liabilities based on facts that
existed as of the date of the acquisition. During the
measurement period, the Company will adjust the provisional amounts
recognized at the acquisition date to reflect new information
obtained about facts and circumstances that existed as of the
acquisition date that, if known, would have affected the
measurement of the amounts recognized as of that date and ARRIS
will record those adjustments to the financial statements. The
Company will recognize adjustments to provisional amounts that are
identified during the measurement period in the reporting period in
which the adjustment amount are determined.</t>
  </si>
  <si>
    <t>Goodwill and Intangible Assets</t>
  </si>
  <si>
    <t xml:space="preserve">Note 4. Goodwill
and Intangible Assets Goodwill
In the quarter
ended March 31, 2016, the Company has preliminarily recorded
additional goodwill of $1,054.0 million related to the Pace
acquisition. The Company is in the process of assigning the assets
and liabilities acquired to each of its identified reporting units
and as such, the determination of this incremental goodwill by
reporting unit is incomplete as of March 31, 2016. The Company
intends to finalize the assignment of the goodwill from the Pace
acquisition during fiscal year 2016.
The changes in
the carrying amount of goodwill for the year to date period ended
March 31, 2016 are as follows (in thousands):
CPE N &amp;
C Unassigned Total
Goodwill $ 682,582 $ 710,037 $ – $ 1,392,619
Accumulated impairment
losses – (378,656 ) – (378,656 )
Balance as of December 31,
2015 $ 682,582 $ 331,381 $ – $ 1,013,963
Goodwill
acquired – 255 1,054,029 1,054,284
Other – 27 – 27
Goodwill 682,582 710,319 1,054,029 2,446,930
Accumulated impairment
losses – (378,656 ) – (378,656 )
Balance as of March 31,
2016 $ 682,582 $ 331,663 $ 1,054,029 $ 2,068,274
Intangible
Assets
The gross
carrying amount and accumulated amortization of the Company’s
intangible assets as of March 31, 2016 and December 31, 2015 are as
follows (in thousands):
March 31,
2016 December 31,
2015
Gross Amount Accumulated Amortization Net Book Value Gross Amount Accumulated Amortization Net Book Value
Definite-lived
intangible assets:
Customer
relationships $ 1,575,212 $ 505,909 $ 1,069,303 $ 930,212 $ 468,414 $ 461,798
Developed technology,
patents &amp; licenses 1,124,047 409,856 714,191 704,137 361,719 342,418
Trademarks, trade and
domain names 142,072 26,607 115,465 21,072 20,740 332
Backlog 17,100 8,268 8,832 – – –
Sub-total $ 2,858,431 $ 950,640 $ 1,907,791 $ 1,655,421 $ 850,873 $ 804,548
Indefinite-lived
intangible assets:
Trademarks $ 5,900 – $ 5,900 $ 5,900 – $ 5,900
In-process
R&amp;D 123,100 – 123,100 – – –
Sub-total $ 129,000 – $ 129,000 $ 5,900 – $ 5,900
Total $ 2,987,431 $ 950,640 $ 2,036,791 $ 1,661,321 $ 850,873 $ 810,448
Amortization
expense is reported in the consolidated statements of operations
within operating expenses under the caption “Amortization of
intangible assets.” The estimated total amortization expense
for each of the next five fiscal years is as follows (in
thousands):
2016 (for the remaining
nine months) $ 275,038
2017 342,332
2018 291,770
2019 269,220
2020 260,443
Thereafter 468,988 </t>
  </si>
  <si>
    <t>Note
5. Investments
ARRIS’s
investments consisted of the following (in thousands):
As of March 31, 2016 As of December 31, 2015
Current Assets:
Available-for-sale
securities $ 17,069 $ 15,470
Noncurrent
Assets:
Available-for-sale
securities 4,017 4,036
Equity method
investments 25,745 24,452
Cost method
investments 17,798 16,646
Other
investments 24,555 24,408
Total classified as
non-current assets 72,115 69,542
Total $ 89,184 $ 85,012
Available-for-sale securities –
The contractual
maturities of the Company’s available-for-sale securities as
of March 31, 2016 are shown below. Actual maturities may differ
from contractual maturities because the issuers of the securities
may have the right to prepay obligations without prepayment
penalties (in thousands):
March 31, 2016
Within one year $ 17,069
After one year through five
years –
After five years through
ten years –
After ten years 4,017
Total $ 21,086
Other-than-temporary investment impairments – near-term
Classification
of securities as current or non-current is dependent upon
management’s intended holding period, the security’s
maturity date and liquidity consideration based on market
conditions. If management intends to hold the securities for longer
than one year as of the balance sheet date, they are classified as
non-current.</t>
  </si>
  <si>
    <t>Fair Value Measurement</t>
  </si>
  <si>
    <t>Note 6. Fair Value
Measurement
Fair value is
based on the price that would be received to sell an asset or paid
to transfer a liability in an orderly transaction between market
participants at the measurement date. U.S GAAP establishes a fair
value hierarchy that is based on the extent and level of judgment
used to estimate the fair value of assets and liabilities. In order
to increase consistency and comparability in fair value
measurements, the FASB has established a fair value hierarchy that
prioritizes observable and unobservable inputs used to measure fair
value into three broad levels. An asset or liability’s
categorization within the fair value hierarchy is based upon the
lowest level of input that is significant to the measurement of its
fair value. The three levels of input defined by U.S GAAP are as
follows: Level 1: Quoted prices (unadjusted) in active markets that are
accessible at the measurement date for assets or
liabilities. Level 2: Observable prices that are based on inputs not quoted
on active markets, but corroborated by market data. Level 3: Unobservable inputs are used when little or no market
data is available.
The following
table presents the Company’s investment assets (excluding
equity and cost method investments) and derivatives measured at
fair value on a recurring basis as of March 31, 2016 and December
31, 2015 (in thousands):
March 31,
2016
Level 1 Level 2 Level 3 Total
Certificates of
deposit $ – $ 2,729 $ – $ 2,729
Corporate bonds – 9,302 – 9,302
Short-term bond
fund 5,037 – – 5,037
Corporate
obligations – 2 – 2
Money markets 209 – – 209
Mutual funds 119 – – 119
Other
investments – 3,688 – 3,688
Interest rate derivatives
– liability derivatives – (24,192 ) – (24,192 )
Foreign currency contracts
– asset position – 1,332 – 1,332
Foreign currency contracts
– liability position – (13,871 ) – (13,871 )
December 31,
2015
Level 1 Level 2 Level 3 Total
Certificates of
deposit $ – $ 4,208 $ – $ 4,208
Corporate bonds – 6,257 – 6,257
Short-term bond
fund 5,005 – – 5,005
Corporate
obligations – 1 – 1
Money markets 209 – – 209
Mutual funds 131 – – 131
Other
investments – 3,695 – 3,695
Interest rate derivatives
– liability derivatives – (10,759 ) – (10,759 )
Foreign currency contracts
– asset position – 7,064 – 7,064
Foreign currency contracts
– liability position – (24,371 ) – (24,371 )
In addition to
the financial instruments included in the above table, certain
nonfinancial assets and liabilities are measured at fair value on a
nonrecurring basis in accordance with applicable authoritative
guidance. This includes items such as nonfinancial assets and
liabilities initially measured at fair value in a business
combination (but not measured at fair value in subsequent periods)
and nonfinancial long-lived asset groups measured at fair value for
an impairment assessment. In general, nonfinancial assets including
goodwill, other intangible assets and property and equipment are
measured at fair value when there is an indication of impairment
and are recorded at fair value only when any impairment is
recognized. As of March 31, 2016, the Company had not recorded any
impairment related to such assets and had no other material
nonfinancial assets or liabilities requiring adjustments or
write-downs to their current fair value.
The Company
believes the face value of the debt as of March 31, 2016
approximated the fair value because of interest-bearing rates that
are adjusted periodically, analysis of recent market conditions,
prevailing interest rates, and other Company specific factors. The
Company has classified the debt as a Level 2 item within the fair
value hierarchy.</t>
  </si>
  <si>
    <t>Derivative Instruments and Hedging Activities</t>
  </si>
  <si>
    <t xml:space="preserve">Note 7. Derivative
Instruments and Hedging Activities Overview
ARRIS is
exposed to financial market risk, primarily related to foreign
currency and interest rates. These exposures are actively monitored
by management. To manage the volatility relating to certain of
these exposures, the Company enters into a variety of derivative
financial instruments. Management’s objective is to reduce,
where it is deemed appropriate to do so, fluctuations in earnings
and cash flows associated with changes in foreign currency and
interest rates. ARRIS’s policies and practices are to use
derivative financial instruments only to the extent necessary to
manage exposures. ARRIS does not hold or issue derivative financial
instruments for trading or speculative purpos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also may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In accordance
with the FASB’s fair value measurement guidance, the Company
made an accounting policy election to measure the credit risk of
its derivative financial instruments that are subject to master
netting agreements on a net basis by counterparty
portfolio.
Cash Flow Hedges of
Interest Rate Risk
In April 2013,
ARRIS Group entered into senior secured credit facilities having
variable interest rates with Bank of America, N.A. and various
other institutions, which are comprised of (i) a “Term Loan A
Facility” of $1.1 billion, (ii) a “Term Loan B
Facility” of $825 million and (iii) a “Revolving Credit
Facility” of $250 million. In June 2015, ARRIS Group amended
and restated its existing credit agreement to improve the terms and
conditions of the credit agreement, extend the maturities of
certain loan facilities, increase the amount of the revolving
credit facility, and add a new ”Term Loan A-1 Facility”
to fund the acquisition of Pace. As a result of exposure to
interest rate movements, ARRIS Group entered into various interest
rate swap arrangements, which effectively converted $625 million of
its variable-rate debt based on one-month LIBOR to an aggregate
fixed rate. The aggregated fixed rate changes as certain swaps
mature and other swaps begin and could vary up by 50 basis points
or down by 25 basis points based on future changes to the
Company’s net leverage ratio. Based on the Company’s
interest rates as of March 31, 2016, the aggregate fixed rate for
swaps in effect and outstanding through December 29, 2017 is 3.15%
per annum, and the aggregate fixed rate for swaps in effect and
outstanding from December 29, 2017 through March 31, 2020 is 4.00%
per annum. ARRIS Group has designated these swaps as cash flow
hedges, and the objective of these hedges is to manage the
variability of cash flows in the interest payments related to the
portion of the variable-rate debt designated as being
hedged.
In the first
quarter of 2016, ARRIS entered into six $50 million interest rate
swap arrangements as a result of the additional exposure from the
new Term Loan A-1 Facility. These arrangements effectively
converted $300 million of the Company’s variable-rate debt
based on one-month LIBOR to an aggregate fixed rate of 2.74% per
annum based on the Company’s interest rates as of March 31,
2016. This fixed rate could vary by up 50 basis points or down by
25 basis points based on future changes to the Company’s net
leverage ratio. Each of these swaps matures on March 31, 2020.
ARRIS has designated these swaps as cash flow hedges, and the
objective of these hedges is to manage the variability of cash
flows in the interest payments related to the portion of the
variable-rate debt designated as being hedged.
The
Company’s objectives in using interest rate derivatives are
to add stability to interest expense and to manage its exposure to
interest rate movements. To accomplish this objective, the Compan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2016, such derivatives were used to hedge the
variable cash flows associated with debt. The ineffective portion
of the change in fair value of the derivatives is recognized
directly in earnings. During the three months ended March 31, 2016,
the Company did not have expenses related to hedge ineffectiveness
in earnings.
Amounts
reported in accumulated other comprehensive income related to
derivatives will be reclassified to interest expense as interest
payments are made on the Company’s variable-rate debt. Over
the next 12 months, the Company estimates that an additional $6.5
million may be reclassified as an increase to interest
expense.
The table below
presents the pre-tax impact the Company’s derivative
financial instruments had on the Accumulated Other Comprehensive
Income and Statement of Operations for the three months ended March
31, 2016 and 2015 (in thousands):
Three months ended March 31,
2016 2015
Loss Recognized in OCI on
Derivative (Effective Portion) $ (15,175 ) $ (4,944 )
Location of Loss
Reclassified from Accumulated OCI into Income Interest Interest
Amounts Reclassified from
Accumulated OCI into Income (Effective Portion) $ 1,741 $ 1,838
The following
table indicates the location on the Consolidated Balance Sheets in
which the Company’s derivative assets and liabilities
designated as hedging instruments have been recognized, the fair
value hierarchy level applicable to each derivative type and the
related fair values of those derivatives of March 31, 2016 and
December 31, 2015 were as follows (in thousands):
As of March 31,
2016 As of December 31, 2015
Balance Sheet Location Fair Value Balance Sheet Location Fair Value
Derivatives designated
as
Interest rate
derivatives Other accrued liabilities (6,489 ) Other accrued liabilities (4,489 )
Interest rate
derivatives Other noncurrent liabilities (17,703 ) Other noncurrent liabilities (6,270 ) Credit-risk-related
Contingent Features
ARRIS has
agreements with each of its derivative counterparties that contain
a provision where the Company could be declared in default on its
derivative obligations if repayment of the
underlying indebtedness is accelerated by the lender due to
the Company’s default on the indebtedness. As of
March 31, 2016 and 2015, the fair value of derivatives in a net
liability position, which includes accrued interest but excludes
any adjustment for nonperformance risk, related to these agreements
was $25.1 million and $8.3 million, respectively. As of March 31,
2016, the Company has not posted any collateral related to these
agreements nor has it required any of its counterparties to post
collateral related to these or any other agreements. Non-designated hedges of
foreign currency risk
The Company has
U.S. dollar functional currency entities that bill certain
international customers in their local currency and foreign
functional currency entities that procure in U.S. dollars. ARRIS
also has certain predictable expenditures for international
operations in local currency. Additionally, certain
intercompany transactions are denominated in foreign currencies and
subject to revaluation. To mitigate the volatility related to
fluctuations in the foreign exchange rates for certain exposures,
ARRIS has entered into various foreign currency contracts. As of
March 31, 2016, the Company had option collars with notional
amounts totaling 70 million euros which mature throughout 2016 and
2017, forward contracts with notional amounts totaling 70 million
euros which mature throughout 2016 and 2017, forward contracts with
a total notional amount of 116 million Australian dollars which
mature throughout 2016 and 2017, forward contracts with notional
amounts totaling 80 million Canadian dollars which mature
throughout 2016 and forward contracts with notional amounts
totaling 188.5 million South African rand which mature
throughout 2016.
As part of the
Pace acquisition, the Company paid the former Pace shareholders
132.5 pence per share in cash consideration, which is approximately
434.3 million British pounds, in the aggregate, as of January 4,
2016. As such, the Company entered into foreign currency
forward contracts to purchase British pounds and sell U.S. Dollars
to mitigate the volatility related to fluctuations in the foreign
exchange rate prior to the closing period. As of December 31, 2015,
the Company had forward contracts with notional amounts totaling
385 million British pounds which matured on March 31,
2016. The contracts fixed the British pound to U.S. dollar
forward exchange rate at various rates. During the three
months ended March 31, 2016, losses of $1.6 million were recorded
related to the British pound forward contracts. These
contracts were effectively closed upon the close of the Pace
acquisition in January 2016.
The
Company’s objectives in using foreign currency derivatives
are to add stability to foreign currency gains and losses recorded
as other expense (income) and to manage its exposure to foreign
currency movements. To accomplish this objective, the Company uses
foreign currency option and foreign currency forward contracts as
part of its foreign currency risk management strategy. The
Company’s foreign currency derivative instruments
economically hedge certain risk but are not designated as hedges,
and accordingly, all changes in the fair value of the instruments
are recognized as a loss (gain) on foreign currency in the
Consolidated Statements of Operations. The maximum time frame for
ARRIS’s derivatives is currently less than 18
months.
The following
table indicates the location on the Consolidated Balance Sheets in
which the Company’s derivative assets and liabilities not
designated as hedging instruments have been recognized and the
related fair values of those derivatives as of March 31, 2016 and
December 31, 2015 were as follows (in thousands):
As of March 31,
2016 As of December 31, 2015
Balance Sheet Location Fair Value Balance Sheet Location Fair Value
Derivatives not
designated as
Foreign exchange
contracts Other current assets $ 865 Other current assets $ 6,495
Foreign exchange
contracts Other assets 467 Other assets 569
Foreign exchange
contracts Other accrued liabilities (12,200 ) Other accrued liabilities (23,632 )
Foreign exchange
contracts Other noncurrent liabilities (1,671 ) Other noncurrent liabilities (739 )
The change in
the fair values of ARRIS’s derivatives not designated as
hedging instruments recorded in the Consolidated Statements of
Operations during the three months ended March 31, 2016 and 2015
were as follows (in thousands):
Three Months Ended March
31,
Statement of Operations Location 2016 2015
Derivatives not
designated
Foreign exchange
contracts Loss (gain) on foreign currency $ 17,455 $ (10,309 ) </t>
  </si>
  <si>
    <t>Pension Benefits</t>
  </si>
  <si>
    <t>Note 8. Pension
Benefits Components of Net
Periodic Pension Cost (in thousands):
Three Months Ended March 31, 2016 Three Months Ended March 31, 2015
U.S Taiwan U.S Taiwan
Service cost $ – $ 173 $ – $ 185
Interest cost 438 $ 151 429 $ 165
Expected gain on plan
assets (199 ) (68 ) (210 ) (44 )
Amortization of net loss
(gain) 194 (1,897 ) 209 –
Net periodic pension cost
(benefit) $ 433 $ (1,641 ) $ 428 $ 306
Employer
Contributions
No minimum
funding contributions are required in 2016 under the
Company’s U.S. defined benefit plan. During the quarter ended
March 31, 2016, the Company made a minimum funding contribution of
$9.6 million related to its Taiwan pension plan.
The Company has
established two rabbi trusts to fund the Company’s pension
obligations under the non-qualified plan of the Chief Executive
Officer and certain executive officers. The balance of these rabbi
trust assets as of March 31, 2016 was approximately $18.3 million
and is included in Investments on the Consolidated Balance
Sheets.</t>
  </si>
  <si>
    <t>Guarantees</t>
  </si>
  <si>
    <t>Note
9. Guarantees Warranty
ARRIS provides
warranties of various lengths to customers based on the specific
product and the terms of individual agreements. The Company
provides for the estimated cost of product warranties based on
historical trends, the embedded base of product in the field,
failure rates, and repair costs at the time revenue is
recognized.Expenses related to product defects and unusual product
warranty problems are recorded in the period that the problem is
identified. While the Company engages in extensive product quality
programs and processes, including actively monitoring and
evaluating the quality of its suppliers, the estimated warranty
obligation could be affected by changes in ongoing product failure
rates, material usage and service delivery costs incurred in
correcting a product failure, as well as specific product failures
outside of ARRIS’s baseline experience. If actual product
failure rates, material usage or service delivery costs differ from
estimates, revisions (which could be material) would be recorded to
the warranty liability.
The Company
offers extended warranties and support service agreements on
certain products. Revenue from these agreements is deferred at
the time of the sale and recognized on a straight-line basis over
the contract period. Costs of services performed under these
types of contracts are charged to expense as incurred, which
approximates the timing of the revenue stream.
Information
regarding the changes in ARRIS’s aggregate product warranty
liabilities for the three months ended March 31, 2016 was as
follows (in thousands):
Balance at December 31,
2015 $ 49,027
Warranty reserve at
acquisition 62,317
Accruals related to
warranties (including changes in assumptions) 14,682
Settlements made (in cash or
in-kind) (12,416 )
Balance at March 31,
2016 $ 113,610</t>
  </si>
  <si>
    <t>Note
10. Inventories
The components
of inventory were as follows, net of reserves (in
thousands):
March 31, December 31,
2016 2015
Raw material $ 86,437 $ 60,287
Work in process 2,453 3,076
Finished goods 573,397 338,229
Total inventories,
net $ 662,287 $ 401,592</t>
  </si>
  <si>
    <t>Property, Plant and Equipment</t>
  </si>
  <si>
    <t>Note 11. Property,
Plant and Equipment
Property, plant
and equipment, at cost, consisted of the following (in
thousands):
March 31, December 31,
2016 2015
Land $ 68,562 $ 68,562
Building and leasehold
improvements 151,801 141,171
Machinery and
equipment 475,207 407,110
695,570 616,843
Less: Accumulated
depreciation (326,315 ) (304,532 )
Total property, plant and
equipment, net $ 369,255 $ 312,311</t>
  </si>
  <si>
    <t>Restructuring and Integration</t>
  </si>
  <si>
    <t>Note
12. Restructuring and Integration
The following
table represents a summary of and changes to the restructuring
accrual, which is primarily composed of accrued severance and other
employee costs and contractual obligations that related to excess
leased facilities (in thousands):
Employee severance &amp; Contractual Total
Balance at December 31,
2015 $ 3 $ 87 $ 90
Restructuring
charges 50,984 3 50,987
Cash payments /
adjustments (37,411 ) (38 ) (37,449 )
Balance at March 31,
2016 $ 13,576 $ 52 $ 13,628
Employee
severance and termination benefits
The total
estimated cost of the restructuring plan was approximately $51.0
million and was recorded as severance expense during 2016. This
amount is included in the Consolidated Statement of Operations in
the line item titled “Integration, acquisition and
restructuring costs” The restructuring plan affected
approximately 900 employees across the company and within each of
the Company’s two reportable segments. The remaining
liability is expected to be paid by the end of fourth quarter of
2016.
Contractual
obligations
Integration
expenses of $12.1 million were recorded during the three months
ended March 31, 2016, related to outside services and other
integration related activities.</t>
  </si>
  <si>
    <t>Indebtedness</t>
  </si>
  <si>
    <t xml:space="preserve">Note 13.
Indebtedness
The following
is a summary of indebtedness and lease financing obligations as of
March 31, 2016 and December 31, 2015 (in thousands):
As of March 31, 2016 As of December 31, 2015
Current
liabilities:
Term loan A $ 49,500 $ 49,500
Term loan A-1 40,000 –
Account receivable
financing program 11,503 –
Lease finance
obligation 799 758
Current
obligations 101,802 50,258
Current deferred financing
fees and debt discount (7,683 ) (6,667 )
94,119 43,591
Noncurrent
liabilities:
Term loan A 903,375 915,750
Term loan A-1 760,000 –
Term loan B 543,813 543,812
Revolver – –
Lease finance
obligation 58,472 58,676
Noncurrent
obligations 2,265,660 1,518,238
Noncurrent deferred
financing fees and debt discount (23,589 ) (21,995 )
2,242,071 1,496,243
Total $ 2,336,190 $ 1,539,834
Senior Secured Credit
Facilities
On June 18,
2015, ARRIS Group amended and restated its existing credit
agreement dated March 27, 2013 (the “Existing Credit
Agreement”) to improve the terms and conditions of the credit
agreement, extend the maturities of certain loan facilities,
increase the amount of the revolving credit facility, and add a new
term A-1 loan facility to fund the acquisition of Pace. The credit
facility under the amended credit agreement (the “Amended
Credit Agreement”) is comprised of (i) a “Term Loan A
Facility” of $990 million, (ii) a “Term Loan B
Facility” of $543.8 million, (iii) a “Revolving Credit
Facility” of $500 million and (iv) a “Term Loan A-1
Facility” of $800 million, was funded upon the closing of the
acquisition of Pace in 2016. Under the Amended Credit Agreement,
the Term Loan A Facility, Term Loan A-1 Facility and the Revolving
Credit Facility will mature on June 18, 2020. The Term Loan B
Facility will mature on April 17, 2020. Interest rates on
borrowings under the senior secured credit facilities are set forth
in the table below.
Rate As of March 31, 2016
Term Loan A LIBOR + 1.75 % 2.18%
Term Loan A-1 LIBOR + 1.75 % 2.18%
Term Loan B LIBOR (1) + 2.50
% 3.25%
Revolving Credit
Facility (2) LIBOR + 1.75 % Not Applicable
(1) Includes LIBOR floor of
0.75%
(2) Includes unused commitment
fee of 0.35% and letter of credit fee of 1.75% not reflected in
interest rate above.
The Amended
Credit Agreement provides for adjustments to the interest rates
paid on the Term Loan A, Term Loan A-1, Term Loan B and Revolving
Credit Facility based upon the achievement of certain leverage
ratios.
Borrowings
under the senior secured credit facilities are secured by first
priority liens on substantially all of the assets of ARRIS and
certain of its present and future subsidiaries who are or become
parties to, or guarantors under, the Amended Credit Agreement
governing the senior secured credit facilities. The Amended Credit
Agreement provides terms for mandatory prepayments, optional
prepayments and commitment reductions. The Amended Credit Agreement
also includes events of default, which are customary for facilities
of this type (with customary grace periods, as applicable),
including provisions under which, upon the occurrence of an event
of default, all amounts outstanding under the credit facilities may
be accelerated. The Amended Credit Agreement contains usual and
customary limitations on indebtedness, liens, restricted payments,
acquisitions and asset sales in the form of affirmative, negative
and financial covenants, which are customary for financings of this
type, including the maintenance of a minimum interest coverage
ratio of 3.50:1 and a maximum leverage ratio of 3.75:1 (with a
scheduled decrease to 3.50:1 in the first quarter of 2017). As of
March 31, 2016, ARRIS was in compliance with all covenants under
the Amended Credit Agreement.
During the
three months ended March 31, 2016, the Company made mandatory
prepayments of approximately $12.4 million related to the senior
secured credit facilities. In addition, the Company repaid $240.2
million of debt assumed in the Pace acquisition. Account Receivable
Financing Program
In connection
with the Combination on January 4, 2016, ARRIS assumed an accounts
receivable financing program (the “AR Financing
Program” or the “Program”) which was entered into
by Pace on June 30, 2015. Under this Program, the Company assigns
trade receivables on a revolving basis of up to $50 million to the
lender and the lender advances 95% of the receivable value to the
Company. The remaining 5% is remitted to ARRIS upon receipt of cash
from the customer.
The AR
Financing Program is accounted for as secured borrowings and
amounts outstanding are included in the current portion of
long-term debt on the consolidated balance sheet. The Company pays
certain transaction fees and interest of 1.23% on the outstanding
balance in connection with this Program. Other
As of March 31,
2016, the scheduled maturities of the contractual debt obligations
for the next five years are as follows (in thousands):
2016 (for the remaining
nine months) $ 67,125
2017 89,500
2018 89,500
2019 89,500
2020 1,961,063 </t>
  </si>
  <si>
    <t>Segment Information</t>
  </si>
  <si>
    <t>Note 14. Segment
Information
The
“management approach” has been used to present the
following segment information. This approach is based upon the way
the management of the Company organizes segments within an
enterprise for making operating decisions and assessing
performance. Financial information is reported on the basis that it
is used internally by the chief operating decision maker
(“CODM”) for evaluating segment performance and
deciding how to allocate resources to segments. The Company’s
chief executive officer has been identified as the CODM.
Our CODM
manages the Company under two segments:
•
Customer Premises Equipment (“CPE”)
•
Network &amp; Cloud (“N&amp;C”) –
These operating
segments were determined based on the nature of the products and
services offered. The measures that are used to assess the
reportable segment’s operating performance are sales and
direct contribution. Direct contribution is defined as gross margin
less direct operating expense. The “Corporate and Unallocated
Costs” category of expenses include corporate sales and
marketing, home office general and administrative expenses, annual
bonus and equity compensation. These expenses are not included in
the measure of segment direct contribution and as such are reported
as “Corporate and Unallocated Costs” and are included
in the reconciliation to income (loss) before income taxes. A
measure of assets is not applicable, as segment assets are not
regularly reviewed by the CODM for evaluating performance or
allocating resources.
The table below
represents information about the Company’s reportable
segments for the three months ended March 31, 2016 and 2015 (in
thousands):
For the Three
Months
Ended March
31,
2016 2015
Net sales to external
customers:
CPE $ 1,090,828 $ 821,674
N&amp;C 524,237 393,500
Other (359 ) (16 )
Total 1,614,706 1,215,158
Direct
contribution:
CPE 131,965 151,452
N&amp;C 156,984 94,203
Segment total 288,949 245,655
Corporate and unallocated
costs (186,027 ) (141,892 )
Amortization of intangible
assets (98,493 ) (57,147 )
Integration, acquisition,
restructuring and other (90,919 ) (898 )
Operating (loss)
income (86,490 ) 45,718
Interest expense 19,626 13,367
Loss on
investments 1,959 1,709
Loss on foreign
currency 12,241 20
Interest income (783 ) (721 )
Other expense (income),
net (350 ) 7,063
Income (loss) before income
taxes $ (119,183 ) $ 24,280
For the three
month period ended March 31, 2016 and 2015, the compositions of our
corporate and unallocated costs that are reflected in the
consolidated statement of operations were as follow (in
thousands):
For the Three Months Ended March 31,
2016 2015
Corporate and
unallocated costs:
Cost of sales $ 47,388 $ 14,741
Selling, general and
administrative expenses 95,373 86,108
Research and development
expenses 43,266 41,043
Total $ 186,027 141,892</t>
  </si>
  <si>
    <t>Sales Information</t>
  </si>
  <si>
    <t>Note 15. Sales
Information
ARRIS sells its
products primarily in the United States. The Company’s
international revenue is generated from Asia Pacific, Canada,
Europe and Latin America. Sales to customers outside of United
States were approximately 24.4% and 26.7% of total sales for the
three months ended March 31, 2016 and 2015,
respectively.
International
sales by region for the three months ended March 31, 2016 and 2015
were as follows (in thousands):
Three Months
Ended
2016 2015
Americas, excluding
U.S. (1) $ 236,639 $ 204,858
Asia Pacific 37,369 33,984
EMEA 119,732 85,561
Total international
sales $ 393,740 $ 324,403
(1) Excludes U.S. sales of
$1,221.0 million and $890.8 million for the three months ended
March 31, 2016 and 2015, respectively.</t>
  </si>
  <si>
    <t>Earnings Per Share</t>
  </si>
  <si>
    <t>Note 16. Earnings
Per Share
The following
is a reconciliation of the numerators and denominators of the basic
and diluted earnings per share (“EPS”) computations for
the periods indicated (in thousands, except per share
data):
Three Months
Ended
2016 2015
Basic:
Net (loss) income
attributable to ARRIS International plc $ (202,573 ) $ 19,126
Weighted average shares
outstanding 191,743 145,350
Basic earnings per
share $ (1.06 ) $ 0.13
Diluted:
Net (loss) income
attributable to ARRIS International plc $ (202,573 ) $ 19,126
Weighted average shares
outstanding 191,743 145,350
Net effect of dilutive
equity awards – 3,636
Total 191,743 148,986
Diluted earnings per
share $ (1.06 ) $ 0.13
For the three
months ended March 31, 2016, all of the equity-based awards were
excluded from the computation of diluted earnings per share shares
because their effect would have been anti-dilutive. For the three
months ended March 31, 2015, no outstanding equity-based awards
were anti-dilutive. These exclusions are made if the exercise
price of these equity-based awards is in excess of the average
market price of the shares for the period, or if the Company has
net losses, both of which have an anti-dilutive effect.
During the
three months ended March 31, 2016, the Company issued 0.8 million
shares of its ordinary shares related to the vesting of restricted
shares, as compared to 3.2 million shares for the twelve months
ended December 31, 2015.
In connection
with the Acquisition, ARRIS issued approximately 47.7 million
shares of ARRIS International plc ordinary shares as part of the
purchase consideration. The fair value of the 47.7 million
shares issued, $1,434.7 million, was determined based on the
conversion of each of Pace’s shares and equity awards
outstanding at a conversion rate of 0.1455 with a value of $30.08
at January 4, 2016, which represents the opening price of the
Company’s shares at the date of Combination. (See Note 3
Business Acquisition
The Company has
not paid cash dividends on its shares since its
inception.</t>
  </si>
  <si>
    <t>Shareholders' Equity</t>
  </si>
  <si>
    <t>Note
17. Shareholders’ Equity
The following
table provides a reconciliation of the beginning and ending
carrying amounts of total equity, equity attributable to
shareholders of ARRIS International plc. and equity attributable to
noncontrolling interest (in thousands):
Common Ordinary Capital
in Excess
of Par
Value Treasury Stock Retained Accumulated Total ARRIS plc Non- controlling Total
Balance, December 31,
2015 $ 1,790 $ — $ 1,777,276 $ (331,329 ) $ 358,823 $ (12,646 ) $ 1,793,914 $ 47,047 $ 1,840,961
Net income
(loss) — — — — (202,573 ) — (202,573 ) (2,623 ) (205,196 )
Other comprehensive loss,
net of tax — — — — — (7,830 ) (7,830 ) (3 ) (7,833 )
Compensation under stock
award plans — — 14,276 — — — 14,276 — 14,276
Effect of combination on
ARRIS Group (1,439 ) 2,173 (734 ) — — — — —
Cancellation of treasury
stock (351 ) — — 331,329 (330,978 ) — — — —
Issuance of ordinary shares
for Pace acquisition — 703 1,433,987 — — — 1,434,690 — 1,434,690
Issuance of ordinary shares
and other — 12 (13,941 ) — — — (13,929 ) — (13,929 )
Repurchase of ordinary
shares, net — (64 ) — — (149,939 ) — (150,003 ) — (150,003 )
Income tax expense related
to exercise of restricted share units — — (3,294 ) — — — (3,294 ) — (3,294 )
Other — — (2,717 ) — — — (2,717 ) — (2,717 )
Balance, March 31,
2016 $ — $ 2,824 $ 3,204,853 $ — $ (324,667 ) $ (20,476 ) $ 2,862,534 $ 44,421 $ 2,906,955
Combination
Prior to the
Combination, the Company accounted for purchases of its outstanding
common stock using the treasury share method permitted under U.S.
GAAP. Under this method, the Company recorded purchases of its
own outstanding common stock separately as a reduction to
shareholders’ equity based on the cost of the shares
acquired. Under U.K. law, when the Company repurchases its
outstanding shares, those shares are cancelled. In the quarter
ended March 31, 2016 as part of the Combination, the Company
constructively cancelled 35.1 million shares of treasury
stock. The impact of the cancellation of all outstanding
treasury shares was a decrease in common stock and retained
earnings of $351 thousand and $331.0 million, respectively
and the balance of treasury stock at cost of $331.3 million
was eliminated.
Additionally,
effective upon the completion of the Combination, the par value of
ARRIS Group outstanding equity shares changed from $0.01 par value
to a nominal value of £0.01. The impact of this change was an
increase in Ordinary shares of $0.7 million, and decrease in
additional paid-in capital of $0.7 million.</t>
  </si>
  <si>
    <t>Income Taxes</t>
  </si>
  <si>
    <t>Note 18. Income
Taxes
On January 4,
2016, ARRIS Group completed the Combination transaction with Pace,
a company incorporated in England and Wales. In connection with the
Combination, (i) ARRIS International plc
(“ARRIS”), a company incorporated in England and Wales,
acquired all of the outstanding ordinary shares of Pace (the
“Pace Acquisition”) and (ii) a wholly-owned
subsidiary of ARRIS was merged with and into ARRIS Group (the
“Merger”), with ARRIS Group surviving the Merger as an
indirect wholly-owned subsidiary of ARRIS. As a result of the
Merger, ARRIS incurred withholding taxes of $55.0 million.
Subsequent to the Merger, ARRIS is subject to the United Kingdom
statutory tax rate of 20% and a territorial corporate tax system.
Prior to the Merger, ARRIS was subject to the U.S. statutory tax
rate of 35% and a worldwide corporate tax system.
The
Company’s estimated annualized effective tax rate calculated
separately from the effect of significant, infrequent or unusual
items for 2016 is (25.1%). The estimated annualized effective tax
rate differs from the UK statutory rate of 20% primarily as a
result of the favorable impact of intragroup financing and 2016
U.S. federal research and development credits. For the three months
ended March 31, 2016 and 2015, the Company recorded income tax
expense of $86.0 million and $5.2 million, respectively. The change
in income tax expense for the three month period ended March 31,
2016 compared to the three month period ended March 31, 2015, was
due to a book loss in 2016, to which the estimated annualized
effective tax rate of (25.1%) was applied. In addition, during the
quarter the Company recorded $55 million of withholding tax expense
in connection with the Combination, as well as $2.1 million of
expense on expiring net operating losses, both of which are
one-time items.
During the
three month period ended March 31, 2016, the Company changed its
permanent reinvestment assertion as it relates to earnings of
certain foreign subsidiaries. As a result of this change, the
Company recognized a deferred tax liability of $0.8 million in the
three month period ending March 31, 2016.</t>
  </si>
  <si>
    <t>Accumulated Other Comprehensive Income</t>
  </si>
  <si>
    <t>Note
19. Accumulated Other Comprehensive Income
The following
table summarizes the changes in accumulated other comprehensive
income by component, net of taxes, for the three months ended March
31, 2016 and 2015 (in thousands):
Available-for- Derivative Change Cumulative Total
Balance as of December 31,
2015 $ 133 $ (6,781 ) $ (4,195 ) $ (1,803 ) $ (12,646 )
Other comprehensive (loss)
income before reclassifications (232 ) (9,933 ) – 3,080 (7,085 )
Amounts reclassified from
accumulated other comprehensive income (loss) 12 1,140 (1,897 ) – (745 )
Net current-period other
comprehensive income (loss) (220 ) (8,793 ) (1,897 ) 3,080 (7,830 )
Balance as of March 31,
2016 $ (87 ) $ (15,574 ) $ (6,092 ) $ 1,277 $ (20,476 )
Available-for- Derivative Change Cumulative Total
Balance as of December 31,
2014 $ 25 $ (3,166 ) $ (7,181 ) $ (725 ) $ (11,047 )
Other comprehensive (loss)
income before reclassifications 9 (3,142 ) – (59 ) (3,192 )
Amounts reclassified from
accumulated other comprehensive income (loss) – 1,168 105 – 1,273
Net current-period other
comprehensive income (loss) 9 (1,974 ) 105 (59 ) (1,919 )
Balance as of March 31,
2015 $ 34 $ (5,140 ) $ (7,076 ) $ (784 ) $ (12,966 )</t>
  </si>
  <si>
    <t>Repurchases of ARRIS Shares</t>
  </si>
  <si>
    <t>Note
20. Repurchases of ARRIS Shares
The table below
sets forth the purchases of ARRIS shares for the quarter ended
March 31, 2016:
Period Total (1) Average Total Number of Approximate (in
thousands)
January 2016 29,119 $ 25.85 – $ 300,000
February 2016 2,369,945 $ 23.01 2,369,945 $ 245,465
March 2016 4,599,690 $ 23.64 4,021,594 $ 149,997
(1) Includes approximately
607,215 shares subject to equity awards that were cancelled for
cash to satisfy minimum tax withholding obligations that arose on
the vesting of shares of restricted stock units.
Upon completing
the Combination, ARRIS International plc conducted a court-approved
process in accordance with section 641(1)(b) of the UK Companies
Act 2006, pursuant to which the Company reduced its stated share
capital and thereby increased its distributable reserves or excess
capital out of which ARRIS may legally pay dividends or repurchase
shares. Distributable reserves are not linked to a U.S. GAAP
reported amount. In early 2016, the Company’s Board of
Directors approved a $300 million share repurchase authorization
replacing all prior programs of ARRIS Group. Unless terminated
earlier by a Board resolution, this new plan will expire when ARRIS
has used all authorized funds for repurchase.</t>
  </si>
  <si>
    <t>Commitments and Contingencies</t>
  </si>
  <si>
    <t>Note
21. Commitments and Contingencies Leases:
ARRIS leases
office, distribution, and warehouse facilities as well as equipment
under long-term leases expiring at various dates through
2023. Included in these operating leases are certain amounts
related to restructuring activities; these lease payments and
related sublease income are included in restructuring accruals on
the consolidated balance sheets. Future minimum operating
lease payments under non-cancelable leases at March 31, 2016 were
as follows (in thousands):
Operating Leases
2016 (for the remaining
nine months) $ 25,718
2017 27,883
2018 21,618
2019 16,872
2020 13,495
Thereafter 40,811
Less sublease
income (1,076 )
Total minimum lease
payments $ 145,321
Total rental
expense for all operating leases amounted to approximately $9.0
million and $6.5 million for the three months ended March 31, 2016
and 2015, respectively.
Additionally,
the Company had contractual obligations of approximately $708.0
million under agreements with non-cancelable terms to purchase
goods or services over the next year. All contractual
obligations outstanding at the end of prior years were satisfied
within a 12 month period, and the obligations outstanding as of
March 31, 2016 are expected to be satisfied by 2017. Bank
Guarantees:
The Company has
outstanding bank guarantees, of which certain amounts are
collateralized by restricted cash. As of March 31, 2016, the
restricted cash associated with the outstanding bank guarantee was
$1.6 million which is reflected in Other Assets on the Consolidated
Balance Sheets.
Legal
Proceedings:
The Company
accrues a liability for legal contingencies when it believes that
it is both probable that a liability has been incurred and that it
can reasonably estimate the amount of the loss. The Company reviews
these accruals and adjusts them to reflect ongoing negotiations,
settlements, rulings, advice of legal counsel and other relevant
information. To the extent new information is obtained and the
Company’s views on the probable outcomes of claims, suits,
assessments, investigations or legal proceedings change, changes in
the Company’s accrued liabilities would be recorded in the
period in which such determinations are made. Unless noted
otherwise, the amount of liability is not probable or the amount
cannot be reasonably estimated; and, therefore, accruals have not
been made.
Due to the
nature of the Company’s business, it is subject to patent
infringement claims, including current suits against it or one or
more of its wholly-owned subsidiaries, or one or more of our
customers who may seek indemnification from us, alleging
infringement by various Company products and services. The Company
believes that it has meritorious defenses to the allegation made in
its pending cases and intends to vigorously defend these lawsuits;
however, it is currently unable to determine the ultimate outcome
of these or similar matters. Accordingly, with respect to these
proceedings, we are currently unable to reasonably estimate the
possible loss or range of possible losses. In addition, the Company
is a defendant in various litigation matters generally arising out
of the normal course of business. (See Part II, Item 1 “Legal
Proceedings” for additional details)</t>
  </si>
  <si>
    <t>Business Acquisition (Tables)</t>
  </si>
  <si>
    <t>Acquired Intangible Assets</t>
  </si>
  <si>
    <t>The $1,324.8
million of acquired intangible assets are as follows (in
thousands):
Estimated Estimated
Customer contracts and
relationships $ 645,000 10
Technology and
patents 418,600 6.3
In-process research and
development 123,100 indefinite
Trademarks and
tradenames 121,000 5.0
Backlog 17,100 1.0
Total estimated preliminary
fair value of intangible assets $ 1,324,800</t>
  </si>
  <si>
    <t>Unaudited Pro Forma Consolidated Financial Information</t>
  </si>
  <si>
    <t xml:space="preserve">The following
unaudited pro forma summary presents consolidated information of
the Company as if the acquisition of Pace occurred on
January 1, 2015, the beginning of the annual period. The pro
forma adjustments primarily relate to the additional depreciation
expense on property, plant and equipment and amortization of
acquired intangible assets,
interest
expense related to new financing arrangements and the estimated
impact on the Company’s income tax provision. The unaudited
pro forma combined results of operations are provided for
illustrative purposes only and are not indicative of the
Company’s actual consolidated results.
Three Months Ended March 31,
2016 2015
(in thousands, except per share data)
Net sales $ 1,614,706 $ 1,647,935
Net loss (97,648 ) (160,598 )
Basic $ (0.51 ) $ (0.83 )
Diluted $ (0.51 ) $ (0.83 ) </t>
  </si>
  <si>
    <t>Pace Plc</t>
  </si>
  <si>
    <t>Summary of Fair Value of Consideration Transferred</t>
  </si>
  <si>
    <t>The following
table summarizes the fair value of consideration transferred for
Pace (in thousands):
Cash Consideration (1) $ 638,789
Stock Consideration (2) 1,434,690
Non-cash
Consideration (3) 323
Total consideration
transferred $ 2,073,802
(1)
Cash consideration represents the cash payment of 132.5 pence
(converted to $1.95 at an exchange rate of 1.4707 as of January 4,
2016) for each of Pace’s shares and equity awards
outstanding.
(2)
Stock consideration represents the conversion of each of
Pace’s shares and equity awards outstanding at a conversion
rate of 0.1455 with a value of $30.08 at January 4, 2016,
which represents the opening price of the Company’s shares at
the date of Combination.
(3)
Non-cash consideration represents $0.3 million settlement of
preexisting payables and receivables between Pace and
ARRIS.</t>
  </si>
  <si>
    <t>Summary of Preliminary Estimated Fair Values of Net Assets Acquired</t>
  </si>
  <si>
    <t>The following
is a summary of the preliminary estimated fair values of the net
assets acquired (in thousands):
Total estimated
consideration transferred $ 2,073,802
Cash and cash
equivalents 298,671
Accounts and other
receivables 481,176
Inventories 426,871
Prepaids 38,197
Other current
assets 53,618
Property, plant &amp;
equipment 71,816
Intangible
assets 1,324,800
Noncurrent deferred income
tax assets 74,171
Other assets 7,112
Accounts payable and other
current liabilities (800,538 )
Deferred revenue (4,805 )
Short-term
borrowings (263,795 )
Other accrued
liabilities (122,919 )
Noncurrent deferred income
tax liabilities (465,166 )
Other noncurrent
liabilities (99,422 )
Net assets
acquired 1,019,787
Goodwill $ 1,054,015</t>
  </si>
  <si>
    <t>Goodwill and Intangible Assets (Tables)</t>
  </si>
  <si>
    <t>Changes in Carrying Amount of Goodwill</t>
  </si>
  <si>
    <t>The changes in
the carrying amount of goodwill for the year to date period ended
March 31, 2016 are as follows (in thousands):
CPE N &amp;
C Unassigned Total
Goodwill $ 682,582 $ 710,037 $ – $ 1,392,619
Accumulated impairment
losses – (378,656 ) – (378,656 )
Balance as of December 31,
2015 $ 682,582 $ 331,381 $ – $ 1,013,963
Goodwill
acquired – 255 1,054,029 1,054,284
Other – 27 – 27
Goodwill 682,582 710,319 1,054,029 2,446,930
Accumulated impairment
losses – (378,656 ) – (378,656 )
Balance as of March 31,
2016 $ 682,582 $ 331,663 $ 1,054,029 $ 2,068,274</t>
  </si>
  <si>
    <t>Gross Carrying Amount and Accumulated Amortization of Intangible Assets</t>
  </si>
  <si>
    <t>The gross
carrying amount and accumulated amortization of the Company’s
intangible assets as of March 31, 2016 and December 31, 2015 are as
follows (in thousands):
March 31,
2016 December 31,
2015
Gross Amount Accumulated Amortization Net Book Value Gross Amount Accumulated Amortization Net Book Value
Definite-lived
intangible assets:
Customer
relationships $ 1,575,212 $ 505,909 $ 1,069,303 $ 930,212 $ 468,414 $ 461,798
Developed technology,
patents &amp; licenses 1,124,047 409,856 714,191 704,137 361,719 342,418
Trademarks, trade and
domain names 142,072 26,607 115,465 21,072 20,740 332
Backlog 17,100 8,268 8,832 – – –
Sub-total $ 2,858,431 $ 950,640 $ 1,907,791 $ 1,655,421 $ 850,873 $ 804,548
Indefinite-lived
intangible assets:
Trademarks $ 5,900 – $ 5,900 $ 5,900 – $ 5,900
In-process
R&amp;D 123,100 – 123,100 – – –
Sub-total $ 129,000 – $ 129,000 $ 5,900 – $ 5,900
Total $ 2,987,431 $ 950,640 $ 2,036,791 $ 1,661,321 $ 850,873 $ 810,448</t>
  </si>
  <si>
    <t>Estimated Total Amortization Expense for Next Five Fiscal Years</t>
  </si>
  <si>
    <t xml:space="preserve">The estimated
total amortization expense for each of the next five fiscal years
is as follows (in thousands):
2016 (for the remaining nine
months) $ 275,038
2017 342,332
2018 291,770
2019 269,220
2020 260,443
Thereafter 468,988 </t>
  </si>
  <si>
    <t>Investments (Tables)</t>
  </si>
  <si>
    <t>ARRIS’s
investments consisted of the following (in thousands):
As of March 31, 2016 As of December 31, 2015
Current Assets:
Available-for-sale
securities $ 17,069 $ 15,470
Noncurrent
Assets:
Available-for-sale
securities 4,017 4,036
Equity method
investments 25,745 24,452
Cost method
investments 17,798 16,646
Other investments 24,555 24,408
Total classified as
non-current assets 72,115 69,542
Total $ 89,184 $ 85,012</t>
  </si>
  <si>
    <t>Contractual Maturities of Available-for-Sale Securities</t>
  </si>
  <si>
    <t>The contractual
maturities of the Company’s available-for-sale securities as
of March 31, 2016 are shown below. Actual maturities may differ
from contractual maturities because the issuers of the securities
may have the right to prepay obligations without prepayment
penalties (in thousands):
March 31, 2016
Within one year $ 17,069
After one year through five
years –
After five years through
ten years –
After ten years 4,017
Total $ 21,086</t>
  </si>
  <si>
    <t>Fair Value Measurement (Tables)</t>
  </si>
  <si>
    <t>Investment Assets and Interest Rate Swap Positions (Excluding Equity and Cost Method Investments) and Derivatives Measured at Fair Value on Recurring Basis</t>
  </si>
  <si>
    <t xml:space="preserve">The following
table presents the Company’s investment assets (excluding
equity and cost method investments) and derivatives measured at
fair value on a recurring basis as of March 31, 2016 and December
31, 2015 (in thousands):
March 31,
2016
Level 1 Level 2 Level 3 Total
Certificates of
deposit $ – $ 2,729 $ – $ 2,729
Corporate bonds – 9,302 – 9,302
Short-term bond
fund 5,037 – – 5,037
Corporate
obligations – 2 – 2
Money markets 209 – – 209
Mutual funds 119 – – 119
Other
investments – 3,688 – 3,688
Interest rate derivatives
– liability derivatives – (24,192 ) – (24,192 )
Foreign currency contracts
– asset position – 1,332 – 1,332
Foreign currency contracts
– liability position – (13,871 ) – (13,871 )
December 31,
2015
Level 1 Level 2 Level 3 Total
Certificates of
deposit $ – $ 4,208 $ – $ 4,208
Corporate bonds – 6,257 – 6,257
Short-term bond
fund 5,005 – – 5,005
Corporate
obligations – 1 – 1
Money markets 209 – – 209
Mutual funds 131 – – 131
Other
investments – 3,695 – 3,695
Interest rate derivatives
– liability derivatives – (10,759 ) – (10,759 )
Foreign currency contracts
– asset position – 7,064 – 7,064
Foreign currency contracts
– liability position – (24,371 ) – (24,371 ) </t>
  </si>
  <si>
    <t>Derivative Instruments and Hedging Activities (Tables)</t>
  </si>
  <si>
    <t>Pre-Tax Impact of Derivative Financial Instruments</t>
  </si>
  <si>
    <t xml:space="preserve">The table below
presents the pre-tax impact the Company’s derivative
financial instruments had on the Accumulated Other Comprehensive
Income and Statement of Operations for the three months ended March
31, 2016 and 2015 (in thousands):
Three months ended March 31,
2016 2015
Loss Recognized in OCI on
Derivative (Effective Portion) $ (15,175 ) $ (4,944 )
Location of Loss
Reclassified from Accumulated OCI into Income Interest Interest
Amounts Reclassified from
Accumulated OCI into Income (Effective Portion) $ 1,741 $ 1,838 </t>
  </si>
  <si>
    <t>Fair Values of Derivative Instruments Designated as Hedging Instruments Recorded in Consolidated Balance Sheet</t>
  </si>
  <si>
    <t>The following
table indicates the location on the Consolidated Balance Sheets in
which the Company’s derivative assets and liabilities
designated as hedging instruments have been recognized, the fair
value hierarchy level applicable to each derivative type and the
related fair values of those derivatives of March 31, 2016 and
December 31, 2015 were as follows (in thousands):
As of March 31,
2016 As of December 31, 2015
Balance Sheet Location Fair Value Balance Sheet Location Fair Value
Derivatives designated
as
Interest rate
derivatives Other accrued liabilities (6,489 ) Other accrued liabilities (4,489 )
Interest rate
derivatives Other noncurrent liabilities (17,703 ) Other noncurrent liabilities (6,270</t>
  </si>
  <si>
    <t>Change in Fair Values of Derivative Designed as Hedging Instruments Recorded in Consolidated Statements of Operations</t>
  </si>
  <si>
    <t xml:space="preserve">The change in
the fair values of ARRIS’s derivative designated as hedging
instruments recorded in the Consolidated Statements of Operations
during the three months ended March 31, 2016 and 2015 were as
follows (in thousands):
Three Months Ended March
31,
Statement of Operations Location 2016 2015
Derivatives
designated
Interest rates
derivatives Interest expense $ 1,741 $ 1,838 </t>
  </si>
  <si>
    <t>Fair Values of Derivative Instruments and Change in Fair Values of Derivative Not Designated as Hedging Instruments Recorded in Consolidated Balance Sheet and Consolidated Statements of Operations</t>
  </si>
  <si>
    <t xml:space="preserve">The following
table indicates the location on the Consolidated Balance Sheets in
which the Company’s derivative assets and liabilities not
designated as hedging instruments have been recognized and the
related fair values of those derivatives as of March 31, 2016 and
December 31, 2015 were as follows (in thousands):
As of March 31,
2016 As of December 31, 2015
Balance Sheet Location Fair Value Balance Sheet Location Fair Value
Derivatives not
designated as
Foreign exchange
contracts Other current assets $ 865 Other current assets $ 6,495
Foreign exchange
contracts Other assets 467 Other assets 569
Foreign exchange
contracts Other accrued liabilities (12,200 ) Other accrued liabilities (23,632 )
Foreign exchange
contracts Other noncurrent liabilities (1,671 ) Other noncurrent liabilities (739 )
The change in
the fair values of ARRIS’s derivatives not designated as
hedging instruments recorded in the Consolidated Statements of
Operations during the three months ended March 31, 2016 and 2015
were as follows (in thousands):
Three Months Ended March
31,
Statement of Operations Location 2016 2015
Derivatives not
designated
Foreign exchange
contracts Loss (gain) on foreign currency $ 17,455 $ (10,309 ) </t>
  </si>
  <si>
    <t>Pension Benefits (Tables)</t>
  </si>
  <si>
    <t>Components Of Net Periodic Pension Cost</t>
  </si>
  <si>
    <t>Components of Net
Periodic Pension Cost (in thousands):
Three Months Ended March 31, 2016 Three Months Ended March 31, 2015
U.S Taiwan U.S Taiwan
Service cost $ – $ 173 $ – $ 185
Interest cost 438 $ 151 429 $ 165
Expected gain on plan
assets (199 ) (68 ) (210 ) (44 )
Amortization of net loss
(gain) 194 (1,897 ) 209 –
Net periodic pension cost
(benefit) $ 433 $ (1,641 ) $ 428 $ 306</t>
  </si>
  <si>
    <t>Guarantees (Tables)</t>
  </si>
  <si>
    <t>Information Regarding Changes in ARRIS' Aggregate Product Warranty Liabilities</t>
  </si>
  <si>
    <t>Information
regarding the changes in ARRIS’s aggregate product warranty
liabilities for the three months ended March 31, 2016 was as
follows (in thousands):
Balance at December 31,
2015 $ 49,027
Warranty reserve at
acquisition 62,317
Accruals related to
warranties (including changes in assumptions) 14,682
Settlements made (in cash or
in-kind) (12,416 )
Balance at March 31,
2016 $ 113,610</t>
  </si>
  <si>
    <t>Inventories (Tables)</t>
  </si>
  <si>
    <t>Components of Inventory Net of Reserves</t>
  </si>
  <si>
    <t>The components
of inventory were as follows, net of reserves (in
thousands):
March 31, December 31,
2016 2015
Raw material $ 86,437 $ 60,287
Work in process 2,453 3,076
Finished goods 573,397 338,229
Total inventories,
net $ 662,287 $ 401,592</t>
  </si>
  <si>
    <t>Property, Plant and Equipment (Tables)</t>
  </si>
  <si>
    <t>Property, Plant and Equipment, at Cost</t>
  </si>
  <si>
    <t>Property, plant
and equipment, at cost, consisted of the following (in
thousands):
March 31, December 31,
2016 2015
Land $ 68,562 $ 68,562
Building and leasehold
improvements 151,801 141,171
Machinery and
equipment 475,207 407,110
695,570 616,843
Less: Accumulated
depreciation (326,315 ) (304,532 )
Total property, plant and
equipment, net $ 369,255 $ 312,311</t>
  </si>
  <si>
    <t>Restructuring and Integration (Tables)</t>
  </si>
  <si>
    <t>Summary of Changes to Restructuring Accrual</t>
  </si>
  <si>
    <t>The following
table represents a summary of and changes to the restructuring
accrual, which is primarily composed of accrued severance and other
employee costs and contractual obligations that related to excess
leased facilities (in thousands):
Employee severance &amp; Contractual Total
Balance at December 31,
2015 $ 3 $ 87 $ 90
Restructuring
charges 50,984 3 50,987
Cash payments /
adjustments (37,411 ) (38 ) (37,449 )
Balance at March 31,
2016 $ 13,576 $ 52 $ 13,628</t>
  </si>
  <si>
    <t>Indebtedness (Tables)</t>
  </si>
  <si>
    <t>Summary of Indebtedness and Lease Financing Obligations</t>
  </si>
  <si>
    <t>The following
is a summary of indebtedness and lease financing obligations as of
March 31, 2016 and December 31, 2015 (in thousands):
As of March 31, 2016 As of December 31, 2015
Current
liabilities:
Term loan A $ 49,500 $ 49,500
Term loan A-1 40,000 –
Account receivable
financing program 11,503 –
Lease finance
obligation 799 758
Current
obligations 101,802 50,258
Current deferred financing
fees and debt discount (7,683 ) (6,667 )
94,119 43,591
Noncurrent
liabilities:
Term loan A 903,375 915,750
Term loan A-1 760,000 –
Term loan B 543,813 543,812
Revolver – –
Lease finance
obligation 58,472 58,676
Noncurrent
obligations 2,265,660 1,518,238
Noncurrent deferred
financing fees and debt discount (23,589 ) (21,995 )
2,242,071 1,496,243
Total $ 2,336,190 $ 1,539,834</t>
  </si>
  <si>
    <t>Senior Credit Facility Interest Rates</t>
  </si>
  <si>
    <t>Rate As of March 31, 2016
Term Loan A LIBOR + 1.75 % 2.18%
Term Loan A-1 LIBOR + 1.75 % 2.18%
Term Loan B LIBOR (1) + 2.50
% 3.25%
Revolving Credit
Facility (2) LIBOR + 1.75 % Not Applicable
(1) Includes LIBOR floor of
0.75%
(2) Includes unused commitment
fee of 0.35% and letter of credit fee of 1.75% not reflected in
interest rate above.</t>
  </si>
  <si>
    <t>Scheduled Maturities of Contractual Debt Obligations for Next Five Years</t>
  </si>
  <si>
    <t xml:space="preserve">As of March 31,
2016, the scheduled maturities of the contractual debt obligations
for the next five years are as follows (in thousands):
2016 (for the remaining nine
months) $ 67,125
2017 89,500
2018 89,500
2019 89,500
2020 1,961,063 </t>
  </si>
  <si>
    <t>Segment Information (Tables)</t>
  </si>
  <si>
    <t>Reportable Segments</t>
  </si>
  <si>
    <t>The table below
represents information about the Company’s reportable
segments for the three months ended March 31, 2016 and 2015 (in
thousands):
For the Three
Months
Ended March
31,
2016 2015
Net sales to external
customers:
CPE $ 1,090,828 $ 821,674
N&amp;C 524,237 393,500
Other (359 ) (16 )
Total 1,614,706 1,215,158
Direct
contribution:
CPE 131,965 151,452
N&amp;C 156,984 94,203
Segment total 288,949 245,655
Corporate and unallocated
costs (186,027 ) (141,892 )
Amortization of intangible
assets (98,493 ) (57,147 )
Integration, acquisition,
restructuring and other (90,919 ) (898 )
Operating (loss)
income (86,490 ) 45,718
Interest expense 19,626 13,367
Loss on
investments 1,959 1,709
Loss on foreign
currency 12,241 20
Interest income (783 ) (721 )
Other expense (income),
net (350 ) 7,063
Income (loss) before income
taxes $ (119,183 ) $ 24,280</t>
  </si>
  <si>
    <t>Composition Of Corporate and Unallocated Costs</t>
  </si>
  <si>
    <t>For the three
month period ended March 31, 2016 and 2015, the compositions of our
corporate and unallocated costs that are reflected in the
consolidated statement of operations were as follow (in
thousands):
For the Three Months Ended March 31,
2016 2015
Corporate and
unallocated costs:
Cost of sales $ 47,388 $ 14,741
Selling, general and
administrative expenses 95,373 86,108
Research and development
expenses 43,266 41,043
Total $ 186,027 141,892</t>
  </si>
  <si>
    <t>Sales Information (Tables)</t>
  </si>
  <si>
    <t>Summary of ARRIS' International Sales by Geographic Region</t>
  </si>
  <si>
    <t>International
sales by region for the three months ended March 31, 2016 and 2015
were as follows (in thousands):
Three Months
Ended
2016 2015
Americas, excluding
U.S. (1) $ 236,639 $ 204,858
Asia Pacific 37,369 33,984
EMEA 119,732 85,561
Total international
sales $ 393,740 $ 324,403
(1) Excludes U.S. sales of
$1,221.0 million and $890.8 million for the three months ended
March 31, 2016 and 2015, respectively.</t>
  </si>
  <si>
    <t>Earnings Per Share (Tables)</t>
  </si>
  <si>
    <t>Reconciliation of Numerators and Denominators of Basic and Diluted Earnings Per Share Computations</t>
  </si>
  <si>
    <t>The following is
a reconciliation of the numerators and denominators of the basic
and diluted earnings per share (“EPS”) computations for
the periods indicated (in thousands, except per share
data):
Three Months
Ended
2016 2015
Basic:
Net (loss) income
attributable to ARRIS International plc $ (202,573 ) $ 19,126
Weighted average shares
outstanding 191,743 145,350
Basic earnings per
share $ (1.06 ) $ 0.13
Diluted:
Net (loss) income
attributable to ARRIS International plc $ (202,573 ) $ 19,126
Weighted average shares
outstanding 191,743 145,350
Net effect of dilutive
equity awards – 3,636
Total 191,743 148,986
Diluted earnings per
share $ (1.06 ) $ 0.13</t>
  </si>
  <si>
    <t>Shareholders' Equity (Tables)</t>
  </si>
  <si>
    <t>Reconciliation of Equity</t>
  </si>
  <si>
    <t>The following
table provides a reconciliation of the beginning and ending
carrying amounts of total equity, equity attributable to
shareholders of ARRIS International plc. and equity attributable to
noncontrolling interest (in thousands):
Common Ordinary Capital
in Excess
of Par
Value Treasury Stock Retained Accumulated Total ARRIS plc Non- controlling Total
Balance, December 31,
2015 $ 1,790 $ — $ 1,777,276 $ (331,329 ) $ 358,823 $ (12,646 ) $ 1,793,914 $ 47,047 $ 1,840,961
Net income
(loss) — — — — (202,573 ) — (202,573 ) (2,623 ) (205,196 )
Other comprehensive loss,
net of tax — — — — — (7,830 ) (7,830 ) (3 ) (7,833 )
Compensation under stock
award plans — — 14,276 — — — 14,276 — 14,276
Effect of combination on
ARRIS Group (1,439 ) 2,173 (734 ) — — — — —
Cancellation of treasury
stock (351 ) — — 331,329 (330,978 ) — — — —
Issuance of ordinary shares
for Pace acquisition — 703 1,433,987 — — — 1,434,690 — 1,434,690
Issuance of ordinary shares
and other — 12 (13,941 ) — — — (13,929 ) — (13,929 )
Repurchase of ordinary
shares, net — (64 ) — — (149,939 ) — (150,003 ) — (150,003 )
Income tax expense related
to exercise of restricted share units — — (3,294 ) — — — (3,294 ) — (3,294 )
Other — — (2,717 ) — — — (2,717 ) — (2,717 )
Balance, March 31,
2016 $ — $ 2,824 $ 3,204,853 $ — $ (324,667 ) $ (20,476 ) $ 2,862,534 $ 44,421 $ 2,906,955</t>
  </si>
  <si>
    <t>Accumulated Other Comprehensive Income (Tables)</t>
  </si>
  <si>
    <t>Changes in Accumulated Other Comprehensive Income by Component, Net of Taxes</t>
  </si>
  <si>
    <t>The following
table summarizes the changes in accumulated other comprehensive
income by component, net of taxes, for the three months ended March
31, 2016 and 2015 (in thousands):
Available-for- Derivative Change Cumulative Total
Balance as of December 31,
2015 $ 133 $ (6,781 ) $ (4,195 ) $ (1,803 ) $ (12,646 )
Other comprehensive (loss)
income before reclassifications (232 ) (9,933 ) – 3,080 (7,085 )
Amounts reclassified from
accumulated other comprehensive income (loss) 12 1,140 (1,897 ) – (745 )
Net current-period other
comprehensive income (loss) (220 ) (8,793 ) (1,897 ) 3,080 (7,830 )
Balance as of March 31,
2016 $ (87 ) $ (15,574 ) $ (6,092 ) $ 1,277 $ (20,476 )
Available-for- Derivative Change Cumulative Total
Balance as of December 31,
2014 $ 25 $ (3,166 ) $ (7,181 ) $ (725 ) $ (11,047 )
Other comprehensive (loss)
income before reclassifications 9 (3,142 ) – (59 ) (3,192 )
Amounts reclassified from
accumulated other comprehensive income (loss) – 1,168 105 – 1,273
Net current-period other
comprehensive income (loss) 9 (1,974 ) 105 (59 ) (1,919 )
Balance as of March 31,
2015 $ 34 $ (5,140 ) $ (7,076 ) $ (784 ) $ (12,966 )</t>
  </si>
  <si>
    <t>Repurchases of ARRIS Shares (Tables)</t>
  </si>
  <si>
    <t>Purchases of ARRIS Shares</t>
  </si>
  <si>
    <t>The table below
sets forth the purchases of ARRIS shares for the quarter ended
March 31, 2016:
Period Total (1) Average Total Number of Approximate (in
thousands)
January 2016 29,119 $ 25.85 – $ 300,000
February 2016 2,369,945 $ 23.01 2,369,945 $ 245,465
March 2016 4,599,690 $ 23.64 4,021,594 $ 149,997
(1) Includes approximately
607,215 shares subject to equity awards that were cancelled for
cash to satisfy minimum tax withholding obligations that arose on
the vesting of shares of restricted stock units.</t>
  </si>
  <si>
    <t>Commitments and Contingencies (Tables)</t>
  </si>
  <si>
    <t>Future Minimum Operating Lease Payments under Non-Cancelable Leases</t>
  </si>
  <si>
    <t>Future minimum
operating lease payments under non-cancelable leases at March 31,
2016 were as follows (in thousands):
Operating Leases
2016 (for the remaining
nine months) $ 25,718
2017 27,883
2018 21,618
2019 16,872
2020 13,495
Thereafter 40,811
Less sublease
income (1,076 )
Total minimum lease
payments $ 145,321</t>
  </si>
  <si>
    <t>Organization and Basis of Presentation - Additional Information (Detail)</t>
  </si>
  <si>
    <t>Mar. 31, 2016Segment£ / shares</t>
  </si>
  <si>
    <t>Jan. 04, 2016£ / shares</t>
  </si>
  <si>
    <t>Jan. 04, 2016$ / shares</t>
  </si>
  <si>
    <t>Organization and Basis Of Presentation [Line Items]</t>
  </si>
  <si>
    <t>Number of business segments operated | Segment</t>
  </si>
  <si>
    <t>Common stock, nominal value | £ / shares</t>
  </si>
  <si>
    <t>Per share price in cash consideration | (per share)</t>
  </si>
  <si>
    <t>Common stock conversion Basis</t>
  </si>
  <si>
    <t>14.55%</t>
  </si>
  <si>
    <t>Business Acquisition - Additional information (Detail) - USD ($) $ in Thousands, shares in Millions</t>
  </si>
  <si>
    <t>Jan. 04, 2016</t>
  </si>
  <si>
    <t>Jan. 31, 2016</t>
  </si>
  <si>
    <t>Jan. 04, 2015</t>
  </si>
  <si>
    <t>Equity, Class of Treasury Stock [Line Items]</t>
  </si>
  <si>
    <t>Date of merger agreement</t>
  </si>
  <si>
    <t>Apr. 22,
		2015</t>
  </si>
  <si>
    <t>Trade accounts receivable, Fair value</t>
  </si>
  <si>
    <t>Accounts receivable, gross contractual amount</t>
  </si>
  <si>
    <t>Accounts receivable, uncollectible receivable amount</t>
  </si>
  <si>
    <t>Acquisition related costs</t>
  </si>
  <si>
    <t>Business combination, debt assumed</t>
  </si>
  <si>
    <t>Business combination, payment of debt assumed</t>
  </si>
  <si>
    <t>Aggregate stock and cash consideration</t>
  </si>
  <si>
    <t>Business acquisition, cash consideration</t>
  </si>
  <si>
    <t>Business acquisition potential stock issue, shares</t>
  </si>
  <si>
    <t>Business acquisition non-cash consideration</t>
  </si>
  <si>
    <t>[2]</t>
  </si>
  <si>
    <t>Acquired intangible assets</t>
  </si>
  <si>
    <t>Revenues</t>
  </si>
  <si>
    <t>Net income (loss)</t>
  </si>
  <si>
    <t>Pace Plc | Acquisition Related Costs</t>
  </si>
  <si>
    <t>Cash consideration represents the cash payment of 132.5 pence (converted to $1.95 at an exchange rate of 1.4707 as of January 4, 2016) for each of Pace's shares and equity awards outstanding.</t>
  </si>
  <si>
    <t>Non-cash consideration represents $0.3 million settlement of preexisting payables and receivables between Pace and ARRIS.</t>
  </si>
  <si>
    <t>Summary of Fair Value of Consideration Transferred (Detail) - Pace Plc $ in Thousands</t>
  </si>
  <si>
    <t>Jan. 04, 2016USD ($)</t>
  </si>
  <si>
    <t>Business Acquisition [Line Items]</t>
  </si>
  <si>
    <t>Cash Consideration</t>
  </si>
  <si>
    <t>Stock Consideration</t>
  </si>
  <si>
    <t>Non-cash Consideration</t>
  </si>
  <si>
    <t>[3]</t>
  </si>
  <si>
    <t>Total consideration transferred</t>
  </si>
  <si>
    <t>Stock consideration represents the conversion of each of Pace's shares and equity awards outstanding at a conversion rate of 0.1455 with a value of $30.08 at January 4, 2016, which represents the opening price of the Company's shares at the date of Combination.</t>
  </si>
  <si>
    <t>Summary of Fair Value of Consideration Transferred (Parenthetical) (Detail) - Jan. 04, 2016 - Pace Plc</t>
  </si>
  <si>
    <t>USD ($)</t>
  </si>
  <si>
    <t>£ / shares</t>
  </si>
  <si>
    <t>$ / shares</t>
  </si>
  <si>
    <t>Foreign Currency Exchange Rate, Translation</t>
  </si>
  <si>
    <t>Stock Issued During Period, Value, per each share</t>
  </si>
  <si>
    <t>Summary of Preliminary Estimated Fair Values of Net Assets Acquired (Detail) - USD ($) $ in Thousands</t>
  </si>
  <si>
    <t>Total estimated consideration transferred</t>
  </si>
  <si>
    <t>Accounts and other receivables</t>
  </si>
  <si>
    <t>Property, plant &amp; equipment</t>
  </si>
  <si>
    <t>Intangible assets</t>
  </si>
  <si>
    <t>Noncurrent deferred income tax assets</t>
  </si>
  <si>
    <t>Accounts payable and other current liabilities</t>
  </si>
  <si>
    <t>Short-term borrowings</t>
  </si>
  <si>
    <t>Noncurrent deferred income tax liabilities</t>
  </si>
  <si>
    <t>Net assets acquired</t>
  </si>
  <si>
    <t>Acquired Intangible Assets (Detail) - Pace Plc - USD ($) $ in Thousands</t>
  </si>
  <si>
    <t>Estimated Fair value</t>
  </si>
  <si>
    <t>Customer Contracts &amp; Relationships</t>
  </si>
  <si>
    <t>Estimated Weighted Average Life (years)</t>
  </si>
  <si>
    <t>10 years</t>
  </si>
  <si>
    <t>Technology and Patents</t>
  </si>
  <si>
    <t>6 years 3 months 18 days</t>
  </si>
  <si>
    <t>In-process R&amp;D</t>
  </si>
  <si>
    <t>Trademarks and Trade Names</t>
  </si>
  <si>
    <t>5 years</t>
  </si>
  <si>
    <t>Backlog</t>
  </si>
  <si>
    <t>1 year</t>
  </si>
  <si>
    <t>Unaudited Pro Forma Consolidated Financial Information (Detail) - Pace Plc - USD ($) $ / shares in Units, $ in Thousands</t>
  </si>
  <si>
    <t>Net loss</t>
  </si>
  <si>
    <t>Goodwill and Intangible Assets - Additional Information (Detail) $ in Thousands</t>
  </si>
  <si>
    <t>Mar. 31, 2016USD ($)</t>
  </si>
  <si>
    <t>Schedule Of Goodwill And Intangible Assets [Line Items]</t>
  </si>
  <si>
    <t>Carrying Amount of Goodwill (Detail) - USD ($) $ in Thousands</t>
  </si>
  <si>
    <t>Goodwill [Line Items]</t>
  </si>
  <si>
    <t>Balance as of beginning of period</t>
  </si>
  <si>
    <t>Goodwill acquired</t>
  </si>
  <si>
    <t>Other</t>
  </si>
  <si>
    <t>Goodwill, gross, as of end of period</t>
  </si>
  <si>
    <t>Accumulated impairment losses, as of beginning of period</t>
  </si>
  <si>
    <t>Balance as of end of period</t>
  </si>
  <si>
    <t>CPE</t>
  </si>
  <si>
    <t>Network Infrastructure and Cloud Services</t>
  </si>
  <si>
    <t>Unassigned</t>
  </si>
  <si>
    <t>Gross Carrying Amount and Accumulated Amortization of Intangible Assets (Detail) - USD ($) $ in Thousands</t>
  </si>
  <si>
    <t>Intangible Assets [Line Items]</t>
  </si>
  <si>
    <t>Definite-lived intangible assets, Gross Amount</t>
  </si>
  <si>
    <t>Gross Amount</t>
  </si>
  <si>
    <t>Definite-lived intangible assets, Accumulated Amortization</t>
  </si>
  <si>
    <t>Definite-lived intangible assets, Net Book Value</t>
  </si>
  <si>
    <t>Net Book Value</t>
  </si>
  <si>
    <t>Indefinite-lived intangible assets</t>
  </si>
  <si>
    <t>Customer relationships</t>
  </si>
  <si>
    <t>Developed technology, patents &amp; licenses</t>
  </si>
  <si>
    <t>Trademarks</t>
  </si>
  <si>
    <t>Estimated Future Amortization Expenses (Detail) $ in Thousands</t>
  </si>
  <si>
    <t>Finite Lived Intangible Assets Amortization Expense [Line Items]</t>
  </si>
  <si>
    <t>2016 (for the remaining nine months)</t>
  </si>
  <si>
    <t>Thereafter</t>
  </si>
  <si>
    <t>Investments (Detail) - USD ($) $ in Thousands</t>
  </si>
  <si>
    <t>Current Assets:</t>
  </si>
  <si>
    <t>Available-for-sale securities</t>
  </si>
  <si>
    <t>Noncurrent Assets:</t>
  </si>
  <si>
    <t>Equity method investments</t>
  </si>
  <si>
    <t>Cost method investments</t>
  </si>
  <si>
    <t>Other investments</t>
  </si>
  <si>
    <t>Total classified as non-current assets</t>
  </si>
  <si>
    <t>Total</t>
  </si>
  <si>
    <t>Contractual Maturities of Available-for-Sale Securities (Detail) $ in Thousands</t>
  </si>
  <si>
    <t>Investment Holdings [Line Items]</t>
  </si>
  <si>
    <t>Within one year</t>
  </si>
  <si>
    <t>After one year through five years</t>
  </si>
  <si>
    <t>After five years through ten years</t>
  </si>
  <si>
    <t>After ten years</t>
  </si>
  <si>
    <t>Investments - Additional Information (Detail) - USD ($)</t>
  </si>
  <si>
    <t>12 Months Ended</t>
  </si>
  <si>
    <t>Other-than-temporary impairment losses recognized for the period</t>
  </si>
  <si>
    <t>Investment Assets Excluding Equity and Cost Method Investments and Derivatives Measured at Fair Value on Recurring Basis (Detail) - USD ($) $ in Thousands</t>
  </si>
  <si>
    <t>Derivative Financial Instruments, Liabilities | Interest rate derivatives</t>
  </si>
  <si>
    <t>Fair Value Assets Liabilities Measured On Recurring Basis [Line Items]</t>
  </si>
  <si>
    <t>Fair value of liabilities, recurring basis</t>
  </si>
  <si>
    <t>Derivative Financial Instruments, Liabilities | Foreign currency contracts</t>
  </si>
  <si>
    <t>Derivative Financial Instruments, Assets | Foreign currency contracts</t>
  </si>
  <si>
    <t>Fair value of assets, recurring basis</t>
  </si>
  <si>
    <t>Certificates of Deposit</t>
  </si>
  <si>
    <t>Corporate bonds</t>
  </si>
  <si>
    <t>Short-Term Bond Fund</t>
  </si>
  <si>
    <t>Corporate Obligations</t>
  </si>
  <si>
    <t>Money Market Funds</t>
  </si>
  <si>
    <t>Mutual Funds</t>
  </si>
  <si>
    <t>Other Investments</t>
  </si>
  <si>
    <t>Level 1 | Short-Term Bond Fund</t>
  </si>
  <si>
    <t>Level 1 | Money Market Funds</t>
  </si>
  <si>
    <t>Level 1 | Mutual Funds</t>
  </si>
  <si>
    <t>Level 2 | Derivative Financial Instruments, Liabilities | Interest rate derivatives</t>
  </si>
  <si>
    <t>Level 2 | Derivative Financial Instruments, Liabilities | Foreign currency contracts</t>
  </si>
  <si>
    <t>Level 2 | Derivative Financial Instruments, Assets | Foreign currency contracts</t>
  </si>
  <si>
    <t>Level 2 | Certificates of Deposit</t>
  </si>
  <si>
    <t>Level 2 | Corporate bonds</t>
  </si>
  <si>
    <t>Level 2 | Corporate Obligations</t>
  </si>
  <si>
    <t>Level 2 | Other Investments</t>
  </si>
  <si>
    <t>Derivative Instruments and Hedging Activities - Additional Information (Detail)</t>
  </si>
  <si>
    <t>Mar. 31, 2016USD ($)Agreement</t>
  </si>
  <si>
    <t>Mar. 31, 2016AUDAgreement</t>
  </si>
  <si>
    <t>Mar. 31, 2016CADAgreement</t>
  </si>
  <si>
    <t>Mar. 31, 2016ZARAgreement</t>
  </si>
  <si>
    <t>Mar. 31, 2016EUR (€)Agreement</t>
  </si>
  <si>
    <t>Dec. 31, 2015GBP (£)</t>
  </si>
  <si>
    <t>Jun. 18, 2015USD ($)</t>
  </si>
  <si>
    <t>Mar. 31, 2015USD ($)</t>
  </si>
  <si>
    <t>Apr. 30, 2013USD ($)</t>
  </si>
  <si>
    <t>Derivatives, Fair Value [Line Items]</t>
  </si>
  <si>
    <t>Hedge ineffectiveness in earnings</t>
  </si>
  <si>
    <t>Amount estimated reclassified as an increase to interest expense</t>
  </si>
  <si>
    <t>Fair value of derivatives in net liability position</t>
  </si>
  <si>
    <t>Maximum time frame for derivatives</t>
  </si>
  <si>
    <t>18 months</t>
  </si>
  <si>
    <t>Option Collars | Euro Member Countries, Euro</t>
  </si>
  <si>
    <t>Notional amount | €</t>
  </si>
  <si>
    <t>Forward Contracts | Euro Member Countries, Euro</t>
  </si>
  <si>
    <t>Forward Contracts | Australia, Dollars</t>
  </si>
  <si>
    <t>Notional amount | AUD</t>
  </si>
  <si>
    <t>Forward Contracts | Canada, Dollars</t>
  </si>
  <si>
    <t>Notional amount | CAD</t>
  </si>
  <si>
    <t>Forward Contracts | South Africa, Rand</t>
  </si>
  <si>
    <t>Notional amount | ZAR</t>
  </si>
  <si>
    <t>Interest rate swap</t>
  </si>
  <si>
    <t>Variable-rate debt upon conversion</t>
  </si>
  <si>
    <t>Per share price in cash consideration | £ / shares</t>
  </si>
  <si>
    <t>Business acquisition, equity interest issued or issuable, value assigned | £</t>
  </si>
  <si>
    <t>Pace Plc | Forward Contracts</t>
  </si>
  <si>
    <t>Notional amount | £</t>
  </si>
  <si>
    <t>Loss on foreign currency exchange rate</t>
  </si>
  <si>
    <t>Term Loan A-1 Facility | Interest rate swap | Cash Flow Hedging</t>
  </si>
  <si>
    <t>Fixed interest rate</t>
  </si>
  <si>
    <t>2.74%</t>
  </si>
  <si>
    <t>Number of interest rate swap arrangements | Agreement</t>
  </si>
  <si>
    <t>Derivative notional amount</t>
  </si>
  <si>
    <t>Basis point increase in fixed rate based on future changes to the Company's net leverage ratio</t>
  </si>
  <si>
    <t>0.50%</t>
  </si>
  <si>
    <t>Basis point decrease in fixed rate based on future changes to the Company's net leverage ratio</t>
  </si>
  <si>
    <t>0.25%</t>
  </si>
  <si>
    <t>Term Loan A-1 Facility | Interest rate swap | Matures on December 29, 2017</t>
  </si>
  <si>
    <t>Maturity date</t>
  </si>
  <si>
    <t>Dec. 29,
		2017</t>
  </si>
  <si>
    <t>3.15%</t>
  </si>
  <si>
    <t>Term Loan A-1 Facility | Interest rate swap | Matures on March 31, 2020</t>
  </si>
  <si>
    <t>Mar. 31,
		2020</t>
  </si>
  <si>
    <t>4.00%</t>
  </si>
  <si>
    <t>Swaps beginning date</t>
  </si>
  <si>
    <t>Term Loan A-1 Facility | Interest rate swap | Matures on March 31, 2020 | Cash Flow Hedging</t>
  </si>
  <si>
    <t>Senior Secured Credit Facilities | Term Loan A</t>
  </si>
  <si>
    <t>Line of credit facility</t>
  </si>
  <si>
    <t>Senior Secured Credit Facilities | Term Loan B</t>
  </si>
  <si>
    <t>Senior Secured Credit Facilities | Revolving Facility</t>
  </si>
  <si>
    <t>Senior Secured Credit Facilities | Term Loan A-1 Facility</t>
  </si>
  <si>
    <t>Pre-Tax Impact of Derivative Financial Instruments (Detail) - USD ($) $ in Thousands</t>
  </si>
  <si>
    <t>Derivative [Line Items]</t>
  </si>
  <si>
    <t>Loss Recognized in OCI on Derivative (Effective Portion)</t>
  </si>
  <si>
    <t>Interest Expense</t>
  </si>
  <si>
    <t>Amounts Reclassified from Accumulated OCI into Income (Effective Portion)</t>
  </si>
  <si>
    <t>Fair Values of Derivative Designated as Hedging Instruments Recorded in Consolidated Balance Sheet (Detail) - Interest rate derivatives - Derivatives Designated as Hedging Instruments - USD ($) $ in Thousands</t>
  </si>
  <si>
    <t>Derivative Liabilities, Fair Value</t>
  </si>
  <si>
    <t>Other long-term liabilities</t>
  </si>
  <si>
    <t>Change in Fair Values of Derivative Designated as Hedging Instruments Recorded in Consolidated Statements of Operations (Detail) - USD ($) $ in Thousands</t>
  </si>
  <si>
    <t>Interest rate derivatives | Interest Expense | Derivatives Designated as Hedging Instruments</t>
  </si>
  <si>
    <t>Fair Values of Derivative Not Designated as Hedging Instruments Recorded in Consolidated Balance Sheet (Detail) - Foreign currency contracts - Derivatives Not Designated as Hedging Instruments - USD ($) $ in Thousands</t>
  </si>
  <si>
    <t>Derivative Assets, Fair Value</t>
  </si>
  <si>
    <t>Change in Fair Values of Derivative Not Designated as Hedging Instruments Recorded in Consolidated Statements of Operations (Detail) - USD ($) $ in Thousands</t>
  </si>
  <si>
    <t>Foreign currency contracts | Gain on foreign currency | Derivatives Not Designated as Hedging Instruments</t>
  </si>
  <si>
    <t>Loss (gain) on foreign currency</t>
  </si>
  <si>
    <t>Components of Net Periodic Pension Cost (Detail) - USD ($) $ in Thousands</t>
  </si>
  <si>
    <t>U.S. Pension Plans</t>
  </si>
  <si>
    <t>Defined Benefit Plan Disclosure [Line Items]</t>
  </si>
  <si>
    <t>Interest cost</t>
  </si>
  <si>
    <t>Expected gain on plan assets</t>
  </si>
  <si>
    <t>Amortization of net loss (gain)</t>
  </si>
  <si>
    <t>Net periodic pension cost (benefit)</t>
  </si>
  <si>
    <t>Taiwan | Foreign Pension Plan</t>
  </si>
  <si>
    <t>Service cost</t>
  </si>
  <si>
    <t>Pension Benefits - Additional Information (Detail) $ in Millions</t>
  </si>
  <si>
    <t>Mar. 31, 2016USD ($)Trust</t>
  </si>
  <si>
    <t>Retirement Plans [Line Items]</t>
  </si>
  <si>
    <t>Number of rabbi trusts established, trust | Trust</t>
  </si>
  <si>
    <t>Balance assets held in Rabbi trust</t>
  </si>
  <si>
    <t>Taiwan</t>
  </si>
  <si>
    <t>Contribution by the company</t>
  </si>
  <si>
    <t>Information Regarding Changes in ARRIS' Aggregate Product Warranty Liabilities (Detail) $ in Thousands</t>
  </si>
  <si>
    <t>Product Warranty Liability [Line Items]</t>
  </si>
  <si>
    <t>Beginning balance</t>
  </si>
  <si>
    <t>Warranty reserve at acquisition</t>
  </si>
  <si>
    <t>Accruals related to warranties (including changes in assumptions)</t>
  </si>
  <si>
    <t>Settlements made (in cash or in-kind)</t>
  </si>
  <si>
    <t>Ending balance</t>
  </si>
  <si>
    <t>Components of Inventory Net of Reserves (Detail) - USD ($) $ in Thousands</t>
  </si>
  <si>
    <t>Inventory [Line Items]</t>
  </si>
  <si>
    <t>Raw material</t>
  </si>
  <si>
    <t>Work in process</t>
  </si>
  <si>
    <t>Finished goods</t>
  </si>
  <si>
    <t>Total inventories, net</t>
  </si>
  <si>
    <t>Property, Plant and Equipment, at Cost (Detail) - USD ($) $ in Thousands</t>
  </si>
  <si>
    <t>Property, Plant and Equipment [Line Items]</t>
  </si>
  <si>
    <t>Land</t>
  </si>
  <si>
    <t>Building and leasehold improvements</t>
  </si>
  <si>
    <t>Machinery and equipment</t>
  </si>
  <si>
    <t>Total property, plant and equipment, gross</t>
  </si>
  <si>
    <t>Less: Accumulated depreciation</t>
  </si>
  <si>
    <t>Total property, plant and equipment, net</t>
  </si>
  <si>
    <t>Summary of Changes to Restructuring Accrual (Detail) $ in Thousands</t>
  </si>
  <si>
    <t>Restructuring Cost and Reserve [Line Items]</t>
  </si>
  <si>
    <t>Balance at December 31, 2015</t>
  </si>
  <si>
    <t>Restructuring charges</t>
  </si>
  <si>
    <t>Cash payments / adjustments</t>
  </si>
  <si>
    <t>Balance at March 31, 2016</t>
  </si>
  <si>
    <t>Employee severance &amp; termination benefits</t>
  </si>
  <si>
    <t>Contractual Obligations and other</t>
  </si>
  <si>
    <t>Restructuring and Integration - Additional Information (Detail) $ in Thousands</t>
  </si>
  <si>
    <t>Mar. 31, 2016USD ($)Employee</t>
  </si>
  <si>
    <t>Total number of employees affected by the restructuring plan | Employee</t>
  </si>
  <si>
    <t>Integration And Other</t>
  </si>
  <si>
    <t>Summary of Indebtedness and Lease Financing Obligations (Detail) - USD ($) $ in Thousands</t>
  </si>
  <si>
    <t>Debt and Capital Lease Obligations [Line Items]</t>
  </si>
  <si>
    <t>Current obligations</t>
  </si>
  <si>
    <t>Current deferred financing fees and debt discount</t>
  </si>
  <si>
    <t>Lease finance obligation, non-current</t>
  </si>
  <si>
    <t>Noncurrent deferred financing fees and debt discount</t>
  </si>
  <si>
    <t>Term Loan A</t>
  </si>
  <si>
    <t>Current portion of long-term debt</t>
  </si>
  <si>
    <t>Long-term debt, net of current portion</t>
  </si>
  <si>
    <t>Term Loan A-1 Facility</t>
  </si>
  <si>
    <t>Accounts Receivable Securitization Facility [Member]</t>
  </si>
  <si>
    <t>Accounts receivable financing program, current</t>
  </si>
  <si>
    <t>Lease finance obligation</t>
  </si>
  <si>
    <t>Term Loan B</t>
  </si>
  <si>
    <t>Indebtedness - Additional Information (Detail) - USD ($)</t>
  </si>
  <si>
    <t>Jun. 18, 2015</t>
  </si>
  <si>
    <t>Apr. 30, 2013</t>
  </si>
  <si>
    <t>Debt Instrument [Line Items]</t>
  </si>
  <si>
    <t>Revolving Facility | AR Financing Program</t>
  </si>
  <si>
    <t>Percentage of transaction fee and interest rate paid</t>
  </si>
  <si>
    <t>1.23%</t>
  </si>
  <si>
    <t>HSBC | AR Financing Program</t>
  </si>
  <si>
    <t>Trade receivables as percentage of receivable advance</t>
  </si>
  <si>
    <t>95.00%</t>
  </si>
  <si>
    <t>Percentage of trade receivables to be remitted upon customer cash payments</t>
  </si>
  <si>
    <t>5.00%</t>
  </si>
  <si>
    <t>Maximum | HSBC | AR Financing Program</t>
  </si>
  <si>
    <t>Trade receivables</t>
  </si>
  <si>
    <t>Senior Secured Credit Facilities</t>
  </si>
  <si>
    <t>Mandatory repayments related to senior secured credit facilities</t>
  </si>
  <si>
    <t>Senior Secured Credit Facilities | Minimum</t>
  </si>
  <si>
    <t>Consolidated interest leverage ratio</t>
  </si>
  <si>
    <t>350.00%</t>
  </si>
  <si>
    <t>Senior Secured Credit Facilities | Maximum</t>
  </si>
  <si>
    <t>Consolidated net leverage ratio</t>
  </si>
  <si>
    <t>375.00%</t>
  </si>
  <si>
    <t>Senior Credit Facility Interest Rates (Detail)</t>
  </si>
  <si>
    <t>Credit Facility [Line Items]</t>
  </si>
  <si>
    <t>Debt instrument, interest rate at period end</t>
  </si>
  <si>
    <t>2.18%</t>
  </si>
  <si>
    <t>3.25%</t>
  </si>
  <si>
    <t>LIBOR floor</t>
  </si>
  <si>
    <t>Debt instrument, basis spread on variable rate</t>
  </si>
  <si>
    <t>0.75%</t>
  </si>
  <si>
    <t>LIBOR floor | Senior Secured Credit Facilities | Term Loan A</t>
  </si>
  <si>
    <t>1.75%</t>
  </si>
  <si>
    <t>LIBOR floor | Senior Secured Credit Facilities | Term Loan B</t>
  </si>
  <si>
    <t>2.50%</t>
  </si>
  <si>
    <t>LIBOR floor | Senior Secured Credit Facilities | Revolving Facility</t>
  </si>
  <si>
    <t>LIBOR floor | Senior Secured Credit Facilities | Term Loan A-1 Facility</t>
  </si>
  <si>
    <t>Includes LIBOR floor of 0.75%</t>
  </si>
  <si>
    <t>Includes unused commitment fee of 0.35% and letter of credit fee of 1.75% not reflected in interest rate above.</t>
  </si>
  <si>
    <t>Senior Credit Facility Interest Rates (Parenthetical) (Detail)</t>
  </si>
  <si>
    <t>Unused commitment fee</t>
  </si>
  <si>
    <t>0.35%</t>
  </si>
  <si>
    <t>Letter of credit fee</t>
  </si>
  <si>
    <t>Scheduled Maturities of Contractual Debt Obligations for Next Five Years (Detail) $ in Thousands</t>
  </si>
  <si>
    <t>Segment Information - Additional Information (Detail)</t>
  </si>
  <si>
    <t>Mar. 31, 2016Segment</t>
  </si>
  <si>
    <t>Segment Reporting Information [Line Items]</t>
  </si>
  <si>
    <t>Number of segments managed</t>
  </si>
  <si>
    <t>Segment Information (Detail) - USD ($) $ in Thousands</t>
  </si>
  <si>
    <t>Direct Contribution</t>
  </si>
  <si>
    <t>Corporate and unallocated costs</t>
  </si>
  <si>
    <t>Integration, acquisition, restructuring and other</t>
  </si>
  <si>
    <t>Other expense (income), net</t>
  </si>
  <si>
    <t>Income (loss) before income taxes</t>
  </si>
  <si>
    <t>Operating Segments | CPE</t>
  </si>
  <si>
    <t>Operating Segments | Network &amp; Cloud</t>
  </si>
  <si>
    <t>Intersegment Eliminations</t>
  </si>
  <si>
    <t>Segment Reconciling Items</t>
  </si>
  <si>
    <t>Composition of Corporate and Unallocated Costs (Detail) - USD ($) $ in Thousands</t>
  </si>
  <si>
    <t>Selling, general and administrative expenses</t>
  </si>
  <si>
    <t>Sales Information - Additional Information (Detail)</t>
  </si>
  <si>
    <t>International Customers | Customer Concentration Risk | Sales</t>
  </si>
  <si>
    <t>Percentage of sales</t>
  </si>
  <si>
    <t>24.40%</t>
  </si>
  <si>
    <t>26.70%</t>
  </si>
  <si>
    <t>International Sales by Geographic Region (Detail) - International sales - USD ($) $ in Thousands</t>
  </si>
  <si>
    <t>International Long-Lived Assets by Geographic Region [Line Items]</t>
  </si>
  <si>
    <t>Americas, excluding U.S.</t>
  </si>
  <si>
    <t>Asia Pacific</t>
  </si>
  <si>
    <t>EMEA</t>
  </si>
  <si>
    <t>Excludes U.S. sales of $1,221.0 million and $890.8 million for the three months ended March 31, 2016 and 2015, respectively.</t>
  </si>
  <si>
    <t>International Sales by Geographic Region (Parenthetical) (Detail) - USD ($) $ in Millions</t>
  </si>
  <si>
    <t>UNITED STATES</t>
  </si>
  <si>
    <t>Revenue</t>
  </si>
  <si>
    <t>Reconciliation of Numerators and Denominators of Basic and Diluted Earnings Per Share Computations (Detail) - USD ($) $ / shares in Units, shares in Thousands, $ in Thousands</t>
  </si>
  <si>
    <t>Basic:</t>
  </si>
  <si>
    <t>Weighted average shares outstanding</t>
  </si>
  <si>
    <t>Basic earnings per share</t>
  </si>
  <si>
    <t>Diluted:</t>
  </si>
  <si>
    <t>Net effect of dilutive equity awards</t>
  </si>
  <si>
    <t>Diluted earnings per share</t>
  </si>
  <si>
    <t>Earnings Per Share - Additional Information (Detail) - USD ($)</t>
  </si>
  <si>
    <t>Antidilutive Securities Excluded from Computation of Earnings Per Share [Line Items]</t>
  </si>
  <si>
    <t>Anti-dilutive securities excluded from the computation of diluted earnings per share</t>
  </si>
  <si>
    <t>Ordinary shares related to vesting of restricted shares</t>
  </si>
  <si>
    <t>Business acquisition potential stock issue, Value</t>
  </si>
  <si>
    <t>Business acquisition, Common stock Conversion ratio</t>
  </si>
  <si>
    <t>Business acquisition, Stock Issued During Period, Value, per each share</t>
  </si>
  <si>
    <t>Reconciliation of Equity (Detail) $ in Thousands</t>
  </si>
  <si>
    <t>Shareholders Equity [Line Items]</t>
  </si>
  <si>
    <t>Balance</t>
  </si>
  <si>
    <t>Compensation under stock award plans</t>
  </si>
  <si>
    <t>Issuance of ordinary shares for Pace acquisition</t>
  </si>
  <si>
    <t>Issuance of ordinary shares and other</t>
  </si>
  <si>
    <t>Repurchase of ordinary shares, net</t>
  </si>
  <si>
    <t>Income tax expense related to exercise of restricted share units</t>
  </si>
  <si>
    <t>Effect of combination on ARRIS Group</t>
  </si>
  <si>
    <t>Cancellation of treasury stock</t>
  </si>
  <si>
    <t>Capital in Excess of Par Value</t>
  </si>
  <si>
    <t>Treasury Stock</t>
  </si>
  <si>
    <t>Retained Earnings (Deficit)</t>
  </si>
  <si>
    <t>Accumulated Other Comprehensive Loss</t>
  </si>
  <si>
    <t>Total ARRIS Group, Inc stockholders' equity</t>
  </si>
  <si>
    <t>Non-controlling Interest</t>
  </si>
  <si>
    <t>Shareholders Equity - Additional Information (Detail) $ / shares in Units, $ in Thousands, shares in Millions</t>
  </si>
  <si>
    <t>Mar. 31, 2016£ / shares</t>
  </si>
  <si>
    <t>Mar. 31, 2016$ / shares</t>
  </si>
  <si>
    <t>Dec. 31, 2015$ / shares</t>
  </si>
  <si>
    <t>Issuance of ordinary shares for acquisition</t>
  </si>
  <si>
    <t>Pre Combination</t>
  </si>
  <si>
    <t>Ordinary shares, nominal value | $ / shares</t>
  </si>
  <si>
    <t>Post Combination</t>
  </si>
  <si>
    <t>Ordinary shares, nominal value | £ / shares</t>
  </si>
  <si>
    <t>Cancellation of treasury stock, shares | shares</t>
  </si>
  <si>
    <t>Income Taxes - Additional Information (Detail) - USD ($) $ in Thousands</t>
  </si>
  <si>
    <t>Income Tax Disclosure [Line Items]</t>
  </si>
  <si>
    <t>Operating losses expired amount, net</t>
  </si>
  <si>
    <t>Effective income tax rate</t>
  </si>
  <si>
    <t>(25.10%)</t>
  </si>
  <si>
    <t>Income tax expense (benefit)</t>
  </si>
  <si>
    <t>Deferred tax liability</t>
  </si>
  <si>
    <t>UNITED KINGDOM</t>
  </si>
  <si>
    <t>Statutory U.S. federal income tax rate</t>
  </si>
  <si>
    <t>20.00%</t>
  </si>
  <si>
    <t>35.00%</t>
  </si>
  <si>
    <t>Withholding tax expense</t>
  </si>
  <si>
    <t>Changes in Accumulated Other Comprehensive Income by Component Net of Taxes (Detail) - USD ($) $ in Thousands</t>
  </si>
  <si>
    <t>Accumulated Other Comprehensive Income (Loss) [Line Items]</t>
  </si>
  <si>
    <t>Other comprehensive (loss) income before reclassifications</t>
  </si>
  <si>
    <t>Amounts reclassified from accumulated other comprehensive income (loss)</t>
  </si>
  <si>
    <t>Net current-period other comprehensive income (loss)</t>
  </si>
  <si>
    <t>Derivative instruments</t>
  </si>
  <si>
    <t>Derivative instruments, beginning balance</t>
  </si>
  <si>
    <t>Derivative instruments, ending balance</t>
  </si>
  <si>
    <t>Cumulative Translation Adjustments</t>
  </si>
  <si>
    <t>Cumulative translation adjustments, beginning balance</t>
  </si>
  <si>
    <t>Cumulative translation adjustments, ending balance</t>
  </si>
  <si>
    <t>Change related to pension liability</t>
  </si>
  <si>
    <t>Change related to pension liability, beginning balance</t>
  </si>
  <si>
    <t>Change related to pension liability, ending balance</t>
  </si>
  <si>
    <t>Available-for - sale securities, beginning balance</t>
  </si>
  <si>
    <t>Available - for-sale securities, ending balance</t>
  </si>
  <si>
    <t>Purchases of ARRIS Common Stock (Detail)</t>
  </si>
  <si>
    <t>Mar. 31, 2016USD ($)$ / sharesshares</t>
  </si>
  <si>
    <t>January Two Thousand Sixteen</t>
  </si>
  <si>
    <t>Total Number of Shares Purchased</t>
  </si>
  <si>
    <t>Average Price Paid Per Share | $ / shares</t>
  </si>
  <si>
    <t>Approximate Dollar Value of Shares That May Yet Be Purchased Under the Plans or Programs | $</t>
  </si>
  <si>
    <t>Shares Purchased as Part of Publicly Announced Plans or Programs | February 2016</t>
  </si>
  <si>
    <t>Shares Purchased as Part of Publicly Announced Plans or Programs | March 2016</t>
  </si>
  <si>
    <t>Includes approximately 607,215 shares subject to equity awards that were cancelled for cash to satisfy minimum tax withholding obligations that arose on the vesting of shares of restricted stock units.</t>
  </si>
  <si>
    <t>Purchases of ARRIS Common Stock (Parenthetical) (Detail)</t>
  </si>
  <si>
    <t>Mar. 31, 2016shares</t>
  </si>
  <si>
    <t>Repurchased to satisfy tax withholding obligations on vesting shares</t>
  </si>
  <si>
    <t>Shares subject to equity awards cancelled for cash to satisfy minimum tax withholding obligations</t>
  </si>
  <si>
    <t>Repurchases of ARRIS Common Shares - Additional Information (Detail)</t>
  </si>
  <si>
    <t>Maximum</t>
  </si>
  <si>
    <t>Share repurchase plans, authorized amount</t>
  </si>
  <si>
    <t>Future Minimum Operating Lease Payments Under Non-Cancelable Leases (Detail) $ in Thousands</t>
  </si>
  <si>
    <t>Operating Leased Assets [Line Items]</t>
  </si>
  <si>
    <t>Less sublease income</t>
  </si>
  <si>
    <t>Total minimum lease payments</t>
  </si>
  <si>
    <t>Commitments and Contingencies - Additional Information (Detail) - USD ($) $ in Millions</t>
  </si>
  <si>
    <t>Loss Contingencies [Line Items]</t>
  </si>
  <si>
    <t>Operating leases rent expense net</t>
  </si>
  <si>
    <t>Contractual obligations under agreements with non cancelable terms to purchase goods or services</t>
  </si>
  <si>
    <t>Restricted cash</t>
  </si>
</sst>
</file>

<file path=xl/styles.xml><?xml version="1.0" encoding="utf-8"?>
<styleSheet xmlns="http://schemas.openxmlformats.org/spreadsheetml/2006/main">
  <numFmts count="14">
    <numFmt formatCode="_(&quot;$ &quot;#,##0_);_(&quot;$ &quot;(#,##0)" numFmtId="165"/>
    <numFmt formatCode="_(&quot;$ &quot;#,##0.00_);_(&quot;$ &quot;(#,##0.00)" numFmtId="166"/>
    <numFmt formatCode="_(&quot;£ &quot;#,##0.00_);_(&quot;£ &quot;(#,##0.00)" numFmtId="167"/>
    <numFmt formatCode="_(&quot;£ &quot;#,##0.000_);_(&quot;£ &quot;(#,##0.000)" numFmtId="168"/>
    <numFmt formatCode="#,##0.0_);(#,##0.0)" numFmtId="169"/>
    <numFmt formatCode="#,##0.0000_);(#,##0.0000)" numFmtId="170"/>
    <numFmt formatCode="_(&quot;€ &quot;#,##0_);_(&quot;€ &quot;(#,##0)" numFmtId="171"/>
    <numFmt formatCode="_(&quot;AUD &quot;#,##0_);_(&quot;AUD &quot;(#,##0)" numFmtId="172"/>
    <numFmt formatCode="_(&quot;CAD &quot;#,##0_);_(&quot;CAD &quot;(#,##0)" numFmtId="173"/>
    <numFmt formatCode="_(&quot;ZAR &quot;#,##0_);_(&quot;ZAR &quot;(#,##0)" numFmtId="174"/>
    <numFmt formatCode="_(&quot;£ &quot;#,##0_);_(&quot;£ &quot;(#,##0)" numFmtId="175"/>
    <numFmt formatCode="_(&quot;$ &quot;#,##0.0_);_(&quot;$ &quot;(#,##0.0)" numFmtId="176"/>
    <numFmt formatCode="_(&quot;February &quot;#,##0_);_(&quot;February &quot;(#,##0)" numFmtId="177"/>
    <numFmt formatCode="_(&quot;March &quot;#,##0_);_(&quot;March &quot;(#,##0)" numFmtId="17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xf applyAlignment="1" applyNumberFormat="1" borderId="0" fillId="0" fontId="0" numFmtId="17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sharedStrings.xml" Type="http://schemas.openxmlformats.org/officeDocument/2006/relationships/sharedStrings"/><ns0:Relationship Id="rId98" Target="styles.xml" Type="http://schemas.openxmlformats.org/officeDocument/2006/relationships/styles"/><ns0:Relationship Id="rId9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1645494</v>
      </c>
    </row>
    <row spans="1:3" r="12">
      <c s="4" r="A12" t="s">
        <v>19</v>
      </c>
      <c s="4" r="B12" t="s">
        <v>20</v>
      </c>
    </row>
    <row spans="1:3" r="13">
      <c s="4" r="A13" t="s">
        <v>21</v>
      </c>
      <c s="4" r="B13" t="s">
        <v>22</v>
      </c>
    </row>
    <row spans="1:3" r="14">
      <c s="4" r="A14" t="s">
        <v>23</v>
      </c>
      <c s="6" r="C14" t="n">
        <v>1899236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s="1" r="A1" t="s">
        <v>175</v>
      </c>
      <c s="2" r="B1" t="s">
        <v>1</v>
      </c>
    </row>
    <row spans="1:2" r="2">
      <c s="2" r="B2" t="s">
        <v>2</v>
      </c>
    </row>
    <row spans="1:2" r="3">
      <c s="4" r="A3" t="s">
        <v>175</v>
      </c>
      <c s="4" r="B3"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s="1" r="A1" t="s">
        <v>177</v>
      </c>
      <c s="2" r="B1" t="s">
        <v>1</v>
      </c>
    </row>
    <row spans="1:2" r="2">
      <c s="2" r="B2" t="s">
        <v>2</v>
      </c>
    </row>
    <row spans="1:2" r="3">
      <c s="4" r="A3" t="s">
        <v>177</v>
      </c>
      <c s="4" r="B3"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s="1" r="A1" t="s">
        <v>40</v>
      </c>
      <c s="2" r="B1" t="s">
        <v>1</v>
      </c>
    </row>
    <row spans="1:2" r="2">
      <c s="2" r="B2" t="s">
        <v>2</v>
      </c>
    </row>
    <row spans="1:2" r="3">
      <c s="4" r="A3" t="s">
        <v>40</v>
      </c>
      <c s="4" r="B3"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s="1" r="A1" t="s">
        <v>180</v>
      </c>
      <c s="2" r="B1" t="s">
        <v>1</v>
      </c>
    </row>
    <row spans="1:2" r="2">
      <c s="2" r="B2" t="s">
        <v>2</v>
      </c>
    </row>
    <row spans="1:2" r="3">
      <c s="4" r="A3" t="s">
        <v>180</v>
      </c>
      <c s="4" r="B3"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spans="1:2" r="1">
      <c s="1" r="A1" t="s">
        <v>182</v>
      </c>
      <c s="2" r="B1" t="s">
        <v>1</v>
      </c>
    </row>
    <row spans="1:2" r="2">
      <c s="2" r="B2" t="s">
        <v>2</v>
      </c>
    </row>
    <row spans="1:2" r="3">
      <c s="4" r="A3" t="s">
        <v>182</v>
      </c>
      <c s="4" r="B3"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spans="1:2" r="1">
      <c s="1" r="A1" t="s">
        <v>184</v>
      </c>
      <c s="2" r="B1" t="s">
        <v>1</v>
      </c>
    </row>
    <row spans="1:2" r="2">
      <c s="2" r="B2" t="s">
        <v>2</v>
      </c>
    </row>
    <row spans="1:2" r="3">
      <c s="4" r="A3" t="s">
        <v>184</v>
      </c>
      <c s="4" r="B3"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1"/>
    <col customWidth="1" max="2" min="2" width="80"/>
  </cols>
  <sheetData>
    <row spans="1:2" r="1">
      <c s="1" r="A1" t="s">
        <v>186</v>
      </c>
      <c s="2" r="B1" t="s">
        <v>1</v>
      </c>
    </row>
    <row spans="1:2" r="2">
      <c s="2" r="B2" t="s">
        <v>2</v>
      </c>
    </row>
    <row spans="1:2" r="3">
      <c s="4" r="A3" t="s">
        <v>186</v>
      </c>
      <c s="4" r="B3"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s="1" r="A1" t="s">
        <v>144</v>
      </c>
      <c s="2" r="B1" t="s">
        <v>1</v>
      </c>
    </row>
    <row spans="1:2" r="2">
      <c s="2" r="B2" t="s">
        <v>2</v>
      </c>
    </row>
    <row spans="1:2" r="3">
      <c s="4" r="A3" t="s">
        <v>144</v>
      </c>
      <c s="4" r="B3"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s="1" r="A1" t="s">
        <v>189</v>
      </c>
      <c s="2" r="B1" t="s">
        <v>1</v>
      </c>
    </row>
    <row spans="1:2" r="2">
      <c s="2" r="B2" t="s">
        <v>2</v>
      </c>
    </row>
    <row spans="1:2" r="3">
      <c s="4" r="A3" t="s">
        <v>189</v>
      </c>
      <c s="4" r="B3"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s="1" r="A1" t="s">
        <v>191</v>
      </c>
      <c s="2" r="B1" t="s">
        <v>1</v>
      </c>
    </row>
    <row spans="1:2" r="2">
      <c s="2" r="B2" t="s">
        <v>2</v>
      </c>
    </row>
    <row spans="1:2" r="3">
      <c s="4" r="A3" t="s">
        <v>191</v>
      </c>
      <c s="4" r="B3"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659181</v>
      </c>
      <c s="7" r="C3" t="n">
        <v>863582</v>
      </c>
    </row>
    <row spans="1:3" r="4">
      <c s="4" r="A4" t="s">
        <v>28</v>
      </c>
      <c s="6" r="B4" t="n">
        <v>17069</v>
      </c>
      <c s="6" r="C4" t="n">
        <v>15470</v>
      </c>
    </row>
    <row spans="1:3" r="5">
      <c s="4" r="A5" t="s">
        <v>29</v>
      </c>
      <c s="6" r="B5" t="n">
        <v>676250</v>
      </c>
      <c s="6" r="C5" t="n">
        <v>879052</v>
      </c>
    </row>
    <row spans="1:3" r="6">
      <c s="4" r="A6" t="s">
        <v>30</v>
      </c>
      <c s="6" r="B6" t="n">
        <v>972540</v>
      </c>
      <c s="6" r="C6" t="n">
        <v>651893</v>
      </c>
    </row>
    <row spans="1:3" r="7">
      <c s="4" r="A7" t="s">
        <v>31</v>
      </c>
      <c s="6" r="B7" t="n">
        <v>31868</v>
      </c>
      <c s="6" r="C7" t="n">
        <v>12233</v>
      </c>
    </row>
    <row spans="1:3" r="8">
      <c s="4" r="A8" t="s">
        <v>32</v>
      </c>
      <c s="6" r="B8" t="n">
        <v>662287</v>
      </c>
      <c s="6" r="C8" t="n">
        <v>401592</v>
      </c>
    </row>
    <row spans="1:3" r="9">
      <c s="4" r="A9" t="s">
        <v>33</v>
      </c>
      <c s="6" r="B9" t="n">
        <v>22349</v>
      </c>
      <c s="6" r="C9" t="n">
        <v>25624</v>
      </c>
    </row>
    <row spans="1:3" r="10">
      <c s="4" r="A10" t="s">
        <v>34</v>
      </c>
      <c s="6" r="B10" t="n">
        <v>37285</v>
      </c>
      <c s="6" r="C10" t="n">
        <v>19319</v>
      </c>
    </row>
    <row spans="1:3" r="11">
      <c s="4" r="A11" t="s">
        <v>35</v>
      </c>
      <c s="6" r="B11" t="n">
        <v>123858</v>
      </c>
      <c s="6" r="C11" t="n">
        <v>120490</v>
      </c>
    </row>
    <row spans="1:3" r="12">
      <c s="4" r="A12" t="s">
        <v>36</v>
      </c>
      <c s="6" r="B12" t="n">
        <v>2526437</v>
      </c>
      <c s="6" r="C12" t="n">
        <v>2110203</v>
      </c>
    </row>
    <row spans="1:3" r="13">
      <c s="4" r="A13" t="s">
        <v>37</v>
      </c>
      <c s="6" r="B13" t="n">
        <v>369255</v>
      </c>
      <c s="6" r="C13" t="n">
        <v>312311</v>
      </c>
    </row>
    <row spans="1:3" r="14">
      <c s="4" r="A14" t="s">
        <v>38</v>
      </c>
      <c s="6" r="B14" t="n">
        <v>2068274</v>
      </c>
      <c s="6" r="C14" t="n">
        <v>1013963</v>
      </c>
    </row>
    <row spans="1:3" r="15">
      <c s="4" r="A15" t="s">
        <v>39</v>
      </c>
      <c s="6" r="B15" t="n">
        <v>2036791</v>
      </c>
      <c s="6" r="C15" t="n">
        <v>810448</v>
      </c>
    </row>
    <row spans="1:3" r="16">
      <c s="4" r="A16" t="s">
        <v>40</v>
      </c>
      <c s="6" r="B16" t="n">
        <v>72115</v>
      </c>
      <c s="6" r="C16" t="n">
        <v>69542</v>
      </c>
    </row>
    <row spans="1:3" r="17">
      <c s="4" r="A17" t="s">
        <v>41</v>
      </c>
      <c s="6" r="B17" t="n">
        <v>221315</v>
      </c>
      <c s="6" r="C17" t="n">
        <v>185439</v>
      </c>
    </row>
    <row spans="1:3" r="18">
      <c s="4" r="A18" t="s">
        <v>42</v>
      </c>
      <c s="6" r="B18" t="n">
        <v>18849</v>
      </c>
      <c s="6" r="C18" t="n">
        <v>21610</v>
      </c>
    </row>
    <row spans="1:3" r="19">
      <c s="4" r="A19" t="s">
        <v>43</v>
      </c>
      <c s="6" r="B19" t="n">
        <v>7313036</v>
      </c>
      <c s="6" r="C19" t="n">
        <v>4523516</v>
      </c>
    </row>
    <row spans="1:3" r="20">
      <c s="3" r="A20" t="s">
        <v>44</v>
      </c>
    </row>
    <row spans="1:3" r="21">
      <c s="4" r="A21" t="s">
        <v>45</v>
      </c>
      <c s="6" r="B21" t="n">
        <v>818494</v>
      </c>
      <c s="6" r="C21" t="n">
        <v>514877</v>
      </c>
    </row>
    <row spans="1:3" r="22">
      <c s="4" r="A22" t="s">
        <v>46</v>
      </c>
      <c s="6" r="B22" t="n">
        <v>97346</v>
      </c>
      <c s="6" r="C22" t="n">
        <v>111389</v>
      </c>
    </row>
    <row spans="1:3" r="23">
      <c s="4" r="A23" t="s">
        <v>47</v>
      </c>
      <c s="6" r="B23" t="n">
        <v>58812</v>
      </c>
      <c s="6" r="C23" t="n">
        <v>27630</v>
      </c>
    </row>
    <row spans="1:3" r="24">
      <c s="4" r="A24" t="s">
        <v>48</v>
      </c>
      <c s="6" r="B24" t="n">
        <v>144603</v>
      </c>
      <c s="6" r="C24" t="n">
        <v>137606</v>
      </c>
    </row>
    <row spans="1:3" r="25">
      <c s="4" r="A25" t="s">
        <v>49</v>
      </c>
      <c s="6" r="B25" t="n">
        <v>94119</v>
      </c>
      <c s="6" r="C25" t="n">
        <v>43591</v>
      </c>
    </row>
    <row spans="1:3" r="26">
      <c s="4" r="A26" t="s">
        <v>50</v>
      </c>
      <c s="6" r="B26" t="n">
        <v>65543</v>
      </c>
      <c s="6" r="C26" t="n">
        <v>8368</v>
      </c>
    </row>
    <row spans="1:3" r="27">
      <c s="4" r="A27" t="s">
        <v>51</v>
      </c>
      <c s="6" r="B27" t="n">
        <v>248812</v>
      </c>
      <c s="6" r="C27" t="n">
        <v>169169</v>
      </c>
    </row>
    <row spans="1:3" r="28">
      <c s="4" r="A28" t="s">
        <v>52</v>
      </c>
      <c s="6" r="B28" t="n">
        <v>1527729</v>
      </c>
      <c s="6" r="C28" t="n">
        <v>1012630</v>
      </c>
    </row>
    <row spans="1:3" r="29">
      <c s="4" r="A29" t="s">
        <v>53</v>
      </c>
      <c s="6" r="B29" t="n">
        <v>2242071</v>
      </c>
      <c s="6" r="C29" t="n">
        <v>1496243</v>
      </c>
    </row>
    <row spans="1:3" r="30">
      <c s="4" r="A30" t="s">
        <v>54</v>
      </c>
      <c s="6" r="B30" t="n">
        <v>55287</v>
      </c>
      <c s="6" r="C30" t="n">
        <v>64052</v>
      </c>
    </row>
    <row spans="1:3" r="31">
      <c s="4" r="A31" t="s">
        <v>55</v>
      </c>
      <c s="6" r="B31" t="n">
        <v>68974</v>
      </c>
      <c s="6" r="C31" t="n">
        <v>42197</v>
      </c>
    </row>
    <row spans="1:3" r="32">
      <c s="4" r="A32" t="s">
        <v>41</v>
      </c>
      <c s="6" r="B32" t="n">
        <v>385690</v>
      </c>
      <c s="6" r="C32" t="n">
        <v>503</v>
      </c>
    </row>
    <row spans="1:3" r="33">
      <c s="4" r="A33" t="s">
        <v>56</v>
      </c>
      <c s="6" r="B33" t="n">
        <v>126330</v>
      </c>
      <c s="6" r="C33" t="n">
        <v>66930</v>
      </c>
    </row>
    <row spans="1:3" r="34">
      <c s="4" r="A34" t="s">
        <v>57</v>
      </c>
      <c s="6" r="B34" t="n">
        <v>4406081</v>
      </c>
      <c s="6" r="C34" t="n">
        <v>2682555</v>
      </c>
    </row>
    <row spans="1:3" r="35">
      <c s="3" r="A35" t="s">
        <v>58</v>
      </c>
    </row>
    <row spans="1:3" r="36">
      <c s="4" r="A36" t="s">
        <v>59</v>
      </c>
      <c s="6" r="B36" t="n">
        <v>3204853</v>
      </c>
      <c s="6" r="C36" t="n">
        <v>1777276</v>
      </c>
    </row>
    <row spans="1:3" r="37">
      <c s="4" r="A37" t="s">
        <v>60</v>
      </c>
      <c s="6" r="C37" t="n">
        <v>-331329</v>
      </c>
    </row>
    <row spans="1:3" r="38">
      <c s="4" r="A38" t="s">
        <v>61</v>
      </c>
      <c s="6" r="B38" t="n">
        <v>-324667</v>
      </c>
      <c s="6" r="C38" t="n">
        <v>358823</v>
      </c>
    </row>
    <row spans="1:3" r="39">
      <c s="4" r="A39" t="s">
        <v>62</v>
      </c>
      <c s="6" r="B39" t="n">
        <v>-20476</v>
      </c>
      <c s="6" r="C39" t="n">
        <v>-12646</v>
      </c>
    </row>
    <row spans="1:3" r="40">
      <c s="4" r="A40" t="s">
        <v>63</v>
      </c>
      <c s="6" r="B40" t="n">
        <v>2862534</v>
      </c>
      <c s="6" r="C40" t="n">
        <v>1793914</v>
      </c>
    </row>
    <row spans="1:3" r="41">
      <c s="4" r="A41" t="s">
        <v>64</v>
      </c>
      <c s="6" r="B41" t="n">
        <v>44421</v>
      </c>
      <c s="6" r="C41" t="n">
        <v>47047</v>
      </c>
    </row>
    <row spans="1:3" r="42">
      <c s="4" r="A42" t="s">
        <v>65</v>
      </c>
      <c s="6" r="B42" t="n">
        <v>2906955</v>
      </c>
      <c s="6" r="C42" t="n">
        <v>1840961</v>
      </c>
    </row>
    <row spans="1:3" r="43">
      <c s="4" r="A43" t="s">
        <v>66</v>
      </c>
      <c s="6" r="B43" t="n">
        <v>7313036</v>
      </c>
      <c s="6" r="C43" t="n">
        <v>4523516</v>
      </c>
    </row>
    <row spans="1:3" r="44">
      <c s="4" r="A44" t="s">
        <v>67</v>
      </c>
    </row>
    <row spans="1:3" r="45">
      <c s="3" r="A45" t="s">
        <v>58</v>
      </c>
    </row>
    <row spans="1:3" r="46">
      <c s="4" r="A46" t="s">
        <v>68</v>
      </c>
      <c s="6" r="C46" t="n">
        <v>1790</v>
      </c>
    </row>
    <row spans="1:3" r="47">
      <c s="4" r="A47" t="s">
        <v>65</v>
      </c>
      <c s="7" r="C47" t="n">
        <v>1790</v>
      </c>
    </row>
    <row spans="1:3" r="48">
      <c s="4" r="A48" t="s">
        <v>69</v>
      </c>
    </row>
    <row spans="1:3" r="49">
      <c s="3" r="A49" t="s">
        <v>58</v>
      </c>
    </row>
    <row spans="1:3" r="50">
      <c s="4" r="A50" t="s">
        <v>68</v>
      </c>
      <c s="6" r="B50" t="n">
        <v>2824</v>
      </c>
    </row>
    <row spans="1:3" r="51">
      <c s="4" r="A51" t="s">
        <v>65</v>
      </c>
      <c s="7" r="B51" t="n">
        <v>28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s="1" r="A1" t="s">
        <v>193</v>
      </c>
      <c s="2" r="B1" t="s">
        <v>1</v>
      </c>
    </row>
    <row spans="1:2" r="2">
      <c s="2" r="B2" t="s">
        <v>2</v>
      </c>
    </row>
    <row spans="1:2" r="3">
      <c s="4" r="A3" t="s">
        <v>193</v>
      </c>
      <c s="4" r="B3"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s="1" r="A1" t="s">
        <v>195</v>
      </c>
      <c s="2" r="B1" t="s">
        <v>1</v>
      </c>
    </row>
    <row spans="1:2" r="2">
      <c s="2" r="B2" t="s">
        <v>2</v>
      </c>
    </row>
    <row spans="1:2" r="3">
      <c s="4" r="A3" t="s">
        <v>195</v>
      </c>
      <c s="4" r="B3"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s="1" r="A1" t="s">
        <v>197</v>
      </c>
      <c s="2" r="B1" t="s">
        <v>1</v>
      </c>
    </row>
    <row spans="1:2" r="2">
      <c s="2" r="B2" t="s">
        <v>2</v>
      </c>
    </row>
    <row spans="1:2" r="3">
      <c s="4" r="A3" t="s">
        <v>197</v>
      </c>
      <c s="4" r="B3"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s="1" r="A1" t="s">
        <v>199</v>
      </c>
      <c s="2" r="B1" t="s">
        <v>1</v>
      </c>
    </row>
    <row spans="1:2" r="2">
      <c s="2" r="B2" t="s">
        <v>2</v>
      </c>
    </row>
    <row spans="1:2" r="3">
      <c s="4" r="A3" t="s">
        <v>199</v>
      </c>
      <c s="4" r="B3"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s="1" r="A1" t="s">
        <v>201</v>
      </c>
      <c s="2" r="B1" t="s">
        <v>1</v>
      </c>
    </row>
    <row spans="1:2" r="2">
      <c s="2" r="B2" t="s">
        <v>2</v>
      </c>
    </row>
    <row spans="1:2" r="3">
      <c s="4" r="A3" t="s">
        <v>201</v>
      </c>
      <c s="4" r="B3"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s="1" r="A1" t="s">
        <v>203</v>
      </c>
      <c s="2" r="B1" t="s">
        <v>1</v>
      </c>
    </row>
    <row spans="1:2" r="2">
      <c s="2" r="B2" t="s">
        <v>2</v>
      </c>
    </row>
    <row spans="1:2" r="3">
      <c s="4" r="A3" t="s">
        <v>203</v>
      </c>
      <c s="4" r="B3"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s="1" r="A1" t="s">
        <v>205</v>
      </c>
      <c s="2" r="B1" t="s">
        <v>1</v>
      </c>
    </row>
    <row spans="1:2" r="2">
      <c s="2" r="B2" t="s">
        <v>2</v>
      </c>
    </row>
    <row spans="1:2" r="3">
      <c s="4" r="A3" t="s">
        <v>205</v>
      </c>
      <c s="4" r="B3"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s="1" r="A1" t="s">
        <v>207</v>
      </c>
      <c s="2" r="B1" t="s">
        <v>1</v>
      </c>
    </row>
    <row spans="1:2" r="2">
      <c s="2" r="B2" t="s">
        <v>2</v>
      </c>
    </row>
    <row spans="1:2" r="3">
      <c s="4" r="A3" t="s">
        <v>207</v>
      </c>
      <c s="4" r="B3"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s="1" r="A1" t="s">
        <v>209</v>
      </c>
      <c s="2" r="B1" t="s">
        <v>1</v>
      </c>
    </row>
    <row spans="1:2" r="2">
      <c s="2" r="B2" t="s">
        <v>2</v>
      </c>
    </row>
    <row spans="1:2" r="3">
      <c s="4" r="A3" t="s">
        <v>209</v>
      </c>
      <c s="4" r="B3"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spans="1:2" r="1">
      <c s="1" r="A1" t="s">
        <v>211</v>
      </c>
      <c s="2" r="B1" t="s">
        <v>1</v>
      </c>
    </row>
    <row spans="1:2" r="2">
      <c s="2" r="B2" t="s">
        <v>2</v>
      </c>
    </row>
    <row spans="1:2" r="3">
      <c s="4" r="A3" t="s">
        <v>212</v>
      </c>
      <c s="4" r="B3" t="s">
        <v>213</v>
      </c>
    </row>
    <row spans="1:2" r="4">
      <c s="4" r="A4" t="s">
        <v>214</v>
      </c>
      <c s="4" r="B4" t="s">
        <v>215</v>
      </c>
    </row>
    <row spans="1:2" r="5">
      <c s="4" r="A5" t="s">
        <v>216</v>
      </c>
    </row>
    <row spans="1:2" r="6">
      <c s="4" r="A6" t="s">
        <v>217</v>
      </c>
      <c s="4" r="B6" t="s">
        <v>218</v>
      </c>
    </row>
    <row spans="1:2" r="7">
      <c s="4" r="A7" t="s">
        <v>219</v>
      </c>
      <c s="4" r="B7"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2"/>
    <col customWidth="1" max="2" min="2" width="27"/>
    <col customWidth="1" max="3" min="3" width="37"/>
  </cols>
  <sheetData>
    <row spans="1:3" r="1">
      <c s="1" r="A1" t="s">
        <v>70</v>
      </c>
      <c s="2" r="B1" t="s">
        <v>71</v>
      </c>
      <c s="2" r="C1" t="s">
        <v>72</v>
      </c>
    </row>
    <row spans="1:3" r="2">
      <c s="4" r="A2" t="s">
        <v>73</v>
      </c>
      <c s="7" r="B2" t="n">
        <v>11488</v>
      </c>
      <c s="7" r="C2" t="n">
        <v>9975</v>
      </c>
    </row>
    <row spans="1:3" r="3">
      <c s="4" r="A3" t="s">
        <v>74</v>
      </c>
      <c s="6" r="B3" t="n">
        <v>62327</v>
      </c>
      <c s="6" r="C3" t="n">
        <v>57026</v>
      </c>
    </row>
    <row spans="1:3" r="4">
      <c s="4" r="A4" t="s">
        <v>75</v>
      </c>
      <c s="6" r="B4" t="n">
        <v>326315</v>
      </c>
      <c s="6" r="C4" t="n">
        <v>304532</v>
      </c>
    </row>
    <row spans="1:3" r="5">
      <c s="4" r="A5" t="s">
        <v>76</v>
      </c>
      <c s="7" r="B5" t="n">
        <v>950640</v>
      </c>
      <c s="7" r="C5" t="n">
        <v>850873</v>
      </c>
    </row>
    <row spans="1:3" r="6">
      <c s="4" r="A6" t="s">
        <v>77</v>
      </c>
      <c s="6" r="B6" t="n">
        <v>0</v>
      </c>
      <c s="6" r="C6" t="n">
        <v>35100000</v>
      </c>
    </row>
    <row spans="1:3" r="7">
      <c s="4" r="A7" t="s">
        <v>67</v>
      </c>
    </row>
    <row spans="1:3" r="8">
      <c s="4" r="A8" t="s">
        <v>78</v>
      </c>
      <c s="8" r="C8" t="n">
        <v>0.01</v>
      </c>
    </row>
    <row spans="1:3" r="9">
      <c s="4" r="A9" t="s">
        <v>79</v>
      </c>
      <c s="6" r="C9" t="n">
        <v>320000000</v>
      </c>
    </row>
    <row spans="1:3" r="10">
      <c s="4" r="A10" t="s">
        <v>80</v>
      </c>
      <c s="6" r="C10" t="n">
        <v>147500000</v>
      </c>
    </row>
    <row spans="1:3" r="11">
      <c s="4" r="A11" t="s">
        <v>81</v>
      </c>
      <c s="6" r="C11" t="n">
        <v>147500000</v>
      </c>
    </row>
    <row spans="1:3" r="12">
      <c s="4" r="A12" t="s">
        <v>69</v>
      </c>
    </row>
    <row spans="1:3" r="13">
      <c s="4" r="A13" t="s">
        <v>80</v>
      </c>
      <c s="6" r="B13" t="n">
        <v>189600000</v>
      </c>
    </row>
    <row spans="1:3" r="14">
      <c s="4" r="A14" t="s">
        <v>81</v>
      </c>
      <c s="6" r="B14" t="n">
        <v>1896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r="A1" t="s">
        <v>221</v>
      </c>
      <c s="2" r="B1" t="s">
        <v>1</v>
      </c>
    </row>
    <row spans="1:2" r="2">
      <c s="2" r="B2" t="s">
        <v>2</v>
      </c>
    </row>
    <row spans="1:2" r="3">
      <c s="4" r="A3" t="s">
        <v>222</v>
      </c>
      <c s="4" r="B3" t="s">
        <v>223</v>
      </c>
    </row>
    <row spans="1:2" r="4">
      <c s="4" r="A4" t="s">
        <v>224</v>
      </c>
      <c s="4" r="B4" t="s">
        <v>225</v>
      </c>
    </row>
    <row spans="1:2" r="5">
      <c s="4" r="A5" t="s">
        <v>226</v>
      </c>
      <c s="4" r="B5"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28</v>
      </c>
      <c s="2" r="B1" t="s">
        <v>1</v>
      </c>
    </row>
    <row spans="1:2" r="2">
      <c s="2" r="B2" t="s">
        <v>2</v>
      </c>
    </row>
    <row spans="1:2" r="3">
      <c s="4" r="A3" t="s">
        <v>40</v>
      </c>
      <c s="4" r="B3" t="s">
        <v>229</v>
      </c>
    </row>
    <row spans="1:2" r="4">
      <c s="4" r="A4" t="s">
        <v>230</v>
      </c>
      <c s="4" r="B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s="1" r="A1" t="s">
        <v>232</v>
      </c>
      <c s="2" r="B1" t="s">
        <v>1</v>
      </c>
    </row>
    <row spans="1:2" r="2">
      <c s="2" r="B2" t="s">
        <v>2</v>
      </c>
    </row>
    <row spans="1:2" r="3">
      <c s="4" r="A3" t="s">
        <v>233</v>
      </c>
      <c s="4" r="B3" t="s">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35</v>
      </c>
      <c s="2" r="B1" t="s">
        <v>1</v>
      </c>
    </row>
    <row spans="1:2" r="2">
      <c s="2" r="B2" t="s">
        <v>2</v>
      </c>
    </row>
    <row spans="1:2" r="3">
      <c s="4" r="A3" t="s">
        <v>236</v>
      </c>
      <c s="4" r="B3" t="s">
        <v>237</v>
      </c>
    </row>
    <row spans="1:2" r="4">
      <c s="4" r="A4" t="s">
        <v>238</v>
      </c>
      <c s="4" r="B4" t="s">
        <v>239</v>
      </c>
    </row>
    <row spans="1:2" r="5">
      <c s="4" r="A5" t="s">
        <v>240</v>
      </c>
      <c s="4" r="B5" t="s">
        <v>241</v>
      </c>
    </row>
    <row spans="1:2" r="6">
      <c s="4" r="A6" t="s">
        <v>242</v>
      </c>
      <c s="4" r="B6"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s="1" r="A1" t="s">
        <v>244</v>
      </c>
      <c s="2" r="B1" t="s">
        <v>1</v>
      </c>
    </row>
    <row spans="1:2" r="2">
      <c s="2" r="B2" t="s">
        <v>2</v>
      </c>
    </row>
    <row spans="1:2" r="3">
      <c s="4" r="A3" t="s">
        <v>245</v>
      </c>
      <c s="4" r="B3" t="s">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9"/>
    <col customWidth="1" max="2" min="2" width="80"/>
  </cols>
  <sheetData>
    <row spans="1:2" r="1">
      <c s="1" r="A1" t="s">
        <v>247</v>
      </c>
      <c s="2" r="B1" t="s">
        <v>1</v>
      </c>
    </row>
    <row spans="1:2" r="2">
      <c s="2" r="B2" t="s">
        <v>2</v>
      </c>
    </row>
    <row spans="1:2" r="3">
      <c s="4" r="A3" t="s">
        <v>248</v>
      </c>
      <c s="4" r="B3" t="s">
        <v>2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s="1" r="A1" t="s">
        <v>250</v>
      </c>
      <c s="2" r="B1" t="s">
        <v>1</v>
      </c>
    </row>
    <row spans="1:2" r="2">
      <c s="2" r="B2" t="s">
        <v>2</v>
      </c>
    </row>
    <row spans="1:2" r="3">
      <c s="4" r="A3" t="s">
        <v>251</v>
      </c>
      <c s="4" r="B3" t="s">
        <v>2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s="1" r="A1" t="s">
        <v>253</v>
      </c>
      <c s="2" r="B1" t="s">
        <v>1</v>
      </c>
    </row>
    <row spans="1:2" r="2">
      <c s="2" r="B2" t="s">
        <v>2</v>
      </c>
    </row>
    <row spans="1:2" r="3">
      <c s="4" r="A3" t="s">
        <v>254</v>
      </c>
      <c s="4" r="B3" t="s">
        <v>2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spans="1:2" r="1">
      <c s="1" r="A1" t="s">
        <v>256</v>
      </c>
      <c s="2" r="B1" t="s">
        <v>1</v>
      </c>
    </row>
    <row spans="1:2" r="2">
      <c s="2" r="B2" t="s">
        <v>2</v>
      </c>
    </row>
    <row spans="1:2" r="3">
      <c s="4" r="A3" t="s">
        <v>257</v>
      </c>
      <c s="4" r="B3" t="s">
        <v>2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s="1" r="A1" t="s">
        <v>259</v>
      </c>
      <c s="2" r="B1" t="s">
        <v>1</v>
      </c>
    </row>
    <row spans="1:2" r="2">
      <c s="2" r="B2" t="s">
        <v>2</v>
      </c>
    </row>
    <row spans="1:2" r="3">
      <c s="4" r="A3" t="s">
        <v>260</v>
      </c>
      <c s="4" r="B3" t="s">
        <v>261</v>
      </c>
    </row>
    <row spans="1:2" r="4">
      <c s="4" r="A4" t="s">
        <v>262</v>
      </c>
      <c s="4" r="B4" t="s">
        <v>263</v>
      </c>
    </row>
    <row spans="1:2" r="5">
      <c s="4" r="A5" t="s">
        <v>264</v>
      </c>
      <c s="4" r="B5" t="s">
        <v>2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82</v>
      </c>
      <c s="2" r="C1" t="s">
        <v>1</v>
      </c>
    </row>
    <row spans="1:4" r="2">
      <c s="2" r="C2" t="s">
        <v>2</v>
      </c>
      <c s="2" r="D2" t="s">
        <v>83</v>
      </c>
    </row>
    <row spans="1:4" r="3">
      <c s="4" r="A3" t="s">
        <v>84</v>
      </c>
      <c s="7" r="C3" t="n">
        <v>1614706</v>
      </c>
      <c s="7" r="D3" t="n">
        <v>1215158</v>
      </c>
    </row>
    <row spans="1:4" r="4">
      <c s="4" r="A4" t="s">
        <v>85</v>
      </c>
      <c s="6" r="C4" t="n">
        <v>1230674</v>
      </c>
      <c s="6" r="D4" t="n">
        <v>878602</v>
      </c>
    </row>
    <row spans="1:4" r="5">
      <c s="4" r="A5" t="s">
        <v>86</v>
      </c>
      <c s="6" r="C5" t="n">
        <v>384032</v>
      </c>
      <c s="6" r="D5" t="n">
        <v>336556</v>
      </c>
    </row>
    <row spans="1:4" r="6">
      <c s="3" r="A6" t="s">
        <v>87</v>
      </c>
    </row>
    <row spans="1:4" r="7">
      <c s="4" r="A7" t="s">
        <v>88</v>
      </c>
      <c s="6" r="C7" t="n">
        <v>119963</v>
      </c>
      <c s="6" r="D7" t="n">
        <v>100324</v>
      </c>
    </row>
    <row spans="1:4" r="8">
      <c s="4" r="A8" t="s">
        <v>89</v>
      </c>
      <c s="6" r="C8" t="n">
        <v>161147</v>
      </c>
      <c s="6" r="D8" t="n">
        <v>132469</v>
      </c>
    </row>
    <row spans="1:4" r="9">
      <c s="4" r="A9" t="s">
        <v>90</v>
      </c>
      <c s="6" r="C9" t="n">
        <v>98493</v>
      </c>
      <c s="6" r="D9" t="n">
        <v>57147</v>
      </c>
    </row>
    <row spans="1:4" r="10">
      <c s="4" r="A10" t="s">
        <v>91</v>
      </c>
      <c s="6" r="C10" t="n">
        <v>90919</v>
      </c>
      <c s="6" r="D10" t="n">
        <v>898</v>
      </c>
    </row>
    <row spans="1:4" r="11">
      <c s="4" r="A11" t="s">
        <v>92</v>
      </c>
      <c s="6" r="C11" t="n">
        <v>470522</v>
      </c>
      <c s="6" r="D11" t="n">
        <v>290838</v>
      </c>
    </row>
    <row spans="1:4" r="12">
      <c s="4" r="A12" t="s">
        <v>93</v>
      </c>
      <c s="6" r="C12" t="n">
        <v>-86490</v>
      </c>
      <c s="6" r="D12" t="n">
        <v>45718</v>
      </c>
    </row>
    <row spans="1:4" r="13">
      <c s="3" r="A13" t="s">
        <v>94</v>
      </c>
    </row>
    <row spans="1:4" r="14">
      <c s="4" r="A14" t="s">
        <v>95</v>
      </c>
      <c s="6" r="C14" t="n">
        <v>19626</v>
      </c>
      <c s="6" r="D14" t="n">
        <v>13367</v>
      </c>
    </row>
    <row spans="1:4" r="15">
      <c s="4" r="A15" t="s">
        <v>96</v>
      </c>
      <c s="6" r="C15" t="n">
        <v>1959</v>
      </c>
      <c s="6" r="D15" t="n">
        <v>1709</v>
      </c>
    </row>
    <row spans="1:4" r="16">
      <c s="4" r="A16" t="s">
        <v>97</v>
      </c>
      <c s="6" r="C16" t="n">
        <v>12241</v>
      </c>
      <c s="6" r="D16" t="n">
        <v>20</v>
      </c>
    </row>
    <row spans="1:4" r="17">
      <c s="4" r="A17" t="s">
        <v>98</v>
      </c>
      <c s="6" r="C17" t="n">
        <v>-783</v>
      </c>
      <c s="6" r="D17" t="n">
        <v>-721</v>
      </c>
    </row>
    <row spans="1:4" r="18">
      <c s="4" r="A18" t="s">
        <v>99</v>
      </c>
      <c s="6" r="C18" t="n">
        <v>-350</v>
      </c>
      <c s="6" r="D18" t="n">
        <v>7063</v>
      </c>
    </row>
    <row spans="1:4" r="19">
      <c s="4" r="A19" t="s">
        <v>100</v>
      </c>
      <c s="6" r="C19" t="n">
        <v>-119183</v>
      </c>
      <c s="6" r="D19" t="n">
        <v>24280</v>
      </c>
    </row>
    <row spans="1:4" r="20">
      <c s="4" r="A20" t="s">
        <v>101</v>
      </c>
      <c s="6" r="C20" t="n">
        <v>86013</v>
      </c>
      <c s="6" r="D20" t="n">
        <v>5154</v>
      </c>
    </row>
    <row spans="1:4" r="21">
      <c s="4" r="A21" t="s">
        <v>102</v>
      </c>
      <c s="6" r="C21" t="n">
        <v>-205196</v>
      </c>
      <c s="6" r="D21" t="n">
        <v>19126</v>
      </c>
    </row>
    <row spans="1:4" r="22">
      <c s="4" r="A22" t="s">
        <v>103</v>
      </c>
      <c s="6" r="C22" t="n">
        <v>2623</v>
      </c>
    </row>
    <row spans="1:4" r="23">
      <c s="4" r="A23" t="s">
        <v>104</v>
      </c>
      <c s="7" r="C23" t="n">
        <v>-202573</v>
      </c>
      <c s="7" r="D23" t="n">
        <v>19126</v>
      </c>
    </row>
    <row spans="1:4" r="24">
      <c s="3" r="A24" t="s">
        <v>105</v>
      </c>
    </row>
    <row spans="1:4" r="25">
      <c s="4" r="A25" t="s">
        <v>106</v>
      </c>
      <c s="4" r="B25" t="s">
        <v>107</v>
      </c>
      <c s="8" r="C25" t="n">
        <v>-1.06</v>
      </c>
      <c s="8" r="D25" t="n">
        <v>0.13</v>
      </c>
    </row>
    <row spans="1:4" r="26">
      <c s="4" r="A26" t="s">
        <v>108</v>
      </c>
      <c s="4" r="B26" t="s">
        <v>107</v>
      </c>
      <c s="8" r="C26" t="n">
        <v>-1.06</v>
      </c>
      <c s="8" r="D26" t="n">
        <v>0.13</v>
      </c>
    </row>
    <row spans="1:4" r="27">
      <c s="3" r="A27" t="s">
        <v>109</v>
      </c>
    </row>
    <row spans="1:4" r="28">
      <c s="4" r="A28" t="s">
        <v>106</v>
      </c>
      <c s="6" r="C28" t="n">
        <v>191743</v>
      </c>
      <c s="6" r="D28" t="n">
        <v>145350</v>
      </c>
    </row>
    <row spans="1:4" r="29">
      <c s="4" r="A29" t="s">
        <v>108</v>
      </c>
      <c s="6" r="C29" t="n">
        <v>191743</v>
      </c>
      <c s="6" r="D29" t="n">
        <v>148986</v>
      </c>
    </row>
    <row spans="1:4" r="30">
      <c r="A30" t="n"/>
    </row>
    <row spans="1:4" r="31">
      <c s="4" r="A31" t="s">
        <v>107</v>
      </c>
      <c s="4" r="B31" t="s">
        <v>110</v>
      </c>
    </row>
  </sheetData>
  <mergeCells count="4">
    <mergeCell ref="A1:B2"/>
    <mergeCell ref="C1:D1"/>
    <mergeCell ref="A30:C30"/>
    <mergeCell ref="B31:C3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66</v>
      </c>
      <c s="2" r="B1" t="s">
        <v>1</v>
      </c>
    </row>
    <row spans="1:2" r="2">
      <c s="2" r="B2" t="s">
        <v>2</v>
      </c>
    </row>
    <row spans="1:2" r="3">
      <c s="4" r="A3" t="s">
        <v>267</v>
      </c>
      <c s="4" r="B3" t="s">
        <v>268</v>
      </c>
    </row>
    <row spans="1:2" r="4">
      <c s="4" r="A4" t="s">
        <v>269</v>
      </c>
      <c s="4" r="B4" t="s">
        <v>2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80"/>
  </cols>
  <sheetData>
    <row spans="1:2" r="1">
      <c s="1" r="A1" t="s">
        <v>271</v>
      </c>
      <c s="2" r="B1" t="s">
        <v>1</v>
      </c>
    </row>
    <row spans="1:2" r="2">
      <c s="2" r="B2" t="s">
        <v>2</v>
      </c>
    </row>
    <row spans="1:2" r="3">
      <c s="4" r="A3" t="s">
        <v>272</v>
      </c>
      <c s="4" r="B3" t="s">
        <v>2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s="1" r="A1" t="s">
        <v>274</v>
      </c>
      <c s="2" r="B1" t="s">
        <v>1</v>
      </c>
    </row>
    <row spans="1:2" r="2">
      <c s="2" r="B2" t="s">
        <v>2</v>
      </c>
    </row>
    <row spans="1:2" r="3">
      <c s="4" r="A3" t="s">
        <v>275</v>
      </c>
      <c s="4" r="B3" t="s">
        <v>2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s="1" r="A1" t="s">
        <v>277</v>
      </c>
      <c s="2" r="B1" t="s">
        <v>1</v>
      </c>
    </row>
    <row spans="1:2" r="2">
      <c s="2" r="B2" t="s">
        <v>2</v>
      </c>
    </row>
    <row spans="1:2" r="3">
      <c s="4" r="A3" t="s">
        <v>278</v>
      </c>
      <c s="4" r="B3" t="s">
        <v>2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7"/>
    <col customWidth="1" max="2" min="2" width="80"/>
  </cols>
  <sheetData>
    <row spans="1:2" r="1">
      <c s="1" r="A1" t="s">
        <v>280</v>
      </c>
      <c s="2" r="B1" t="s">
        <v>1</v>
      </c>
    </row>
    <row spans="1:2" r="2">
      <c s="2" r="B2" t="s">
        <v>2</v>
      </c>
    </row>
    <row spans="1:2" r="3">
      <c s="4" r="A3" t="s">
        <v>281</v>
      </c>
      <c s="4" r="B3" t="s">
        <v>2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s="1" r="A1" t="s">
        <v>283</v>
      </c>
      <c s="2" r="B1" t="s">
        <v>1</v>
      </c>
    </row>
    <row spans="1:2" r="2">
      <c s="2" r="B2" t="s">
        <v>2</v>
      </c>
    </row>
    <row spans="1:2" r="3">
      <c s="4" r="A3" t="s">
        <v>284</v>
      </c>
      <c s="4" r="B3" t="s">
        <v>2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8"/>
    <col customWidth="1" max="2" min="2" width="80"/>
  </cols>
  <sheetData>
    <row spans="1:2" r="1">
      <c s="1" r="A1" t="s">
        <v>286</v>
      </c>
      <c s="2" r="B1" t="s">
        <v>1</v>
      </c>
    </row>
    <row spans="1:2" r="2">
      <c s="2" r="B2" t="s">
        <v>2</v>
      </c>
    </row>
    <row spans="1:2" r="3">
      <c s="4" r="A3" t="s">
        <v>287</v>
      </c>
      <c s="4" r="B3" t="s">
        <v>2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3"/>
    <col customWidth="1" max="2" min="2" width="31"/>
    <col customWidth="1" max="3" min="3" width="24"/>
    <col customWidth="1" max="4" min="4" width="24"/>
  </cols>
  <sheetData>
    <row spans="1:4" r="1">
      <c s="1" r="A1" t="s">
        <v>289</v>
      </c>
      <c s="2" r="B1" t="s">
        <v>1</v>
      </c>
      <c r="C1" t="n"/>
    </row>
    <row spans="1:4" r="2">
      <c s="2" r="B2" t="s">
        <v>290</v>
      </c>
      <c s="2" r="C2" t="s">
        <v>291</v>
      </c>
      <c s="2" r="D2" t="s">
        <v>292</v>
      </c>
    </row>
    <row spans="1:4" r="3">
      <c s="3" r="A3" t="s">
        <v>293</v>
      </c>
    </row>
    <row spans="1:4" r="4">
      <c s="4" r="A4" t="s">
        <v>294</v>
      </c>
      <c s="6" r="B4" t="n">
        <v>2</v>
      </c>
    </row>
    <row spans="1:4" r="5">
      <c s="4" r="A5" t="s">
        <v>69</v>
      </c>
    </row>
    <row spans="1:4" r="6">
      <c s="3" r="A6" t="s">
        <v>293</v>
      </c>
    </row>
    <row spans="1:4" r="7">
      <c s="4" r="A7" t="s">
        <v>295</v>
      </c>
      <c s="9" r="B7" t="n">
        <v>0.01</v>
      </c>
      <c s="9" r="C7" t="n">
        <v>0.01</v>
      </c>
    </row>
    <row spans="1:4" r="8">
      <c s="4" r="A8" t="s">
        <v>216</v>
      </c>
    </row>
    <row spans="1:4" r="9">
      <c s="3" r="A9" t="s">
        <v>293</v>
      </c>
    </row>
    <row spans="1:4" r="10">
      <c s="4" r="A10" t="s">
        <v>296</v>
      </c>
      <c s="10" r="C10" t="n">
        <v>1.325</v>
      </c>
      <c s="8" r="D10" t="n">
        <v>1.95</v>
      </c>
    </row>
    <row spans="1:4" r="11">
      <c s="4" r="A11" t="s">
        <v>297</v>
      </c>
      <c s="4" r="C11" t="s">
        <v>298</v>
      </c>
      <c s="4" r="D11" t="s">
        <v>298</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6"/>
    <col customWidth="1" max="6" min="6" width="14"/>
    <col customWidth="1" max="7" min="7" width="14"/>
    <col customWidth="1" max="8" min="8" width="14"/>
  </cols>
  <sheetData>
    <row spans="1:8" r="1">
      <c s="1" r="A1" t="s">
        <v>299</v>
      </c>
      <c s="2" r="C1" t="s">
        <v>300</v>
      </c>
      <c s="2" r="D1" t="s">
        <v>301</v>
      </c>
      <c s="2" r="E1" t="s">
        <v>2</v>
      </c>
      <c s="2" r="F1" t="s">
        <v>83</v>
      </c>
      <c s="2" r="G1" t="s">
        <v>25</v>
      </c>
      <c s="2" r="H1" t="s">
        <v>302</v>
      </c>
    </row>
    <row spans="1:8" r="2">
      <c s="3" r="A2" t="s">
        <v>303</v>
      </c>
    </row>
    <row spans="1:8" r="3">
      <c s="4" r="A3" t="s">
        <v>304</v>
      </c>
      <c s="4" r="E3" t="s">
        <v>305</v>
      </c>
    </row>
    <row spans="1:8" r="4">
      <c s="4" r="A4" t="s">
        <v>38</v>
      </c>
      <c s="7" r="E4" t="n">
        <v>2068274</v>
      </c>
      <c s="7" r="G4" t="n">
        <v>1013963</v>
      </c>
    </row>
    <row spans="1:8" r="5">
      <c s="4" r="A5" t="s">
        <v>306</v>
      </c>
      <c s="6" r="E5" t="n">
        <v>452300</v>
      </c>
    </row>
    <row spans="1:8" r="6">
      <c s="4" r="A6" t="s">
        <v>307</v>
      </c>
      <c s="6" r="E6" t="n">
        <v>454300</v>
      </c>
    </row>
    <row spans="1:8" r="7">
      <c s="4" r="A7" t="s">
        <v>308</v>
      </c>
      <c s="6" r="E7" t="n">
        <v>2000</v>
      </c>
    </row>
    <row spans="1:8" r="8">
      <c s="4" r="A8" t="s">
        <v>309</v>
      </c>
      <c s="7" r="E8" t="n">
        <v>27800</v>
      </c>
    </row>
    <row spans="1:8" r="9">
      <c s="4" r="A9" t="s">
        <v>310</v>
      </c>
      <c s="7" r="C9" t="n">
        <v>240200</v>
      </c>
    </row>
    <row spans="1:8" r="10">
      <c s="4" r="A10" t="s">
        <v>311</v>
      </c>
      <c s="7" r="D10" t="n">
        <v>240200</v>
      </c>
    </row>
    <row spans="1:8" r="11">
      <c s="4" r="A11" t="s">
        <v>216</v>
      </c>
    </row>
    <row spans="1:8" r="12">
      <c s="3" r="A12" t="s">
        <v>303</v>
      </c>
    </row>
    <row spans="1:8" r="13">
      <c s="4" r="A13" t="s">
        <v>312</v>
      </c>
      <c s="6" r="C13" t="n">
        <v>2073802</v>
      </c>
    </row>
    <row spans="1:8" r="14">
      <c s="4" r="A14" t="s">
        <v>313</v>
      </c>
      <c s="4" r="B14" t="s">
        <v>107</v>
      </c>
      <c s="7" r="C14" t="n">
        <v>638789</v>
      </c>
    </row>
    <row spans="1:8" r="15">
      <c s="4" r="A15" t="s">
        <v>314</v>
      </c>
      <c s="11" r="C15" t="n">
        <v>47.7</v>
      </c>
      <c s="11" r="E15" t="n">
        <v>47.7</v>
      </c>
    </row>
    <row spans="1:8" r="16">
      <c s="4" r="A16" t="s">
        <v>315</v>
      </c>
      <c s="4" r="B16" t="s">
        <v>316</v>
      </c>
      <c s="7" r="C16" t="n">
        <v>323</v>
      </c>
    </row>
    <row spans="1:8" r="17">
      <c s="4" r="A17" t="s">
        <v>38</v>
      </c>
      <c s="6" r="C17" t="n">
        <v>1054015</v>
      </c>
    </row>
    <row spans="1:8" r="18">
      <c s="4" r="A18" t="s">
        <v>317</v>
      </c>
      <c s="7" r="C18" t="n">
        <v>1324800</v>
      </c>
      <c s="7" r="E18" t="n">
        <v>1324800</v>
      </c>
      <c s="7" r="H18" t="n">
        <v>1324800</v>
      </c>
    </row>
    <row spans="1:8" r="19">
      <c s="4" r="A19" t="s">
        <v>311</v>
      </c>
      <c s="6" r="E19" t="n">
        <v>240200</v>
      </c>
    </row>
    <row spans="1:8" r="20">
      <c s="4" r="A20" t="s">
        <v>318</v>
      </c>
      <c s="6" r="E20" t="n">
        <v>461700</v>
      </c>
    </row>
    <row spans="1:8" r="21">
      <c s="4" r="A21" t="s">
        <v>319</v>
      </c>
      <c s="6" r="E21" t="n">
        <v>-97648</v>
      </c>
      <c s="7" r="F21" t="n">
        <v>-160598</v>
      </c>
    </row>
    <row spans="1:8" r="22">
      <c s="4" r="A22" t="s">
        <v>320</v>
      </c>
    </row>
    <row spans="1:8" r="23">
      <c s="3" r="A23" t="s">
        <v>303</v>
      </c>
    </row>
    <row spans="1:8" r="24">
      <c s="4" r="A24" t="s">
        <v>319</v>
      </c>
      <c s="7" r="E24" t="n">
        <v>-125300</v>
      </c>
      <c s="7" r="F24" t="n">
        <v>211900</v>
      </c>
    </row>
    <row spans="1:8" r="25">
      <c r="A25" t="n"/>
    </row>
    <row spans="1:8" r="26">
      <c s="4" r="A26" t="s">
        <v>107</v>
      </c>
      <c s="4" r="B26" t="s">
        <v>321</v>
      </c>
    </row>
    <row spans="1:8" r="27">
      <c s="4" r="A27" t="s">
        <v>316</v>
      </c>
      <c s="4" r="B27" t="s">
        <v>322</v>
      </c>
    </row>
  </sheetData>
  <mergeCells count="4">
    <mergeCell ref="A1:B1"/>
    <mergeCell ref="A25:G25"/>
    <mergeCell ref="B26:G26"/>
    <mergeCell ref="B27:G27"/>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323</v>
      </c>
      <c s="2" r="B1" t="s">
        <v>324</v>
      </c>
    </row>
    <row spans="1:3" r="2">
      <c s="3" r="A2" t="s">
        <v>325</v>
      </c>
    </row>
    <row spans="1:3" r="3">
      <c s="4" r="A3" t="s">
        <v>326</v>
      </c>
      <c s="7" r="B3" t="n">
        <v>638789</v>
      </c>
      <c s="4" r="C3" t="s">
        <v>107</v>
      </c>
    </row>
    <row spans="1:3" r="4">
      <c s="4" r="A4" t="s">
        <v>327</v>
      </c>
      <c s="6" r="B4" t="n">
        <v>1434690</v>
      </c>
      <c s="4" r="C4" t="s">
        <v>316</v>
      </c>
    </row>
    <row spans="1:3" r="5">
      <c s="4" r="A5" t="s">
        <v>328</v>
      </c>
      <c s="6" r="B5" t="n">
        <v>323</v>
      </c>
      <c s="4" r="C5" t="s">
        <v>329</v>
      </c>
    </row>
    <row spans="1:3" r="6">
      <c s="4" r="A6" t="s">
        <v>330</v>
      </c>
      <c s="7" r="B6" t="n">
        <v>2073802</v>
      </c>
    </row>
    <row spans="1:3" r="7">
      <c r="A7" t="n"/>
    </row>
    <row spans="1:3" r="8">
      <c s="4" r="A8" t="s">
        <v>107</v>
      </c>
      <c s="4" r="B8" t="s">
        <v>321</v>
      </c>
    </row>
    <row spans="1:3" r="9">
      <c s="4" r="A9" t="s">
        <v>316</v>
      </c>
      <c s="4" r="B9" t="s">
        <v>331</v>
      </c>
    </row>
    <row spans="1:3" r="10">
      <c s="4" r="A10" t="s">
        <v>329</v>
      </c>
      <c s="4" r="B10" t="s">
        <v>322</v>
      </c>
    </row>
  </sheetData>
  <mergeCells count="5">
    <mergeCell ref="B1:C1"/>
    <mergeCell ref="A7:C7"/>
    <mergeCell ref="B8:C8"/>
    <mergeCell ref="B9:C9"/>
    <mergeCell ref="B10:C10"/>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1</v>
      </c>
      <c s="2" r="B1" t="s">
        <v>1</v>
      </c>
    </row>
    <row spans="1:3" r="2">
      <c s="2" r="B2" t="s">
        <v>2</v>
      </c>
      <c s="2" r="C2" t="s">
        <v>83</v>
      </c>
    </row>
    <row spans="1:3" r="3">
      <c s="4" r="A3" t="s">
        <v>102</v>
      </c>
      <c s="7" r="B3" t="n">
        <v>-205196</v>
      </c>
      <c s="7" r="C3" t="n">
        <v>19126</v>
      </c>
    </row>
    <row spans="1:3" r="4">
      <c s="3" r="A4" t="s">
        <v>112</v>
      </c>
    </row>
    <row spans="1:3" r="5">
      <c s="4" r="A5" t="s">
        <v>113</v>
      </c>
      <c s="6" r="B5" t="n">
        <v>-232</v>
      </c>
      <c s="6" r="C5" t="n">
        <v>9</v>
      </c>
    </row>
    <row spans="1:3" r="6">
      <c s="4" r="A6" t="s">
        <v>114</v>
      </c>
      <c s="6" r="B6" t="n">
        <v>12</v>
      </c>
    </row>
    <row spans="1:3" r="7">
      <c s="4" r="A7" t="s">
        <v>115</v>
      </c>
      <c s="6" r="B7" t="n">
        <v>-220</v>
      </c>
      <c s="6" r="C7" t="n">
        <v>9</v>
      </c>
    </row>
    <row spans="1:3" r="8">
      <c s="3" r="A8" t="s">
        <v>116</v>
      </c>
    </row>
    <row spans="1:3" r="9">
      <c s="4" r="A9" t="s">
        <v>117</v>
      </c>
      <c s="6" r="B9" t="n">
        <v>-9933</v>
      </c>
      <c s="6" r="C9" t="n">
        <v>-3142</v>
      </c>
    </row>
    <row spans="1:3" r="10">
      <c s="4" r="A10" t="s">
        <v>118</v>
      </c>
      <c s="6" r="B10" t="n">
        <v>1140</v>
      </c>
      <c s="6" r="C10" t="n">
        <v>1168</v>
      </c>
    </row>
    <row spans="1:3" r="11">
      <c s="4" r="A11" t="s">
        <v>119</v>
      </c>
      <c s="6" r="B11" t="n">
        <v>-8793</v>
      </c>
      <c s="6" r="C11" t="n">
        <v>-1974</v>
      </c>
    </row>
    <row spans="1:3" r="12">
      <c s="3" r="A12" t="s">
        <v>120</v>
      </c>
    </row>
    <row spans="1:3" r="13">
      <c s="4" r="A13" t="s">
        <v>121</v>
      </c>
      <c s="6" r="B13" t="n">
        <v>-1897</v>
      </c>
      <c s="6" r="C13" t="n">
        <v>105</v>
      </c>
    </row>
    <row spans="1:3" r="14">
      <c s="4" r="A14" t="s">
        <v>122</v>
      </c>
      <c s="6" r="B14" t="n">
        <v>-1897</v>
      </c>
      <c s="6" r="C14" t="n">
        <v>105</v>
      </c>
    </row>
    <row spans="1:3" r="15">
      <c s="4" r="A15" t="s">
        <v>123</v>
      </c>
      <c s="6" r="B15" t="n">
        <v>3080</v>
      </c>
      <c s="6" r="C15" t="n">
        <v>-59</v>
      </c>
    </row>
    <row spans="1:3" r="16">
      <c s="4" r="A16" t="s">
        <v>124</v>
      </c>
      <c s="6" r="B16" t="n">
        <v>-7830</v>
      </c>
      <c s="6" r="C16" t="n">
        <v>-1919</v>
      </c>
    </row>
    <row spans="1:3" r="17">
      <c s="4" r="A17" t="s">
        <v>125</v>
      </c>
      <c s="6" r="B17" t="n">
        <v>-213026</v>
      </c>
      <c s="6" r="C17" t="n">
        <v>17207</v>
      </c>
    </row>
    <row spans="1:3" r="18">
      <c s="4" r="A18" t="s">
        <v>126</v>
      </c>
      <c s="6" r="B18" t="n">
        <v>-2626</v>
      </c>
    </row>
    <row spans="1:3" r="19">
      <c s="4" r="A19" t="s">
        <v>127</v>
      </c>
      <c s="7" r="B19" t="n">
        <v>-210400</v>
      </c>
      <c s="7" r="C19" t="n">
        <v>1720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11"/>
    <col customWidth="1" max="5" min="5" width="11"/>
  </cols>
  <sheetData>
    <row spans="1:5" r="1">
      <c s="1" r="A1" t="s">
        <v>332</v>
      </c>
      <c s="2" r="C1" t="s">
        <v>333</v>
      </c>
      <c s="2" r="D1" t="s">
        <v>334</v>
      </c>
      <c s="2" r="E1" t="s">
        <v>335</v>
      </c>
    </row>
    <row spans="1:5" r="2">
      <c s="3" r="A2" t="s">
        <v>325</v>
      </c>
    </row>
    <row spans="1:5" r="3">
      <c s="4" r="A3" t="s">
        <v>296</v>
      </c>
      <c s="10" r="D3" t="n">
        <v>1.325</v>
      </c>
      <c s="8" r="E3" t="n">
        <v>1.95</v>
      </c>
    </row>
    <row spans="1:5" r="4">
      <c s="4" r="A4" t="s">
        <v>336</v>
      </c>
      <c s="12" r="D4" t="n">
        <v>1.4707</v>
      </c>
      <c s="12" r="E4" t="n">
        <v>1.4707</v>
      </c>
    </row>
    <row spans="1:5" r="5">
      <c s="4" r="A5" t="s">
        <v>297</v>
      </c>
      <c s="4" r="D5" t="s">
        <v>298</v>
      </c>
      <c s="4" r="E5" t="s">
        <v>298</v>
      </c>
    </row>
    <row spans="1:5" r="6">
      <c s="4" r="A6" t="s">
        <v>337</v>
      </c>
      <c s="8" r="C6" t="n">
        <v>30.08</v>
      </c>
    </row>
    <row spans="1:5" r="7">
      <c s="4" r="A7" t="s">
        <v>315</v>
      </c>
      <c s="4" r="B7" t="s">
        <v>107</v>
      </c>
      <c s="7" r="C7" t="n">
        <v>323000</v>
      </c>
    </row>
    <row spans="1:5" r="8">
      <c r="A8" t="n"/>
    </row>
    <row spans="1:5" r="9">
      <c s="4" r="A9" t="s">
        <v>107</v>
      </c>
      <c s="4" r="B9" t="s">
        <v>322</v>
      </c>
    </row>
  </sheetData>
  <mergeCells count="3">
    <mergeCell ref="A1:B1"/>
    <mergeCell ref="A8:D8"/>
    <mergeCell ref="B9:D9"/>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38</v>
      </c>
      <c s="2" r="B1" t="s">
        <v>300</v>
      </c>
      <c s="2" r="C1" t="s">
        <v>2</v>
      </c>
      <c s="2" r="D1" t="s">
        <v>25</v>
      </c>
      <c s="2" r="E1" t="s">
        <v>302</v>
      </c>
    </row>
    <row spans="1:5" r="2">
      <c s="3" r="A2" t="s">
        <v>325</v>
      </c>
    </row>
    <row spans="1:5" r="3">
      <c s="4" r="A3" t="s">
        <v>38</v>
      </c>
      <c s="7" r="C3" t="n">
        <v>2068274</v>
      </c>
      <c s="7" r="D3" t="n">
        <v>1013963</v>
      </c>
    </row>
    <row spans="1:5" r="4">
      <c s="4" r="A4" t="s">
        <v>216</v>
      </c>
    </row>
    <row spans="1:5" r="5">
      <c s="3" r="A5" t="s">
        <v>325</v>
      </c>
    </row>
    <row spans="1:5" r="6">
      <c s="4" r="A6" t="s">
        <v>339</v>
      </c>
      <c s="7" r="B6" t="n">
        <v>2073802</v>
      </c>
    </row>
    <row spans="1:5" r="7">
      <c s="4" r="A7" t="s">
        <v>27</v>
      </c>
      <c s="6" r="B7" t="n">
        <v>298671</v>
      </c>
    </row>
    <row spans="1:5" r="8">
      <c s="4" r="A8" t="s">
        <v>340</v>
      </c>
      <c s="6" r="B8" t="n">
        <v>481176</v>
      </c>
    </row>
    <row spans="1:5" r="9">
      <c s="4" r="A9" t="s">
        <v>144</v>
      </c>
      <c s="6" r="B9" t="n">
        <v>426871</v>
      </c>
    </row>
    <row spans="1:5" r="10">
      <c s="4" r="A10" t="s">
        <v>34</v>
      </c>
      <c s="6" r="B10" t="n">
        <v>38197</v>
      </c>
    </row>
    <row spans="1:5" r="11">
      <c s="4" r="A11" t="s">
        <v>35</v>
      </c>
      <c s="6" r="B11" t="n">
        <v>53618</v>
      </c>
    </row>
    <row spans="1:5" r="12">
      <c s="4" r="A12" t="s">
        <v>341</v>
      </c>
      <c s="6" r="B12" t="n">
        <v>71816</v>
      </c>
    </row>
    <row spans="1:5" r="13">
      <c s="4" r="A13" t="s">
        <v>342</v>
      </c>
      <c s="6" r="B13" t="n">
        <v>1324800</v>
      </c>
      <c s="7" r="C13" t="n">
        <v>1324800</v>
      </c>
      <c s="7" r="E13" t="n">
        <v>1324800</v>
      </c>
    </row>
    <row spans="1:5" r="14">
      <c s="4" r="A14" t="s">
        <v>343</v>
      </c>
      <c s="6" r="B14" t="n">
        <v>74171</v>
      </c>
    </row>
    <row spans="1:5" r="15">
      <c s="4" r="A15" t="s">
        <v>42</v>
      </c>
      <c s="6" r="B15" t="n">
        <v>7112</v>
      </c>
    </row>
    <row spans="1:5" r="16">
      <c s="4" r="A16" t="s">
        <v>344</v>
      </c>
      <c s="6" r="B16" t="n">
        <v>-800538</v>
      </c>
    </row>
    <row spans="1:5" r="17">
      <c s="4" r="A17" t="s">
        <v>48</v>
      </c>
      <c s="6" r="B17" t="n">
        <v>-4805</v>
      </c>
    </row>
    <row spans="1:5" r="18">
      <c s="4" r="A18" t="s">
        <v>345</v>
      </c>
      <c s="6" r="B18" t="n">
        <v>-263795</v>
      </c>
    </row>
    <row spans="1:5" r="19">
      <c s="4" r="A19" t="s">
        <v>51</v>
      </c>
      <c s="6" r="B19" t="n">
        <v>-122919</v>
      </c>
    </row>
    <row spans="1:5" r="20">
      <c s="4" r="A20" t="s">
        <v>346</v>
      </c>
      <c s="6" r="B20" t="n">
        <v>-465166</v>
      </c>
    </row>
    <row spans="1:5" r="21">
      <c s="4" r="A21" t="s">
        <v>56</v>
      </c>
      <c s="6" r="B21" t="n">
        <v>-99422</v>
      </c>
    </row>
    <row spans="1:5" r="22">
      <c s="4" r="A22" t="s">
        <v>347</v>
      </c>
      <c s="6" r="B22" t="n">
        <v>1019787</v>
      </c>
    </row>
    <row spans="1:5" r="23">
      <c s="4" r="A23" t="s">
        <v>38</v>
      </c>
      <c s="7" r="B23" t="n">
        <v>105401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2"/>
    <col customWidth="1" max="2" min="2" width="25"/>
    <col customWidth="1" max="3" min="3" width="14"/>
    <col customWidth="1" max="4" min="4" width="14"/>
  </cols>
  <sheetData>
    <row spans="1:4" r="1">
      <c s="1" r="A1" t="s">
        <v>348</v>
      </c>
      <c s="2" r="B1" t="s">
        <v>1</v>
      </c>
    </row>
    <row spans="1:4" r="2">
      <c s="2" r="B2" t="s">
        <v>2</v>
      </c>
      <c s="2" r="C2" t="s">
        <v>300</v>
      </c>
      <c s="2" r="D2" t="s">
        <v>302</v>
      </c>
    </row>
    <row spans="1:4" r="3">
      <c s="3" r="A3" t="s">
        <v>325</v>
      </c>
    </row>
    <row spans="1:4" r="4">
      <c s="4" r="A4" t="s">
        <v>349</v>
      </c>
      <c s="7" r="B4" t="n">
        <v>1324800</v>
      </c>
      <c s="7" r="C4" t="n">
        <v>1324800</v>
      </c>
      <c s="7" r="D4" t="n">
        <v>1324800</v>
      </c>
    </row>
    <row spans="1:4" r="5">
      <c s="4" r="A5" t="s">
        <v>350</v>
      </c>
    </row>
    <row spans="1:4" r="6">
      <c s="3" r="A6" t="s">
        <v>325</v>
      </c>
    </row>
    <row spans="1:4" r="7">
      <c s="4" r="A7" t="s">
        <v>349</v>
      </c>
      <c s="7" r="B7" t="n">
        <v>645000</v>
      </c>
    </row>
    <row spans="1:4" r="8">
      <c s="4" r="A8" t="s">
        <v>351</v>
      </c>
      <c s="4" r="B8" t="s">
        <v>352</v>
      </c>
    </row>
    <row spans="1:4" r="9">
      <c s="4" r="A9" t="s">
        <v>353</v>
      </c>
    </row>
    <row spans="1:4" r="10">
      <c s="3" r="A10" t="s">
        <v>325</v>
      </c>
    </row>
    <row spans="1:4" r="11">
      <c s="4" r="A11" t="s">
        <v>349</v>
      </c>
      <c s="7" r="B11" t="n">
        <v>418600</v>
      </c>
    </row>
    <row spans="1:4" r="12">
      <c s="4" r="A12" t="s">
        <v>351</v>
      </c>
      <c s="4" r="B12" t="s">
        <v>354</v>
      </c>
    </row>
    <row spans="1:4" r="13">
      <c s="4" r="A13" t="s">
        <v>355</v>
      </c>
    </row>
    <row spans="1:4" r="14">
      <c s="3" r="A14" t="s">
        <v>325</v>
      </c>
    </row>
    <row spans="1:4" r="15">
      <c s="4" r="A15" t="s">
        <v>349</v>
      </c>
      <c s="7" r="B15" t="n">
        <v>123100</v>
      </c>
    </row>
    <row spans="1:4" r="16">
      <c s="4" r="A16" t="s">
        <v>356</v>
      </c>
    </row>
    <row spans="1:4" r="17">
      <c s="3" r="A17" t="s">
        <v>325</v>
      </c>
    </row>
    <row spans="1:4" r="18">
      <c s="4" r="A18" t="s">
        <v>349</v>
      </c>
      <c s="7" r="B18" t="n">
        <v>121000</v>
      </c>
    </row>
    <row spans="1:4" r="19">
      <c s="4" r="A19" t="s">
        <v>351</v>
      </c>
      <c s="4" r="B19" t="s">
        <v>357</v>
      </c>
    </row>
    <row spans="1:4" r="20">
      <c s="4" r="A20" t="s">
        <v>358</v>
      </c>
    </row>
    <row spans="1:4" r="21">
      <c s="3" r="A21" t="s">
        <v>325</v>
      </c>
    </row>
    <row spans="1:4" r="22">
      <c s="4" r="A22" t="s">
        <v>349</v>
      </c>
      <c s="7" r="B22" t="n">
        <v>17100</v>
      </c>
    </row>
    <row spans="1:4" r="23">
      <c s="4" r="A23" t="s">
        <v>351</v>
      </c>
      <c s="4" r="B23" t="s">
        <v>35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60</v>
      </c>
      <c s="2" r="B1" t="s">
        <v>1</v>
      </c>
    </row>
    <row spans="1:3" r="2">
      <c s="2" r="B2" t="s">
        <v>2</v>
      </c>
      <c s="2" r="C2" t="s">
        <v>83</v>
      </c>
    </row>
    <row spans="1:3" r="3">
      <c s="3" r="A3" t="s">
        <v>325</v>
      </c>
    </row>
    <row spans="1:3" r="4">
      <c s="4" r="A4" t="s">
        <v>84</v>
      </c>
      <c s="7" r="B4" t="n">
        <v>1614706</v>
      </c>
      <c s="7" r="C4" t="n">
        <v>1647935</v>
      </c>
    </row>
    <row spans="1:3" r="5">
      <c s="4" r="A5" t="s">
        <v>361</v>
      </c>
      <c s="7" r="B5" t="n">
        <v>-97648</v>
      </c>
      <c s="7" r="C5" t="n">
        <v>-160598</v>
      </c>
    </row>
    <row spans="1:3" r="6">
      <c s="4" r="A6" t="s">
        <v>106</v>
      </c>
      <c s="8" r="B6" t="n">
        <v>-0.51</v>
      </c>
      <c s="8" r="C6" t="n">
        <v>-0.83</v>
      </c>
    </row>
    <row spans="1:3" r="7">
      <c s="4" r="A7" t="s">
        <v>108</v>
      </c>
      <c s="8" r="B7" t="n">
        <v>-0.51</v>
      </c>
      <c s="8" r="C7" t="n">
        <v>-0.8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362</v>
      </c>
      <c s="2" r="B1" t="s">
        <v>1</v>
      </c>
    </row>
    <row spans="1:2" r="2">
      <c s="2" r="B2" t="s">
        <v>363</v>
      </c>
    </row>
    <row spans="1:2" r="3">
      <c s="3" r="A3" t="s">
        <v>364</v>
      </c>
    </row>
    <row spans="1:2" r="4">
      <c s="4" r="A4" t="s">
        <v>38</v>
      </c>
      <c s="7" r="B4" t="n">
        <v>1054284</v>
      </c>
    </row>
    <row spans="1:2" r="5">
      <c s="4" r="A5" t="s">
        <v>216</v>
      </c>
    </row>
    <row spans="1:2" r="6">
      <c s="3" r="A6" t="s">
        <v>364</v>
      </c>
    </row>
    <row spans="1:2" r="7">
      <c s="4" r="A7" t="s">
        <v>38</v>
      </c>
      <c s="7" r="B7" t="n">
        <v>1054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s="1" r="A1" t="s">
        <v>365</v>
      </c>
      <c s="2" r="B1" t="s">
        <v>1</v>
      </c>
    </row>
    <row spans="1:3" r="2">
      <c s="2" r="B2" t="s">
        <v>2</v>
      </c>
      <c s="2" r="C2" t="s">
        <v>25</v>
      </c>
    </row>
    <row spans="1:3" r="3">
      <c s="3" r="A3" t="s">
        <v>366</v>
      </c>
    </row>
    <row spans="1:3" r="4">
      <c s="4" r="A4" t="s">
        <v>367</v>
      </c>
      <c s="7" r="B4" t="n">
        <v>1013963</v>
      </c>
    </row>
    <row spans="1:3" r="5">
      <c s="4" r="A5" t="s">
        <v>368</v>
      </c>
      <c s="6" r="B5" t="n">
        <v>1054284</v>
      </c>
    </row>
    <row spans="1:3" r="6">
      <c s="4" r="A6" t="s">
        <v>369</v>
      </c>
      <c s="6" r="B6" t="n">
        <v>27</v>
      </c>
    </row>
    <row spans="1:3" r="7">
      <c s="4" r="A7" t="s">
        <v>370</v>
      </c>
      <c s="6" r="B7" t="n">
        <v>2446930</v>
      </c>
      <c s="7" r="C7" t="n">
        <v>1392619</v>
      </c>
    </row>
    <row spans="1:3" r="8">
      <c s="4" r="A8" t="s">
        <v>371</v>
      </c>
      <c s="6" r="B8" t="n">
        <v>-378656</v>
      </c>
      <c s="6" r="C8" t="n">
        <v>-378656</v>
      </c>
    </row>
    <row spans="1:3" r="9">
      <c s="4" r="A9" t="s">
        <v>372</v>
      </c>
      <c s="6" r="B9" t="n">
        <v>2068274</v>
      </c>
    </row>
    <row spans="1:3" r="10">
      <c s="4" r="A10" t="s">
        <v>373</v>
      </c>
    </row>
    <row spans="1:3" r="11">
      <c s="3" r="A11" t="s">
        <v>366</v>
      </c>
    </row>
    <row spans="1:3" r="12">
      <c s="4" r="A12" t="s">
        <v>367</v>
      </c>
      <c s="6" r="B12" t="n">
        <v>682582</v>
      </c>
    </row>
    <row spans="1:3" r="13">
      <c s="4" r="A13" t="s">
        <v>370</v>
      </c>
      <c s="6" r="B13" t="n">
        <v>682582</v>
      </c>
      <c s="6" r="C13" t="n">
        <v>682582</v>
      </c>
    </row>
    <row spans="1:3" r="14">
      <c s="4" r="A14" t="s">
        <v>372</v>
      </c>
      <c s="6" r="B14" t="n">
        <v>682582</v>
      </c>
    </row>
    <row spans="1:3" r="15">
      <c s="4" r="A15" t="s">
        <v>374</v>
      </c>
    </row>
    <row spans="1:3" r="16">
      <c s="3" r="A16" t="s">
        <v>366</v>
      </c>
    </row>
    <row spans="1:3" r="17">
      <c s="4" r="A17" t="s">
        <v>367</v>
      </c>
      <c s="6" r="B17" t="n">
        <v>331381</v>
      </c>
    </row>
    <row spans="1:3" r="18">
      <c s="4" r="A18" t="s">
        <v>368</v>
      </c>
      <c s="6" r="B18" t="n">
        <v>255</v>
      </c>
    </row>
    <row spans="1:3" r="19">
      <c s="4" r="A19" t="s">
        <v>369</v>
      </c>
      <c s="6" r="B19" t="n">
        <v>27</v>
      </c>
    </row>
    <row spans="1:3" r="20">
      <c s="4" r="A20" t="s">
        <v>370</v>
      </c>
      <c s="6" r="B20" t="n">
        <v>710319</v>
      </c>
      <c s="6" r="C20" t="n">
        <v>710037</v>
      </c>
    </row>
    <row spans="1:3" r="21">
      <c s="4" r="A21" t="s">
        <v>371</v>
      </c>
      <c s="6" r="B21" t="n">
        <v>-378656</v>
      </c>
      <c s="7" r="C21" t="n">
        <v>-378656</v>
      </c>
    </row>
    <row spans="1:3" r="22">
      <c s="4" r="A22" t="s">
        <v>372</v>
      </c>
      <c s="6" r="B22" t="n">
        <v>331663</v>
      </c>
    </row>
    <row spans="1:3" r="23">
      <c s="4" r="A23" t="s">
        <v>375</v>
      </c>
    </row>
    <row spans="1:3" r="24">
      <c s="3" r="A24" t="s">
        <v>366</v>
      </c>
    </row>
    <row spans="1:3" r="25">
      <c s="4" r="A25" t="s">
        <v>368</v>
      </c>
      <c s="6" r="B25" t="n">
        <v>1054029</v>
      </c>
    </row>
    <row spans="1:3" r="26">
      <c s="4" r="A26" t="s">
        <v>370</v>
      </c>
      <c s="6" r="B26" t="n">
        <v>1054029</v>
      </c>
    </row>
    <row spans="1:3" r="27">
      <c s="4" r="A27" t="s">
        <v>372</v>
      </c>
      <c s="7" r="B27" t="n">
        <v>105402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6</v>
      </c>
      <c s="2" r="B1" t="s">
        <v>2</v>
      </c>
      <c s="2" r="C1" t="s">
        <v>25</v>
      </c>
    </row>
    <row spans="1:3" r="2">
      <c s="3" r="A2" t="s">
        <v>377</v>
      </c>
    </row>
    <row spans="1:3" r="3">
      <c s="4" r="A3" t="s">
        <v>378</v>
      </c>
      <c s="7" r="B3" t="n">
        <v>2858431</v>
      </c>
      <c s="7" r="C3" t="n">
        <v>1655421</v>
      </c>
    </row>
    <row spans="1:3" r="4">
      <c s="4" r="A4" t="s">
        <v>379</v>
      </c>
      <c s="6" r="B4" t="n">
        <v>2987431</v>
      </c>
      <c s="6" r="C4" t="n">
        <v>1661321</v>
      </c>
    </row>
    <row spans="1:3" r="5">
      <c s="4" r="A5" t="s">
        <v>380</v>
      </c>
      <c s="6" r="B5" t="n">
        <v>950640</v>
      </c>
      <c s="6" r="C5" t="n">
        <v>850873</v>
      </c>
    </row>
    <row spans="1:3" r="6">
      <c s="4" r="A6" t="s">
        <v>381</v>
      </c>
      <c s="6" r="B6" t="n">
        <v>1907791</v>
      </c>
      <c s="6" r="C6" t="n">
        <v>804548</v>
      </c>
    </row>
    <row spans="1:3" r="7">
      <c s="4" r="A7" t="s">
        <v>382</v>
      </c>
      <c s="6" r="B7" t="n">
        <v>2036791</v>
      </c>
      <c s="6" r="C7" t="n">
        <v>810448</v>
      </c>
    </row>
    <row spans="1:3" r="8">
      <c s="4" r="A8" t="s">
        <v>383</v>
      </c>
      <c s="6" r="B8" t="n">
        <v>129000</v>
      </c>
      <c s="6" r="C8" t="n">
        <v>5900</v>
      </c>
    </row>
    <row spans="1:3" r="9">
      <c s="4" r="A9" t="s">
        <v>383</v>
      </c>
      <c s="6" r="B9" t="n">
        <v>129000</v>
      </c>
      <c s="6" r="C9" t="n">
        <v>5900</v>
      </c>
    </row>
    <row spans="1:3" r="10">
      <c s="4" r="A10" t="s">
        <v>355</v>
      </c>
    </row>
    <row spans="1:3" r="11">
      <c s="3" r="A11" t="s">
        <v>377</v>
      </c>
    </row>
    <row spans="1:3" r="12">
      <c s="4" r="A12" t="s">
        <v>383</v>
      </c>
      <c s="6" r="B12" t="n">
        <v>123100</v>
      </c>
    </row>
    <row spans="1:3" r="13">
      <c s="4" r="A13" t="s">
        <v>383</v>
      </c>
      <c s="6" r="B13" t="n">
        <v>123100</v>
      </c>
    </row>
    <row spans="1:3" r="14">
      <c s="4" r="A14" t="s">
        <v>384</v>
      </c>
    </row>
    <row spans="1:3" r="15">
      <c s="3" r="A15" t="s">
        <v>377</v>
      </c>
    </row>
    <row spans="1:3" r="16">
      <c s="4" r="A16" t="s">
        <v>378</v>
      </c>
      <c s="6" r="B16" t="n">
        <v>1575212</v>
      </c>
      <c s="6" r="C16" t="n">
        <v>930212</v>
      </c>
    </row>
    <row spans="1:3" r="17">
      <c s="4" r="A17" t="s">
        <v>380</v>
      </c>
      <c s="6" r="B17" t="n">
        <v>505909</v>
      </c>
      <c s="6" r="C17" t="n">
        <v>468414</v>
      </c>
    </row>
    <row spans="1:3" r="18">
      <c s="4" r="A18" t="s">
        <v>381</v>
      </c>
      <c s="6" r="B18" t="n">
        <v>1069303</v>
      </c>
      <c s="6" r="C18" t="n">
        <v>461798</v>
      </c>
    </row>
    <row spans="1:3" r="19">
      <c s="4" r="A19" t="s">
        <v>385</v>
      </c>
    </row>
    <row spans="1:3" r="20">
      <c s="3" r="A20" t="s">
        <v>377</v>
      </c>
    </row>
    <row spans="1:3" r="21">
      <c s="4" r="A21" t="s">
        <v>378</v>
      </c>
      <c s="6" r="B21" t="n">
        <v>1124047</v>
      </c>
      <c s="6" r="C21" t="n">
        <v>704137</v>
      </c>
    </row>
    <row spans="1:3" r="22">
      <c s="4" r="A22" t="s">
        <v>380</v>
      </c>
      <c s="6" r="B22" t="n">
        <v>409856</v>
      </c>
      <c s="6" r="C22" t="n">
        <v>361719</v>
      </c>
    </row>
    <row spans="1:3" r="23">
      <c s="4" r="A23" t="s">
        <v>381</v>
      </c>
      <c s="6" r="B23" t="n">
        <v>714191</v>
      </c>
      <c s="6" r="C23" t="n">
        <v>342418</v>
      </c>
    </row>
    <row spans="1:3" r="24">
      <c s="4" r="A24" t="s">
        <v>356</v>
      </c>
    </row>
    <row spans="1:3" r="25">
      <c s="3" r="A25" t="s">
        <v>377</v>
      </c>
    </row>
    <row spans="1:3" r="26">
      <c s="4" r="A26" t="s">
        <v>378</v>
      </c>
      <c s="6" r="B26" t="n">
        <v>142072</v>
      </c>
      <c s="6" r="C26" t="n">
        <v>21072</v>
      </c>
    </row>
    <row spans="1:3" r="27">
      <c s="4" r="A27" t="s">
        <v>380</v>
      </c>
      <c s="6" r="B27" t="n">
        <v>26607</v>
      </c>
      <c s="6" r="C27" t="n">
        <v>20740</v>
      </c>
    </row>
    <row spans="1:3" r="28">
      <c s="4" r="A28" t="s">
        <v>381</v>
      </c>
      <c s="6" r="B28" t="n">
        <v>115465</v>
      </c>
      <c s="6" r="C28" t="n">
        <v>332</v>
      </c>
    </row>
    <row spans="1:3" r="29">
      <c s="4" r="A29" t="s">
        <v>358</v>
      </c>
    </row>
    <row spans="1:3" r="30">
      <c s="3" r="A30" t="s">
        <v>377</v>
      </c>
    </row>
    <row spans="1:3" r="31">
      <c s="4" r="A31" t="s">
        <v>378</v>
      </c>
      <c s="6" r="B31" t="n">
        <v>17100</v>
      </c>
    </row>
    <row spans="1:3" r="32">
      <c s="4" r="A32" t="s">
        <v>380</v>
      </c>
      <c s="6" r="B32" t="n">
        <v>8268</v>
      </c>
    </row>
    <row spans="1:3" r="33">
      <c s="4" r="A33" t="s">
        <v>381</v>
      </c>
      <c s="6" r="B33" t="n">
        <v>8832</v>
      </c>
    </row>
    <row spans="1:3" r="34">
      <c s="4" r="A34" t="s">
        <v>386</v>
      </c>
    </row>
    <row spans="1:3" r="35">
      <c s="3" r="A35" t="s">
        <v>377</v>
      </c>
    </row>
    <row spans="1:3" r="36">
      <c s="4" r="A36" t="s">
        <v>383</v>
      </c>
      <c s="6" r="B36" t="n">
        <v>5900</v>
      </c>
      <c s="6" r="C36" t="n">
        <v>5900</v>
      </c>
    </row>
    <row spans="1:3" r="37">
      <c s="4" r="A37" t="s">
        <v>383</v>
      </c>
      <c s="7" r="B37" t="n">
        <v>5900</v>
      </c>
      <c s="7" r="C37" t="n">
        <v>59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21"/>
  </cols>
  <sheetData>
    <row spans="1:2" r="1">
      <c s="1" r="A1" t="s">
        <v>387</v>
      </c>
      <c s="2" r="B1" t="s">
        <v>363</v>
      </c>
    </row>
    <row spans="1:2" r="2">
      <c s="3" r="A2" t="s">
        <v>388</v>
      </c>
    </row>
    <row spans="1:2" r="3">
      <c s="4" r="A3" t="s">
        <v>389</v>
      </c>
      <c s="7" r="B3" t="n">
        <v>275038</v>
      </c>
    </row>
    <row spans="1:2" r="4">
      <c s="6" r="A4" t="n">
        <v>2017</v>
      </c>
      <c s="6" r="B4" t="n">
        <v>342332</v>
      </c>
    </row>
    <row spans="1:2" r="5">
      <c s="6" r="A5" t="n">
        <v>2018</v>
      </c>
      <c s="6" r="B5" t="n">
        <v>291770</v>
      </c>
    </row>
    <row spans="1:2" r="6">
      <c s="6" r="A6" t="n">
        <v>2019</v>
      </c>
      <c s="6" r="B6" t="n">
        <v>269220</v>
      </c>
    </row>
    <row spans="1:2" r="7">
      <c s="6" r="A7" t="n">
        <v>2020</v>
      </c>
      <c s="6" r="B7" t="n">
        <v>260443</v>
      </c>
    </row>
    <row spans="1:2" r="8">
      <c s="4" r="A8" t="s">
        <v>390</v>
      </c>
      <c s="7" r="B8" t="n">
        <v>46898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391</v>
      </c>
      <c s="2" r="B1" t="s">
        <v>2</v>
      </c>
      <c s="2" r="C1" t="s">
        <v>25</v>
      </c>
    </row>
    <row spans="1:3" r="2">
      <c s="3" r="A2" t="s">
        <v>392</v>
      </c>
    </row>
    <row spans="1:3" r="3">
      <c s="4" r="A3" t="s">
        <v>393</v>
      </c>
      <c s="7" r="B3" t="n">
        <v>17069</v>
      </c>
      <c s="7" r="C3" t="n">
        <v>15470</v>
      </c>
    </row>
    <row spans="1:3" r="4">
      <c s="3" r="A4" t="s">
        <v>394</v>
      </c>
    </row>
    <row spans="1:3" r="5">
      <c s="4" r="A5" t="s">
        <v>393</v>
      </c>
      <c s="6" r="B5" t="n">
        <v>4017</v>
      </c>
      <c s="6" r="C5" t="n">
        <v>4036</v>
      </c>
    </row>
    <row spans="1:3" r="6">
      <c s="4" r="A6" t="s">
        <v>395</v>
      </c>
      <c s="6" r="B6" t="n">
        <v>25745</v>
      </c>
      <c s="6" r="C6" t="n">
        <v>24452</v>
      </c>
    </row>
    <row spans="1:3" r="7">
      <c s="4" r="A7" t="s">
        <v>396</v>
      </c>
      <c s="6" r="B7" t="n">
        <v>17798</v>
      </c>
      <c s="6" r="C7" t="n">
        <v>16646</v>
      </c>
    </row>
    <row spans="1:3" r="8">
      <c s="4" r="A8" t="s">
        <v>397</v>
      </c>
      <c s="6" r="B8" t="n">
        <v>24555</v>
      </c>
      <c s="6" r="C8" t="n">
        <v>24408</v>
      </c>
    </row>
    <row spans="1:3" r="9">
      <c s="4" r="A9" t="s">
        <v>398</v>
      </c>
      <c s="6" r="B9" t="n">
        <v>72115</v>
      </c>
      <c s="6" r="C9" t="n">
        <v>69542</v>
      </c>
    </row>
    <row spans="1:3" r="10">
      <c s="4" r="A10" t="s">
        <v>399</v>
      </c>
      <c s="7" r="B10" t="n">
        <v>89184</v>
      </c>
      <c s="7" r="C10" t="n">
        <v>8501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400</v>
      </c>
      <c s="2" r="B1" t="s">
        <v>363</v>
      </c>
    </row>
    <row spans="1:2" r="2">
      <c s="3" r="A2" t="s">
        <v>401</v>
      </c>
    </row>
    <row spans="1:2" r="3">
      <c s="4" r="A3" t="s">
        <v>402</v>
      </c>
      <c s="7" r="B3" t="n">
        <v>17069</v>
      </c>
    </row>
    <row spans="1:2" r="4">
      <c s="4" r="A4" t="s">
        <v>403</v>
      </c>
      <c s="6" r="B4" t="n">
        <v>0</v>
      </c>
    </row>
    <row spans="1:2" r="5">
      <c s="4" r="A5" t="s">
        <v>404</v>
      </c>
      <c s="6" r="B5" t="n">
        <v>0</v>
      </c>
    </row>
    <row spans="1:2" r="6">
      <c s="4" r="A6" t="s">
        <v>405</v>
      </c>
      <c s="6" r="B6" t="n">
        <v>4017</v>
      </c>
    </row>
    <row spans="1:2" r="7">
      <c s="4" r="A7" t="s">
        <v>399</v>
      </c>
      <c s="7" r="B7" t="n">
        <v>2108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8</v>
      </c>
      <c s="2" r="B1" t="s">
        <v>1</v>
      </c>
    </row>
    <row spans="1:3" r="2">
      <c s="2" r="B2" t="s">
        <v>2</v>
      </c>
      <c s="2" r="C2" t="s">
        <v>83</v>
      </c>
    </row>
    <row spans="1:3" r="3">
      <c s="4" r="A3" t="s">
        <v>129</v>
      </c>
      <c s="7" r="B3" t="n">
        <v>137</v>
      </c>
      <c s="7" r="C3" t="n">
        <v>-4</v>
      </c>
    </row>
    <row spans="1:3" r="4">
      <c s="4" r="A4" t="s">
        <v>130</v>
      </c>
      <c s="6" r="B4" t="n">
        <v>-7</v>
      </c>
      <c s="6" r="C4" t="n">
        <v>0</v>
      </c>
    </row>
    <row spans="1:3" r="5">
      <c s="4" r="A5" t="s">
        <v>131</v>
      </c>
      <c s="6" r="B5" t="n">
        <v>5242</v>
      </c>
      <c s="6" r="C5" t="n">
        <v>1802</v>
      </c>
    </row>
    <row spans="1:3" r="6">
      <c s="4" r="A6" t="s">
        <v>132</v>
      </c>
      <c s="7" r="B6" t="n">
        <v>-601</v>
      </c>
      <c s="7" r="C6" t="n">
        <v>-67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5"/>
    <col customWidth="1" max="3" min="3" width="16"/>
  </cols>
  <sheetData>
    <row spans="1:3" r="1">
      <c s="1" r="A1" t="s">
        <v>406</v>
      </c>
      <c s="2" r="B1" t="s">
        <v>1</v>
      </c>
      <c s="2" r="C1" t="s">
        <v>407</v>
      </c>
    </row>
    <row spans="1:3" r="2">
      <c s="2" r="B2" t="s">
        <v>2</v>
      </c>
      <c s="2" r="C2" t="s">
        <v>25</v>
      </c>
    </row>
    <row spans="1:3" r="3">
      <c s="3" r="A3" t="s">
        <v>401</v>
      </c>
    </row>
    <row spans="1:3" r="4">
      <c s="4" r="A4" t="s">
        <v>408</v>
      </c>
      <c s="7" r="B4" t="n">
        <v>0</v>
      </c>
      <c s="7" r="C4" t="n">
        <v>2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9</v>
      </c>
      <c s="2" r="B1" t="s">
        <v>2</v>
      </c>
      <c s="2" r="C1" t="s">
        <v>25</v>
      </c>
    </row>
    <row spans="1:3" r="2">
      <c s="4" r="A2" t="s">
        <v>410</v>
      </c>
    </row>
    <row spans="1:3" r="3">
      <c s="3" r="A3" t="s">
        <v>411</v>
      </c>
    </row>
    <row spans="1:3" r="4">
      <c s="4" r="A4" t="s">
        <v>412</v>
      </c>
      <c s="7" r="B4" t="n">
        <v>-24192</v>
      </c>
      <c s="7" r="C4" t="n">
        <v>-10759</v>
      </c>
    </row>
    <row spans="1:3" r="5">
      <c s="4" r="A5" t="s">
        <v>413</v>
      </c>
    </row>
    <row spans="1:3" r="6">
      <c s="3" r="A6" t="s">
        <v>411</v>
      </c>
    </row>
    <row spans="1:3" r="7">
      <c s="4" r="A7" t="s">
        <v>412</v>
      </c>
      <c s="6" r="B7" t="n">
        <v>-13871</v>
      </c>
      <c s="6" r="C7" t="n">
        <v>-24371</v>
      </c>
    </row>
    <row spans="1:3" r="8">
      <c s="4" r="A8" t="s">
        <v>414</v>
      </c>
    </row>
    <row spans="1:3" r="9">
      <c s="3" r="A9" t="s">
        <v>411</v>
      </c>
    </row>
    <row spans="1:3" r="10">
      <c s="4" r="A10" t="s">
        <v>415</v>
      </c>
      <c s="6" r="B10" t="n">
        <v>1332</v>
      </c>
      <c s="6" r="C10" t="n">
        <v>7064</v>
      </c>
    </row>
    <row spans="1:3" r="11">
      <c s="4" r="A11" t="s">
        <v>416</v>
      </c>
    </row>
    <row spans="1:3" r="12">
      <c s="3" r="A12" t="s">
        <v>411</v>
      </c>
    </row>
    <row spans="1:3" r="13">
      <c s="4" r="A13" t="s">
        <v>415</v>
      </c>
      <c s="6" r="B13" t="n">
        <v>2729</v>
      </c>
      <c s="6" r="C13" t="n">
        <v>4208</v>
      </c>
    </row>
    <row spans="1:3" r="14">
      <c s="4" r="A14" t="s">
        <v>417</v>
      </c>
    </row>
    <row spans="1:3" r="15">
      <c s="3" r="A15" t="s">
        <v>411</v>
      </c>
    </row>
    <row spans="1:3" r="16">
      <c s="4" r="A16" t="s">
        <v>415</v>
      </c>
      <c s="6" r="B16" t="n">
        <v>9302</v>
      </c>
      <c s="6" r="C16" t="n">
        <v>6257</v>
      </c>
    </row>
    <row spans="1:3" r="17">
      <c s="4" r="A17" t="s">
        <v>418</v>
      </c>
    </row>
    <row spans="1:3" r="18">
      <c s="3" r="A18" t="s">
        <v>411</v>
      </c>
    </row>
    <row spans="1:3" r="19">
      <c s="4" r="A19" t="s">
        <v>415</v>
      </c>
      <c s="6" r="B19" t="n">
        <v>5037</v>
      </c>
      <c s="6" r="C19" t="n">
        <v>5005</v>
      </c>
    </row>
    <row spans="1:3" r="20">
      <c s="4" r="A20" t="s">
        <v>419</v>
      </c>
    </row>
    <row spans="1:3" r="21">
      <c s="3" r="A21" t="s">
        <v>411</v>
      </c>
    </row>
    <row spans="1:3" r="22">
      <c s="4" r="A22" t="s">
        <v>415</v>
      </c>
      <c s="6" r="B22" t="n">
        <v>2</v>
      </c>
      <c s="6" r="C22" t="n">
        <v>1</v>
      </c>
    </row>
    <row spans="1:3" r="23">
      <c s="4" r="A23" t="s">
        <v>420</v>
      </c>
    </row>
    <row spans="1:3" r="24">
      <c s="3" r="A24" t="s">
        <v>411</v>
      </c>
    </row>
    <row spans="1:3" r="25">
      <c s="4" r="A25" t="s">
        <v>415</v>
      </c>
      <c s="6" r="B25" t="n">
        <v>209</v>
      </c>
      <c s="6" r="C25" t="n">
        <v>209</v>
      </c>
    </row>
    <row spans="1:3" r="26">
      <c s="4" r="A26" t="s">
        <v>421</v>
      </c>
    </row>
    <row spans="1:3" r="27">
      <c s="3" r="A27" t="s">
        <v>411</v>
      </c>
    </row>
    <row spans="1:3" r="28">
      <c s="4" r="A28" t="s">
        <v>415</v>
      </c>
      <c s="6" r="B28" t="n">
        <v>119</v>
      </c>
      <c s="6" r="C28" t="n">
        <v>131</v>
      </c>
    </row>
    <row spans="1:3" r="29">
      <c s="4" r="A29" t="s">
        <v>422</v>
      </c>
    </row>
    <row spans="1:3" r="30">
      <c s="3" r="A30" t="s">
        <v>411</v>
      </c>
    </row>
    <row spans="1:3" r="31">
      <c s="4" r="A31" t="s">
        <v>415</v>
      </c>
      <c s="6" r="B31" t="n">
        <v>3688</v>
      </c>
      <c s="6" r="C31" t="n">
        <v>3695</v>
      </c>
    </row>
    <row spans="1:3" r="32">
      <c s="4" r="A32" t="s">
        <v>423</v>
      </c>
    </row>
    <row spans="1:3" r="33">
      <c s="3" r="A33" t="s">
        <v>411</v>
      </c>
    </row>
    <row spans="1:3" r="34">
      <c s="4" r="A34" t="s">
        <v>415</v>
      </c>
      <c s="6" r="B34" t="n">
        <v>5037</v>
      </c>
      <c s="6" r="C34" t="n">
        <v>5005</v>
      </c>
    </row>
    <row spans="1:3" r="35">
      <c s="4" r="A35" t="s">
        <v>424</v>
      </c>
    </row>
    <row spans="1:3" r="36">
      <c s="3" r="A36" t="s">
        <v>411</v>
      </c>
    </row>
    <row spans="1:3" r="37">
      <c s="4" r="A37" t="s">
        <v>415</v>
      </c>
      <c s="6" r="B37" t="n">
        <v>209</v>
      </c>
      <c s="6" r="C37" t="n">
        <v>209</v>
      </c>
    </row>
    <row spans="1:3" r="38">
      <c s="4" r="A38" t="s">
        <v>425</v>
      </c>
    </row>
    <row spans="1:3" r="39">
      <c s="3" r="A39" t="s">
        <v>411</v>
      </c>
    </row>
    <row spans="1:3" r="40">
      <c s="4" r="A40" t="s">
        <v>415</v>
      </c>
      <c s="6" r="B40" t="n">
        <v>119</v>
      </c>
      <c s="6" r="C40" t="n">
        <v>131</v>
      </c>
    </row>
    <row spans="1:3" r="41">
      <c s="4" r="A41" t="s">
        <v>426</v>
      </c>
    </row>
    <row spans="1:3" r="42">
      <c s="3" r="A42" t="s">
        <v>411</v>
      </c>
    </row>
    <row spans="1:3" r="43">
      <c s="4" r="A43" t="s">
        <v>412</v>
      </c>
      <c s="6" r="B43" t="n">
        <v>-24192</v>
      </c>
      <c s="6" r="C43" t="n">
        <v>-10759</v>
      </c>
    </row>
    <row spans="1:3" r="44">
      <c s="4" r="A44" t="s">
        <v>427</v>
      </c>
    </row>
    <row spans="1:3" r="45">
      <c s="3" r="A45" t="s">
        <v>411</v>
      </c>
    </row>
    <row spans="1:3" r="46">
      <c s="4" r="A46" t="s">
        <v>412</v>
      </c>
      <c s="6" r="B46" t="n">
        <v>-13871</v>
      </c>
      <c s="6" r="C46" t="n">
        <v>-24371</v>
      </c>
    </row>
    <row spans="1:3" r="47">
      <c s="4" r="A47" t="s">
        <v>428</v>
      </c>
    </row>
    <row spans="1:3" r="48">
      <c s="3" r="A48" t="s">
        <v>411</v>
      </c>
    </row>
    <row spans="1:3" r="49">
      <c s="4" r="A49" t="s">
        <v>415</v>
      </c>
      <c s="6" r="B49" t="n">
        <v>1332</v>
      </c>
      <c s="6" r="C49" t="n">
        <v>7064</v>
      </c>
    </row>
    <row spans="1:3" r="50">
      <c s="4" r="A50" t="s">
        <v>429</v>
      </c>
    </row>
    <row spans="1:3" r="51">
      <c s="3" r="A51" t="s">
        <v>411</v>
      </c>
    </row>
    <row spans="1:3" r="52">
      <c s="4" r="A52" t="s">
        <v>415</v>
      </c>
      <c s="6" r="B52" t="n">
        <v>2729</v>
      </c>
      <c s="6" r="C52" t="n">
        <v>4208</v>
      </c>
    </row>
    <row spans="1:3" r="53">
      <c s="4" r="A53" t="s">
        <v>430</v>
      </c>
    </row>
    <row spans="1:3" r="54">
      <c s="3" r="A54" t="s">
        <v>411</v>
      </c>
    </row>
    <row spans="1:3" r="55">
      <c s="4" r="A55" t="s">
        <v>415</v>
      </c>
      <c s="6" r="B55" t="n">
        <v>9302</v>
      </c>
      <c s="6" r="C55" t="n">
        <v>6257</v>
      </c>
    </row>
    <row spans="1:3" r="56">
      <c s="4" r="A56" t="s">
        <v>431</v>
      </c>
    </row>
    <row spans="1:3" r="57">
      <c s="3" r="A57" t="s">
        <v>411</v>
      </c>
    </row>
    <row spans="1:3" r="58">
      <c s="4" r="A58" t="s">
        <v>415</v>
      </c>
      <c s="6" r="B58" t="n">
        <v>2</v>
      </c>
      <c s="6" r="C58" t="n">
        <v>1</v>
      </c>
    </row>
    <row spans="1:3" r="59">
      <c s="4" r="A59" t="s">
        <v>432</v>
      </c>
    </row>
    <row spans="1:3" r="60">
      <c s="3" r="A60" t="s">
        <v>411</v>
      </c>
    </row>
    <row spans="1:3" r="61">
      <c s="4" r="A61" t="s">
        <v>415</v>
      </c>
      <c s="7" r="B61" t="n">
        <v>3688</v>
      </c>
      <c s="7" r="C61" t="n">
        <v>369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L64"/>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26"/>
    <col customWidth="1" max="5" min="5" width="26"/>
    <col customWidth="1" max="6" min="6" width="26"/>
    <col customWidth="1" max="7" min="7" width="30"/>
    <col customWidth="1" max="8" min="8" width="24"/>
    <col customWidth="1" max="9" min="9" width="21"/>
    <col customWidth="1" max="10" min="10" width="21"/>
    <col customWidth="1" max="11" min="11" width="21"/>
    <col customWidth="1" max="12" min="12" width="21"/>
  </cols>
  <sheetData>
    <row spans="1:12" r="1">
      <c s="1" r="A1" t="s">
        <v>433</v>
      </c>
      <c s="2" r="B1" t="s">
        <v>434</v>
      </c>
      <c s="2" r="C1" t="s">
        <v>434</v>
      </c>
      <c s="2" r="D1" t="s">
        <v>435</v>
      </c>
      <c s="2" r="E1" t="s">
        <v>436</v>
      </c>
      <c s="2" r="F1" t="s">
        <v>437</v>
      </c>
      <c s="2" r="G1" t="s">
        <v>438</v>
      </c>
      <c s="2" r="H1" t="s">
        <v>291</v>
      </c>
      <c s="2" r="I1" t="s">
        <v>439</v>
      </c>
      <c s="2" r="J1" t="s">
        <v>440</v>
      </c>
      <c s="2" r="K1" t="s">
        <v>441</v>
      </c>
      <c s="2" r="L1" t="s">
        <v>442</v>
      </c>
    </row>
    <row spans="1:12" r="2">
      <c s="3" r="A2" t="s">
        <v>443</v>
      </c>
    </row>
    <row spans="1:12" r="3">
      <c s="4" r="A3" t="s">
        <v>444</v>
      </c>
      <c s="7" r="C3" t="n">
        <v>0</v>
      </c>
    </row>
    <row spans="1:12" r="4">
      <c s="4" r="A4" t="s">
        <v>445</v>
      </c>
      <c s="6" r="C4" t="n">
        <v>6500000</v>
      </c>
    </row>
    <row spans="1:12" r="5">
      <c s="4" r="A5" t="s">
        <v>446</v>
      </c>
      <c s="7" r="B5" t="n">
        <v>25100000</v>
      </c>
      <c s="7" r="C5" t="n">
        <v>25100000</v>
      </c>
      <c s="7" r="K5" t="n">
        <v>8300000</v>
      </c>
    </row>
    <row spans="1:12" r="6">
      <c s="4" r="A6" t="s">
        <v>447</v>
      </c>
      <c s="4" r="C6" t="s">
        <v>448</v>
      </c>
    </row>
    <row spans="1:12" r="7">
      <c s="4" r="A7" t="s">
        <v>449</v>
      </c>
    </row>
    <row spans="1:12" r="8">
      <c s="3" r="A8" t="s">
        <v>443</v>
      </c>
    </row>
    <row spans="1:12" r="9">
      <c s="4" r="A9" t="s">
        <v>450</v>
      </c>
      <c s="13" r="G9" t="n">
        <v>70000000</v>
      </c>
    </row>
    <row spans="1:12" r="10">
      <c s="4" r="A10" t="s">
        <v>451</v>
      </c>
    </row>
    <row spans="1:12" r="11">
      <c s="3" r="A11" t="s">
        <v>443</v>
      </c>
    </row>
    <row spans="1:12" r="12">
      <c s="4" r="A12" t="s">
        <v>450</v>
      </c>
      <c s="13" r="G12" t="n">
        <v>70000000</v>
      </c>
    </row>
    <row spans="1:12" r="13">
      <c s="4" r="A13" t="s">
        <v>452</v>
      </c>
    </row>
    <row spans="1:12" r="14">
      <c s="3" r="A14" t="s">
        <v>443</v>
      </c>
    </row>
    <row spans="1:12" r="15">
      <c s="4" r="A15" t="s">
        <v>453</v>
      </c>
      <c s="14" r="D15" t="n">
        <v>116000000</v>
      </c>
    </row>
    <row spans="1:12" r="16">
      <c s="4" r="A16" t="s">
        <v>454</v>
      </c>
    </row>
    <row spans="1:12" r="17">
      <c s="3" r="A17" t="s">
        <v>443</v>
      </c>
    </row>
    <row spans="1:12" r="18">
      <c s="4" r="A18" t="s">
        <v>455</v>
      </c>
      <c s="15" r="E18" t="n">
        <v>80000000</v>
      </c>
    </row>
    <row spans="1:12" r="19">
      <c s="4" r="A19" t="s">
        <v>456</v>
      </c>
    </row>
    <row spans="1:12" r="20">
      <c s="3" r="A20" t="s">
        <v>443</v>
      </c>
    </row>
    <row spans="1:12" r="21">
      <c s="4" r="A21" t="s">
        <v>457</v>
      </c>
      <c s="16" r="F21" t="n">
        <v>188500000</v>
      </c>
    </row>
    <row spans="1:12" r="22">
      <c s="4" r="A22" t="s">
        <v>458</v>
      </c>
    </row>
    <row spans="1:12" r="23">
      <c s="3" r="A23" t="s">
        <v>443</v>
      </c>
    </row>
    <row spans="1:12" r="24">
      <c s="4" r="A24" t="s">
        <v>459</v>
      </c>
      <c s="7" r="B24" t="n">
        <v>625000000</v>
      </c>
    </row>
    <row spans="1:12" r="25">
      <c s="4" r="A25" t="s">
        <v>216</v>
      </c>
    </row>
    <row spans="1:12" r="26">
      <c s="3" r="A26" t="s">
        <v>443</v>
      </c>
    </row>
    <row spans="1:12" r="27">
      <c s="4" r="A27" t="s">
        <v>460</v>
      </c>
      <c s="10" r="H27" t="n">
        <v>1.325</v>
      </c>
    </row>
    <row spans="1:12" r="28">
      <c s="4" r="A28" t="s">
        <v>461</v>
      </c>
      <c s="17" r="I28" t="n">
        <v>434300000</v>
      </c>
    </row>
    <row spans="1:12" r="29">
      <c s="4" r="A29" t="s">
        <v>462</v>
      </c>
    </row>
    <row spans="1:12" r="30">
      <c s="3" r="A30" t="s">
        <v>443</v>
      </c>
    </row>
    <row spans="1:12" r="31">
      <c s="4" r="A31" t="s">
        <v>463</v>
      </c>
      <c s="17" r="I31" t="n">
        <v>385000000</v>
      </c>
    </row>
    <row spans="1:12" r="32">
      <c s="4" r="A32" t="s">
        <v>464</v>
      </c>
      <c s="7" r="C32" t="n">
        <v>1600000</v>
      </c>
    </row>
    <row spans="1:12" r="33">
      <c s="4" r="A33" t="s">
        <v>465</v>
      </c>
    </row>
    <row spans="1:12" r="34">
      <c s="3" r="A34" t="s">
        <v>443</v>
      </c>
    </row>
    <row spans="1:12" r="35">
      <c s="4" r="A35" t="s">
        <v>466</v>
      </c>
      <c s="4" r="B35" t="s">
        <v>467</v>
      </c>
      <c s="4" r="C35" t="s">
        <v>467</v>
      </c>
      <c s="4" r="D35" t="s">
        <v>467</v>
      </c>
      <c s="4" r="E35" t="s">
        <v>467</v>
      </c>
      <c s="4" r="F35" t="s">
        <v>467</v>
      </c>
      <c s="4" r="G35" t="s">
        <v>467</v>
      </c>
    </row>
    <row spans="1:12" r="36">
      <c s="4" r="A36" t="s">
        <v>468</v>
      </c>
      <c s="6" r="B36" t="n">
        <v>6</v>
      </c>
      <c s="6" r="C36" t="n">
        <v>6</v>
      </c>
      <c s="6" r="D36" t="n">
        <v>6</v>
      </c>
      <c s="6" r="E36" t="n">
        <v>6</v>
      </c>
      <c s="6" r="F36" t="n">
        <v>6</v>
      </c>
      <c s="6" r="G36" t="n">
        <v>6</v>
      </c>
    </row>
    <row spans="1:12" r="37">
      <c s="4" r="A37" t="s">
        <v>469</v>
      </c>
      <c s="7" r="B37" t="n">
        <v>50000000</v>
      </c>
      <c s="7" r="C37" t="n">
        <v>50000000</v>
      </c>
    </row>
    <row spans="1:12" r="38">
      <c s="4" r="A38" t="s">
        <v>470</v>
      </c>
      <c s="4" r="C38" t="s">
        <v>471</v>
      </c>
    </row>
    <row spans="1:12" r="39">
      <c s="4" r="A39" t="s">
        <v>472</v>
      </c>
      <c s="4" r="C39" t="s">
        <v>473</v>
      </c>
    </row>
    <row spans="1:12" r="40">
      <c s="4" r="A40" t="s">
        <v>474</v>
      </c>
    </row>
    <row spans="1:12" r="41">
      <c s="3" r="A41" t="s">
        <v>443</v>
      </c>
    </row>
    <row spans="1:12" r="42">
      <c s="4" r="A42" t="s">
        <v>475</v>
      </c>
      <c s="4" r="C42" t="s">
        <v>476</v>
      </c>
    </row>
    <row spans="1:12" r="43">
      <c s="4" r="A43" t="s">
        <v>466</v>
      </c>
      <c s="4" r="B43" t="s">
        <v>477</v>
      </c>
      <c s="4" r="C43" t="s">
        <v>477</v>
      </c>
      <c s="4" r="D43" t="s">
        <v>477</v>
      </c>
      <c s="4" r="E43" t="s">
        <v>477</v>
      </c>
      <c s="4" r="F43" t="s">
        <v>477</v>
      </c>
      <c s="4" r="G43" t="s">
        <v>477</v>
      </c>
    </row>
    <row spans="1:12" r="44">
      <c s="4" r="A44" t="s">
        <v>478</v>
      </c>
    </row>
    <row spans="1:12" r="45">
      <c s="3" r="A45" t="s">
        <v>443</v>
      </c>
    </row>
    <row spans="1:12" r="46">
      <c s="4" r="A46" t="s">
        <v>475</v>
      </c>
      <c s="4" r="C46" t="s">
        <v>479</v>
      </c>
    </row>
    <row spans="1:12" r="47">
      <c s="4" r="A47" t="s">
        <v>466</v>
      </c>
      <c s="4" r="B47" t="s">
        <v>480</v>
      </c>
      <c s="4" r="C47" t="s">
        <v>480</v>
      </c>
      <c s="4" r="D47" t="s">
        <v>480</v>
      </c>
      <c s="4" r="E47" t="s">
        <v>480</v>
      </c>
      <c s="4" r="F47" t="s">
        <v>480</v>
      </c>
      <c s="4" r="G47" t="s">
        <v>480</v>
      </c>
    </row>
    <row spans="1:12" r="48">
      <c s="4" r="A48" t="s">
        <v>481</v>
      </c>
      <c s="4" r="C48" t="s">
        <v>476</v>
      </c>
    </row>
    <row spans="1:12" r="49">
      <c s="4" r="A49" t="s">
        <v>482</v>
      </c>
    </row>
    <row spans="1:12" r="50">
      <c s="3" r="A50" t="s">
        <v>443</v>
      </c>
    </row>
    <row spans="1:12" r="51">
      <c s="4" r="A51" t="s">
        <v>459</v>
      </c>
      <c s="7" r="C51" t="n">
        <v>300000000</v>
      </c>
    </row>
    <row spans="1:12" r="52">
      <c s="4" r="A52" t="s">
        <v>475</v>
      </c>
      <c s="4" r="C52" t="s">
        <v>479</v>
      </c>
    </row>
    <row spans="1:12" r="53">
      <c s="4" r="A53" t="s">
        <v>483</v>
      </c>
    </row>
    <row spans="1:12" r="54">
      <c s="3" r="A54" t="s">
        <v>443</v>
      </c>
    </row>
    <row spans="1:12" r="55">
      <c s="4" r="A55" t="s">
        <v>484</v>
      </c>
      <c s="7" r="J55" t="n">
        <v>990000000</v>
      </c>
      <c s="7" r="L55" t="n">
        <v>1100000000</v>
      </c>
    </row>
    <row spans="1:12" r="56">
      <c s="4" r="A56" t="s">
        <v>485</v>
      </c>
    </row>
    <row spans="1:12" r="57">
      <c s="3" r="A57" t="s">
        <v>443</v>
      </c>
    </row>
    <row spans="1:12" r="58">
      <c s="4" r="A58" t="s">
        <v>484</v>
      </c>
      <c s="6" r="J58" t="n">
        <v>543800000</v>
      </c>
      <c s="6" r="L58" t="n">
        <v>825000000</v>
      </c>
    </row>
    <row spans="1:12" r="59">
      <c s="4" r="A59" t="s">
        <v>486</v>
      </c>
    </row>
    <row spans="1:12" r="60">
      <c s="3" r="A60" t="s">
        <v>443</v>
      </c>
    </row>
    <row spans="1:12" r="61">
      <c s="4" r="A61" t="s">
        <v>484</v>
      </c>
      <c s="6" r="J61" t="n">
        <v>500000000</v>
      </c>
      <c s="7" r="L61" t="n">
        <v>250000000</v>
      </c>
    </row>
    <row spans="1:12" r="62">
      <c s="4" r="A62" t="s">
        <v>487</v>
      </c>
    </row>
    <row spans="1:12" r="63">
      <c s="3" r="A63" t="s">
        <v>443</v>
      </c>
    </row>
    <row spans="1:12" r="64">
      <c s="4" r="A64" t="s">
        <v>484</v>
      </c>
      <c s="7" r="J64" t="n">
        <v>8000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88</v>
      </c>
      <c s="2" r="B1" t="s">
        <v>1</v>
      </c>
    </row>
    <row spans="1:3" r="2">
      <c s="2" r="B2" t="s">
        <v>2</v>
      </c>
      <c s="2" r="C2" t="s">
        <v>83</v>
      </c>
    </row>
    <row spans="1:3" r="3">
      <c s="3" r="A3" t="s">
        <v>489</v>
      </c>
    </row>
    <row spans="1:3" r="4">
      <c s="4" r="A4" t="s">
        <v>490</v>
      </c>
      <c s="7" r="B4" t="n">
        <v>-15175</v>
      </c>
      <c s="7" r="C4" t="n">
        <v>-4944</v>
      </c>
    </row>
    <row spans="1:3" r="5">
      <c s="4" r="A5" t="s">
        <v>491</v>
      </c>
    </row>
    <row spans="1:3" r="6">
      <c s="3" r="A6" t="s">
        <v>489</v>
      </c>
    </row>
    <row spans="1:3" r="7">
      <c s="4" r="A7" t="s">
        <v>492</v>
      </c>
      <c s="7" r="B7" t="n">
        <v>1741</v>
      </c>
      <c s="7" r="C7" t="n">
        <v>183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3</v>
      </c>
      <c s="2" r="B1" t="s">
        <v>2</v>
      </c>
      <c s="2" r="C1" t="s">
        <v>25</v>
      </c>
    </row>
    <row spans="1:3" r="2">
      <c s="4" r="A2" t="s">
        <v>51</v>
      </c>
    </row>
    <row spans="1:3" r="3">
      <c s="3" r="A3" t="s">
        <v>443</v>
      </c>
    </row>
    <row spans="1:3" r="4">
      <c s="4" r="A4" t="s">
        <v>494</v>
      </c>
      <c s="7" r="B4" t="n">
        <v>-6489</v>
      </c>
      <c s="7" r="C4" t="n">
        <v>-4489</v>
      </c>
    </row>
    <row spans="1:3" r="5">
      <c s="4" r="A5" t="s">
        <v>495</v>
      </c>
    </row>
    <row spans="1:3" r="6">
      <c s="3" r="A6" t="s">
        <v>443</v>
      </c>
    </row>
    <row spans="1:3" r="7">
      <c s="4" r="A7" t="s">
        <v>494</v>
      </c>
      <c s="7" r="B7" t="n">
        <v>-17703</v>
      </c>
      <c s="7" r="C7" t="n">
        <v>-627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96</v>
      </c>
      <c s="2" r="B1" t="s">
        <v>1</v>
      </c>
    </row>
    <row spans="1:3" r="2">
      <c s="2" r="B2" t="s">
        <v>2</v>
      </c>
      <c s="2" r="C2" t="s">
        <v>83</v>
      </c>
    </row>
    <row spans="1:3" r="3">
      <c s="3" r="A3" t="s">
        <v>443</v>
      </c>
    </row>
    <row spans="1:3" r="4">
      <c s="4" r="A4" t="s">
        <v>95</v>
      </c>
      <c s="7" r="B4" t="n">
        <v>19626</v>
      </c>
      <c s="7" r="C4" t="n">
        <v>13367</v>
      </c>
    </row>
    <row spans="1:3" r="5">
      <c s="4" r="A5" t="s">
        <v>497</v>
      </c>
    </row>
    <row spans="1:3" r="6">
      <c s="3" r="A6" t="s">
        <v>443</v>
      </c>
    </row>
    <row spans="1:3" r="7">
      <c s="4" r="A7" t="s">
        <v>95</v>
      </c>
      <c s="7" r="B7" t="n">
        <v>1741</v>
      </c>
      <c s="7" r="C7" t="n">
        <v>183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8</v>
      </c>
      <c s="2" r="B1" t="s">
        <v>2</v>
      </c>
      <c s="2" r="C1" t="s">
        <v>25</v>
      </c>
    </row>
    <row spans="1:3" r="2">
      <c s="4" r="A2" t="s">
        <v>35</v>
      </c>
    </row>
    <row spans="1:3" r="3">
      <c s="3" r="A3" t="s">
        <v>443</v>
      </c>
    </row>
    <row spans="1:3" r="4">
      <c s="4" r="A4" t="s">
        <v>499</v>
      </c>
      <c s="7" r="B4" t="n">
        <v>865</v>
      </c>
      <c s="7" r="C4" t="n">
        <v>6495</v>
      </c>
    </row>
    <row spans="1:3" r="5">
      <c s="4" r="A5" t="s">
        <v>42</v>
      </c>
    </row>
    <row spans="1:3" r="6">
      <c s="3" r="A6" t="s">
        <v>443</v>
      </c>
    </row>
    <row spans="1:3" r="7">
      <c s="4" r="A7" t="s">
        <v>499</v>
      </c>
      <c s="6" r="B7" t="n">
        <v>467</v>
      </c>
      <c s="6" r="C7" t="n">
        <v>569</v>
      </c>
    </row>
    <row spans="1:3" r="8">
      <c s="4" r="A8" t="s">
        <v>51</v>
      </c>
    </row>
    <row spans="1:3" r="9">
      <c s="3" r="A9" t="s">
        <v>443</v>
      </c>
    </row>
    <row spans="1:3" r="10">
      <c s="4" r="A10" t="s">
        <v>494</v>
      </c>
      <c s="6" r="B10" t="n">
        <v>-12200</v>
      </c>
      <c s="6" r="C10" t="n">
        <v>-23632</v>
      </c>
    </row>
    <row spans="1:3" r="11">
      <c s="4" r="A11" t="s">
        <v>495</v>
      </c>
    </row>
    <row spans="1:3" r="12">
      <c s="3" r="A12" t="s">
        <v>443</v>
      </c>
    </row>
    <row spans="1:3" r="13">
      <c s="4" r="A13" t="s">
        <v>494</v>
      </c>
      <c s="7" r="B13" t="n">
        <v>-1671</v>
      </c>
      <c s="7" r="C13" t="n">
        <v>-73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00</v>
      </c>
      <c s="2" r="B1" t="s">
        <v>1</v>
      </c>
    </row>
    <row spans="1:3" r="2">
      <c s="2" r="B2" t="s">
        <v>2</v>
      </c>
      <c s="2" r="C2" t="s">
        <v>83</v>
      </c>
    </row>
    <row spans="1:3" r="3">
      <c s="4" r="A3" t="s">
        <v>501</v>
      </c>
    </row>
    <row spans="1:3" r="4">
      <c s="3" r="A4" t="s">
        <v>443</v>
      </c>
    </row>
    <row spans="1:3" r="5">
      <c s="4" r="A5" t="s">
        <v>502</v>
      </c>
      <c s="7" r="B5" t="n">
        <v>17455</v>
      </c>
      <c s="7" r="C5" t="n">
        <v>-1030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s="1" r="A1" t="s">
        <v>503</v>
      </c>
      <c s="2" r="B1" t="s">
        <v>1</v>
      </c>
    </row>
    <row spans="1:3" r="2">
      <c s="2" r="B2" t="s">
        <v>2</v>
      </c>
      <c s="2" r="C2" t="s">
        <v>83</v>
      </c>
    </row>
    <row spans="1:3" r="3">
      <c s="4" r="A3" t="s">
        <v>504</v>
      </c>
    </row>
    <row spans="1:3" r="4">
      <c s="3" r="A4" t="s">
        <v>505</v>
      </c>
    </row>
    <row spans="1:3" r="5">
      <c s="4" r="A5" t="s">
        <v>506</v>
      </c>
      <c s="7" r="B5" t="n">
        <v>438</v>
      </c>
      <c s="7" r="C5" t="n">
        <v>429</v>
      </c>
    </row>
    <row spans="1:3" r="6">
      <c s="4" r="A6" t="s">
        <v>507</v>
      </c>
      <c s="6" r="B6" t="n">
        <v>-199</v>
      </c>
      <c s="6" r="C6" t="n">
        <v>-210</v>
      </c>
    </row>
    <row spans="1:3" r="7">
      <c s="4" r="A7" t="s">
        <v>508</v>
      </c>
      <c s="6" r="B7" t="n">
        <v>194</v>
      </c>
      <c s="6" r="C7" t="n">
        <v>209</v>
      </c>
    </row>
    <row spans="1:3" r="8">
      <c s="4" r="A8" t="s">
        <v>509</v>
      </c>
      <c s="6" r="B8" t="n">
        <v>433</v>
      </c>
      <c s="6" r="C8" t="n">
        <v>428</v>
      </c>
    </row>
    <row spans="1:3" r="9">
      <c s="4" r="A9" t="s">
        <v>510</v>
      </c>
    </row>
    <row spans="1:3" r="10">
      <c s="3" r="A10" t="s">
        <v>505</v>
      </c>
    </row>
    <row spans="1:3" r="11">
      <c s="4" r="A11" t="s">
        <v>511</v>
      </c>
      <c s="6" r="B11" t="n">
        <v>173</v>
      </c>
      <c s="6" r="C11" t="n">
        <v>185</v>
      </c>
    </row>
    <row spans="1:3" r="12">
      <c s="4" r="A12" t="s">
        <v>506</v>
      </c>
      <c s="6" r="B12" t="n">
        <v>151</v>
      </c>
      <c s="6" r="C12" t="n">
        <v>165</v>
      </c>
    </row>
    <row spans="1:3" r="13">
      <c s="4" r="A13" t="s">
        <v>507</v>
      </c>
      <c s="6" r="B13" t="n">
        <v>-68</v>
      </c>
      <c s="6" r="C13" t="n">
        <v>-44</v>
      </c>
    </row>
    <row spans="1:3" r="14">
      <c s="4" r="A14" t="s">
        <v>508</v>
      </c>
      <c s="6" r="B14" t="n">
        <v>-1897</v>
      </c>
    </row>
    <row spans="1:3" r="15">
      <c s="4" r="A15" t="s">
        <v>509</v>
      </c>
      <c s="7" r="B15" t="n">
        <v>-1641</v>
      </c>
      <c s="7" r="C15" t="n">
        <v>30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26"/>
  </cols>
  <sheetData>
    <row spans="1:2" r="1">
      <c s="1" r="A1" t="s">
        <v>512</v>
      </c>
      <c s="2" r="B1" t="s">
        <v>1</v>
      </c>
    </row>
    <row spans="1:2" r="2">
      <c s="2" r="B2" t="s">
        <v>513</v>
      </c>
    </row>
    <row spans="1:2" r="3">
      <c s="3" r="A3" t="s">
        <v>514</v>
      </c>
    </row>
    <row spans="1:2" r="4">
      <c s="4" r="A4" t="s">
        <v>515</v>
      </c>
      <c s="6" r="B4" t="n">
        <v>2</v>
      </c>
    </row>
    <row spans="1:2" r="5">
      <c s="4" r="A5" t="s">
        <v>516</v>
      </c>
      <c s="18" r="B5" t="n">
        <v>18.3</v>
      </c>
    </row>
    <row spans="1:2" r="6">
      <c s="4" r="A6" t="s">
        <v>517</v>
      </c>
    </row>
    <row spans="1:2" r="7">
      <c s="3" r="A7" t="s">
        <v>514</v>
      </c>
    </row>
    <row spans="1:2" r="8">
      <c s="4" r="A8" t="s">
        <v>518</v>
      </c>
      <c s="18" r="B8" t="n">
        <v>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3</v>
      </c>
      <c s="2" r="B1" t="s">
        <v>1</v>
      </c>
    </row>
    <row spans="1:3" r="2">
      <c s="2" r="B2" t="s">
        <v>2</v>
      </c>
      <c s="2" r="C2" t="s">
        <v>83</v>
      </c>
    </row>
    <row spans="1:3" r="3">
      <c s="3" r="A3" t="s">
        <v>134</v>
      </c>
    </row>
    <row spans="1:3" r="4">
      <c s="4" r="A4" t="s">
        <v>102</v>
      </c>
      <c s="7" r="B4" t="n">
        <v>-205196</v>
      </c>
      <c s="7" r="C4" t="n">
        <v>19126</v>
      </c>
    </row>
    <row spans="1:3" r="5">
      <c s="4" r="A5" t="s">
        <v>135</v>
      </c>
      <c s="6" r="B5" t="n">
        <v>23871</v>
      </c>
      <c s="6" r="C5" t="n">
        <v>19884</v>
      </c>
    </row>
    <row spans="1:3" r="6">
      <c s="4" r="A6" t="s">
        <v>90</v>
      </c>
      <c s="6" r="B6" t="n">
        <v>99766</v>
      </c>
      <c s="6" r="C6" t="n">
        <v>57852</v>
      </c>
    </row>
    <row spans="1:3" r="7">
      <c s="4" r="A7" t="s">
        <v>136</v>
      </c>
      <c s="6" r="B7" t="n">
        <v>14276</v>
      </c>
      <c s="6" r="C7" t="n">
        <v>13974</v>
      </c>
    </row>
    <row spans="1:3" r="8">
      <c s="4" r="A8" t="s">
        <v>137</v>
      </c>
      <c s="6" r="B8" t="n">
        <v>-36913</v>
      </c>
      <c s="6" r="C8" t="n">
        <v>-18188</v>
      </c>
    </row>
    <row spans="1:3" r="9">
      <c s="4" r="A9" t="s">
        <v>138</v>
      </c>
      <c s="6" r="B9" t="n">
        <v>1929</v>
      </c>
      <c s="6" r="C9" t="n">
        <v>2181</v>
      </c>
    </row>
    <row spans="1:3" r="10">
      <c s="4" r="A10" t="s">
        <v>96</v>
      </c>
      <c s="6" r="B10" t="n">
        <v>1959</v>
      </c>
      <c s="6" r="C10" t="n">
        <v>1709</v>
      </c>
    </row>
    <row spans="1:3" r="11">
      <c s="4" r="A11" t="s">
        <v>139</v>
      </c>
      <c s="6" r="B11" t="n">
        <v>845</v>
      </c>
      <c s="6" r="C11" t="n">
        <v>267</v>
      </c>
    </row>
    <row spans="1:3" r="12">
      <c s="4" r="A12" t="s">
        <v>140</v>
      </c>
      <c s="6" r="B12" t="n">
        <v>-16</v>
      </c>
      <c s="6" r="C12" t="n">
        <v>5877</v>
      </c>
    </row>
    <row spans="1:3" r="13">
      <c s="4" r="A13" t="s">
        <v>141</v>
      </c>
      <c s="6" r="B13" t="n">
        <v>-2354</v>
      </c>
      <c s="6" r="C13" t="n">
        <v>-16437</v>
      </c>
    </row>
    <row spans="1:3" r="14">
      <c s="3" r="A14" t="s">
        <v>142</v>
      </c>
    </row>
    <row spans="1:3" r="15">
      <c s="4" r="A15" t="s">
        <v>143</v>
      </c>
      <c s="6" r="B15" t="n">
        <v>130461</v>
      </c>
      <c s="6" r="C15" t="n">
        <v>-221582</v>
      </c>
    </row>
    <row spans="1:3" r="16">
      <c s="4" r="A16" t="s">
        <v>31</v>
      </c>
      <c s="6" r="B16" t="n">
        <v>9263</v>
      </c>
      <c s="6" r="C16" t="n">
        <v>-4414</v>
      </c>
    </row>
    <row spans="1:3" r="17">
      <c s="4" r="A17" t="s">
        <v>144</v>
      </c>
      <c s="6" r="B17" t="n">
        <v>166177</v>
      </c>
      <c s="6" r="C17" t="n">
        <v>28786</v>
      </c>
    </row>
    <row spans="1:3" r="18">
      <c s="4" r="A18" t="s">
        <v>145</v>
      </c>
      <c s="6" r="B18" t="n">
        <v>-535651</v>
      </c>
      <c s="6" r="C18" t="n">
        <v>55950</v>
      </c>
    </row>
    <row spans="1:3" r="19">
      <c s="4" r="A19" t="s">
        <v>146</v>
      </c>
      <c s="6" r="B19" t="n">
        <v>109048</v>
      </c>
      <c s="6" r="C19" t="n">
        <v>-8248</v>
      </c>
    </row>
    <row spans="1:3" r="20">
      <c s="4" r="A20" t="s">
        <v>147</v>
      </c>
      <c s="6" r="B20" t="n">
        <v>-222535</v>
      </c>
      <c s="6" r="C20" t="n">
        <v>-63263</v>
      </c>
    </row>
    <row spans="1:3" r="21">
      <c s="3" r="A21" t="s">
        <v>148</v>
      </c>
    </row>
    <row spans="1:3" r="22">
      <c s="4" r="A22" t="s">
        <v>149</v>
      </c>
      <c s="6" r="B22" t="n">
        <v>-9140</v>
      </c>
      <c s="6" r="C22" t="n">
        <v>-10919</v>
      </c>
    </row>
    <row spans="1:3" r="23">
      <c s="4" r="A23" t="s">
        <v>150</v>
      </c>
      <c s="6" r="B23" t="n">
        <v>-4778</v>
      </c>
      <c s="6" r="C23" t="n">
        <v>-11063</v>
      </c>
    </row>
    <row spans="1:3" r="24">
      <c s="4" r="A24" t="s">
        <v>151</v>
      </c>
      <c s="6" r="B24" t="n">
        <v>2093</v>
      </c>
      <c s="6" r="C24" t="n">
        <v>10169</v>
      </c>
    </row>
    <row spans="1:3" r="25">
      <c s="4" r="A25" t="s">
        <v>152</v>
      </c>
      <c s="6" r="B25" t="n">
        <v>-340118</v>
      </c>
    </row>
    <row spans="1:3" r="26">
      <c s="4" r="A26" t="s">
        <v>153</v>
      </c>
      <c s="6" r="B26" t="n">
        <v>-1310</v>
      </c>
      <c s="6" r="C26" t="n">
        <v>-34340</v>
      </c>
    </row>
    <row spans="1:3" r="27">
      <c s="4" r="A27" t="s">
        <v>154</v>
      </c>
      <c s="6" r="C27" t="n">
        <v>24960</v>
      </c>
    </row>
    <row spans="1:3" r="28">
      <c s="4" r="A28" t="s">
        <v>155</v>
      </c>
      <c s="6" r="B28" t="n">
        <v>2932</v>
      </c>
      <c s="6" r="C28" t="n">
        <v>2904</v>
      </c>
    </row>
    <row spans="1:3" r="29">
      <c s="4" r="A29" t="s">
        <v>156</v>
      </c>
      <c s="6" r="B29" t="n">
        <v>-350321</v>
      </c>
      <c s="6" r="C29" t="n">
        <v>-18289</v>
      </c>
    </row>
    <row spans="1:3" r="30">
      <c s="3" r="A30" t="s">
        <v>157</v>
      </c>
    </row>
    <row spans="1:3" r="31">
      <c s="4" r="A31" t="s">
        <v>158</v>
      </c>
      <c s="6" r="B31" t="n">
        <v>800000</v>
      </c>
    </row>
    <row spans="1:3" r="32">
      <c s="4" r="A32" t="s">
        <v>159</v>
      </c>
      <c s="6" r="B32" t="n">
        <v>-252625</v>
      </c>
      <c s="6" r="C32" t="n">
        <v>-13750</v>
      </c>
    </row>
    <row spans="1:3" r="33">
      <c s="4" r="A33" t="s">
        <v>160</v>
      </c>
      <c s="6" r="B33" t="n">
        <v>-2304</v>
      </c>
    </row>
    <row spans="1:3" r="34">
      <c s="4" r="A34" t="s">
        <v>161</v>
      </c>
      <c s="6" r="B34" t="n">
        <v>-12042</v>
      </c>
    </row>
    <row spans="1:3" r="35">
      <c s="4" r="A35" t="s">
        <v>162</v>
      </c>
      <c s="6" r="B35" t="n">
        <v>-150003</v>
      </c>
      <c s="6" r="C35" t="n">
        <v>-24999</v>
      </c>
    </row>
    <row spans="1:3" r="36">
      <c s="4" r="A36" t="s">
        <v>163</v>
      </c>
      <c s="6" r="C36" t="n">
        <v>58729</v>
      </c>
    </row>
    <row spans="1:3" r="37">
      <c s="4" r="A37" t="s">
        <v>164</v>
      </c>
      <c s="6" r="B37" t="n">
        <v>-164</v>
      </c>
    </row>
    <row spans="1:3" r="38">
      <c s="4" r="A38" t="s">
        <v>165</v>
      </c>
      <c s="6" r="B38" t="n">
        <v>-2716</v>
      </c>
      <c s="6" r="C38" t="n">
        <v>21</v>
      </c>
    </row>
    <row spans="1:3" r="39">
      <c s="4" r="A39" t="s">
        <v>141</v>
      </c>
      <c s="6" r="B39" t="n">
        <v>2354</v>
      </c>
      <c s="6" r="C39" t="n">
        <v>16437</v>
      </c>
    </row>
    <row spans="1:3" r="40">
      <c s="4" r="A40" t="s">
        <v>166</v>
      </c>
      <c s="6" r="B40" t="n">
        <v>-14045</v>
      </c>
      <c s="6" r="C40" t="n">
        <v>-21194</v>
      </c>
    </row>
    <row spans="1:3" r="41">
      <c s="4" r="A41" t="s">
        <v>167</v>
      </c>
      <c s="6" r="B41" t="n">
        <v>368455</v>
      </c>
      <c s="6" r="C41" t="n">
        <v>15244</v>
      </c>
    </row>
    <row spans="1:3" r="42">
      <c s="4" r="A42" t="s">
        <v>168</v>
      </c>
      <c s="6" r="B42" t="n">
        <v>-204401</v>
      </c>
      <c s="6" r="C42" t="n">
        <v>-66308</v>
      </c>
    </row>
    <row spans="1:3" r="43">
      <c s="4" r="A43" t="s">
        <v>169</v>
      </c>
      <c s="6" r="B43" t="n">
        <v>863582</v>
      </c>
      <c s="6" r="C43" t="n">
        <v>565790</v>
      </c>
    </row>
    <row spans="1:3" r="44">
      <c s="4" r="A44" t="s">
        <v>170</v>
      </c>
      <c s="7" r="B44" t="n">
        <v>659181</v>
      </c>
      <c s="7" r="C44" t="n">
        <v>49948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519</v>
      </c>
      <c s="2" r="B1" t="s">
        <v>1</v>
      </c>
    </row>
    <row spans="1:2" r="2">
      <c s="2" r="B2" t="s">
        <v>363</v>
      </c>
    </row>
    <row spans="1:2" r="3">
      <c s="3" r="A3" t="s">
        <v>520</v>
      </c>
    </row>
    <row spans="1:2" r="4">
      <c s="4" r="A4" t="s">
        <v>521</v>
      </c>
      <c s="7" r="B4" t="n">
        <v>49027</v>
      </c>
    </row>
    <row spans="1:2" r="5">
      <c s="4" r="A5" t="s">
        <v>522</v>
      </c>
      <c s="6" r="B5" t="n">
        <v>62317</v>
      </c>
    </row>
    <row spans="1:2" r="6">
      <c s="4" r="A6" t="s">
        <v>523</v>
      </c>
      <c s="6" r="B6" t="n">
        <v>14682</v>
      </c>
    </row>
    <row spans="1:2" r="7">
      <c s="4" r="A7" t="s">
        <v>524</v>
      </c>
      <c s="6" r="B7" t="n">
        <v>-12416</v>
      </c>
    </row>
    <row spans="1:2" r="8">
      <c s="4" r="A8" t="s">
        <v>525</v>
      </c>
      <c s="7" r="B8" t="n">
        <v>11361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526</v>
      </c>
      <c s="2" r="B1" t="s">
        <v>2</v>
      </c>
      <c s="2" r="C1" t="s">
        <v>25</v>
      </c>
    </row>
    <row spans="1:3" r="2">
      <c s="3" r="A2" t="s">
        <v>527</v>
      </c>
    </row>
    <row spans="1:3" r="3">
      <c s="4" r="A3" t="s">
        <v>528</v>
      </c>
      <c s="7" r="B3" t="n">
        <v>86437</v>
      </c>
      <c s="7" r="C3" t="n">
        <v>60287</v>
      </c>
    </row>
    <row spans="1:3" r="4">
      <c s="4" r="A4" t="s">
        <v>529</v>
      </c>
      <c s="6" r="B4" t="n">
        <v>2453</v>
      </c>
      <c s="6" r="C4" t="n">
        <v>3076</v>
      </c>
    </row>
    <row spans="1:3" r="5">
      <c s="4" r="A5" t="s">
        <v>530</v>
      </c>
      <c s="6" r="B5" t="n">
        <v>573397</v>
      </c>
      <c s="6" r="C5" t="n">
        <v>338229</v>
      </c>
    </row>
    <row spans="1:3" r="6">
      <c s="4" r="A6" t="s">
        <v>531</v>
      </c>
      <c s="7" r="B6" t="n">
        <v>662287</v>
      </c>
      <c s="7" r="C6" t="n">
        <v>40159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532</v>
      </c>
      <c s="2" r="B1" t="s">
        <v>2</v>
      </c>
      <c s="2" r="C1" t="s">
        <v>25</v>
      </c>
    </row>
    <row spans="1:3" r="2">
      <c s="3" r="A2" t="s">
        <v>533</v>
      </c>
    </row>
    <row spans="1:3" r="3">
      <c s="4" r="A3" t="s">
        <v>534</v>
      </c>
      <c s="7" r="B3" t="n">
        <v>68562</v>
      </c>
      <c s="7" r="C3" t="n">
        <v>68562</v>
      </c>
    </row>
    <row spans="1:3" r="4">
      <c s="4" r="A4" t="s">
        <v>535</v>
      </c>
      <c s="6" r="B4" t="n">
        <v>151801</v>
      </c>
      <c s="6" r="C4" t="n">
        <v>141171</v>
      </c>
    </row>
    <row spans="1:3" r="5">
      <c s="4" r="A5" t="s">
        <v>536</v>
      </c>
      <c s="6" r="B5" t="n">
        <v>475207</v>
      </c>
      <c s="6" r="C5" t="n">
        <v>407110</v>
      </c>
    </row>
    <row spans="1:3" r="6">
      <c s="4" r="A6" t="s">
        <v>537</v>
      </c>
      <c s="6" r="B6" t="n">
        <v>695570</v>
      </c>
      <c s="6" r="C6" t="n">
        <v>616843</v>
      </c>
    </row>
    <row spans="1:3" r="7">
      <c s="4" r="A7" t="s">
        <v>538</v>
      </c>
      <c s="6" r="B7" t="n">
        <v>-326315</v>
      </c>
      <c s="6" r="C7" t="n">
        <v>-304532</v>
      </c>
    </row>
    <row spans="1:3" r="8">
      <c s="4" r="A8" t="s">
        <v>539</v>
      </c>
      <c s="7" r="B8" t="n">
        <v>369255</v>
      </c>
      <c s="7" r="C8" t="n">
        <v>31231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8"/>
    <col customWidth="1" max="2" min="2" width="21"/>
  </cols>
  <sheetData>
    <row spans="1:2" r="1">
      <c s="1" r="A1" t="s">
        <v>540</v>
      </c>
      <c s="2" r="B1" t="s">
        <v>1</v>
      </c>
    </row>
    <row spans="1:2" r="2">
      <c s="2" r="B2" t="s">
        <v>363</v>
      </c>
    </row>
    <row spans="1:2" r="3">
      <c s="3" r="A3" t="s">
        <v>541</v>
      </c>
    </row>
    <row spans="1:2" r="4">
      <c s="4" r="A4" t="s">
        <v>542</v>
      </c>
      <c s="7" r="B4" t="n">
        <v>90</v>
      </c>
    </row>
    <row spans="1:2" r="5">
      <c s="4" r="A5" t="s">
        <v>543</v>
      </c>
      <c s="6" r="B5" t="n">
        <v>50987</v>
      </c>
    </row>
    <row spans="1:2" r="6">
      <c s="4" r="A6" t="s">
        <v>544</v>
      </c>
      <c s="6" r="B6" t="n">
        <v>-37449</v>
      </c>
    </row>
    <row spans="1:2" r="7">
      <c s="4" r="A7" t="s">
        <v>545</v>
      </c>
      <c s="6" r="B7" t="n">
        <v>13628</v>
      </c>
    </row>
    <row spans="1:2" r="8">
      <c s="4" r="A8" t="s">
        <v>546</v>
      </c>
    </row>
    <row spans="1:2" r="9">
      <c s="3" r="A9" t="s">
        <v>541</v>
      </c>
    </row>
    <row spans="1:2" r="10">
      <c s="4" r="A10" t="s">
        <v>542</v>
      </c>
      <c s="6" r="B10" t="n">
        <v>3</v>
      </c>
    </row>
    <row spans="1:2" r="11">
      <c s="4" r="A11" t="s">
        <v>543</v>
      </c>
      <c s="6" r="B11" t="n">
        <v>50984</v>
      </c>
    </row>
    <row spans="1:2" r="12">
      <c s="4" r="A12" t="s">
        <v>544</v>
      </c>
      <c s="6" r="B12" t="n">
        <v>-37411</v>
      </c>
    </row>
    <row spans="1:2" r="13">
      <c s="4" r="A13" t="s">
        <v>545</v>
      </c>
      <c s="6" r="B13" t="n">
        <v>13576</v>
      </c>
    </row>
    <row spans="1:2" r="14">
      <c s="4" r="A14" t="s">
        <v>547</v>
      </c>
    </row>
    <row spans="1:2" r="15">
      <c s="3" r="A15" t="s">
        <v>541</v>
      </c>
    </row>
    <row spans="1:2" r="16">
      <c s="4" r="A16" t="s">
        <v>542</v>
      </c>
      <c s="6" r="B16" t="n">
        <v>87</v>
      </c>
    </row>
    <row spans="1:2" r="17">
      <c s="4" r="A17" t="s">
        <v>543</v>
      </c>
      <c s="6" r="B17" t="n">
        <v>3</v>
      </c>
    </row>
    <row spans="1:2" r="18">
      <c s="4" r="A18" t="s">
        <v>544</v>
      </c>
      <c s="6" r="B18" t="n">
        <v>-38</v>
      </c>
    </row>
    <row spans="1:2" r="19">
      <c s="4" r="A19" t="s">
        <v>545</v>
      </c>
      <c s="7" r="B19" t="n">
        <v>5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29"/>
    <col customWidth="1" max="3" min="3" width="21"/>
  </cols>
  <sheetData>
    <row spans="1:3" r="1">
      <c s="1" r="A1" t="s">
        <v>548</v>
      </c>
      <c s="2" r="B1" t="s">
        <v>1</v>
      </c>
    </row>
    <row spans="1:3" r="2">
      <c s="2" r="B2" t="s">
        <v>549</v>
      </c>
      <c s="2" r="C2" t="s">
        <v>441</v>
      </c>
    </row>
    <row spans="1:3" r="3">
      <c s="3" r="A3" t="s">
        <v>541</v>
      </c>
    </row>
    <row spans="1:3" r="4">
      <c s="4" r="A4" t="s">
        <v>543</v>
      </c>
      <c s="7" r="B4" t="n">
        <v>50987</v>
      </c>
    </row>
    <row spans="1:3" r="5">
      <c s="4" r="A5" t="s">
        <v>91</v>
      </c>
      <c s="6" r="B5" t="n">
        <v>90919</v>
      </c>
      <c s="7" r="C5" t="n">
        <v>898</v>
      </c>
    </row>
    <row spans="1:3" r="6">
      <c s="4" r="A6" t="s">
        <v>546</v>
      </c>
    </row>
    <row spans="1:3" r="7">
      <c s="3" r="A7" t="s">
        <v>541</v>
      </c>
    </row>
    <row spans="1:3" r="8">
      <c s="4" r="A8" t="s">
        <v>543</v>
      </c>
      <c s="7" r="B8" t="n">
        <v>50984</v>
      </c>
    </row>
    <row spans="1:3" r="9">
      <c s="4" r="A9" t="s">
        <v>550</v>
      </c>
      <c s="6" r="B9" t="n">
        <v>900</v>
      </c>
    </row>
    <row spans="1:3" r="10">
      <c s="4" r="A10" t="s">
        <v>551</v>
      </c>
    </row>
    <row spans="1:3" r="11">
      <c s="3" r="A11" t="s">
        <v>541</v>
      </c>
    </row>
    <row spans="1:3" r="12">
      <c s="4" r="A12" t="s">
        <v>91</v>
      </c>
      <c s="7" r="B12" t="n">
        <v>121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52</v>
      </c>
      <c s="2" r="B1" t="s">
        <v>2</v>
      </c>
      <c s="2" r="C1" t="s">
        <v>25</v>
      </c>
    </row>
    <row spans="1:3" r="2">
      <c s="3" r="A2" t="s">
        <v>553</v>
      </c>
    </row>
    <row spans="1:3" r="3">
      <c s="4" r="A3" t="s">
        <v>554</v>
      </c>
      <c s="7" r="B3" t="n">
        <v>101802</v>
      </c>
      <c s="7" r="C3" t="n">
        <v>50258</v>
      </c>
    </row>
    <row spans="1:3" r="4">
      <c s="4" r="A4" t="s">
        <v>555</v>
      </c>
      <c s="6" r="B4" t="n">
        <v>-7683</v>
      </c>
      <c s="6" r="C4" t="n">
        <v>-6667</v>
      </c>
    </row>
    <row spans="1:3" r="5">
      <c s="4" r="A5" t="s">
        <v>49</v>
      </c>
      <c s="6" r="B5" t="n">
        <v>94119</v>
      </c>
      <c s="6" r="C5" t="n">
        <v>43591</v>
      </c>
    </row>
    <row spans="1:3" r="6">
      <c s="4" r="A6" t="s">
        <v>556</v>
      </c>
      <c s="6" r="B6" t="n">
        <v>2265660</v>
      </c>
      <c s="6" r="C6" t="n">
        <v>1518238</v>
      </c>
    </row>
    <row spans="1:3" r="7">
      <c s="4" r="A7" t="s">
        <v>557</v>
      </c>
      <c s="6" r="B7" t="n">
        <v>-23589</v>
      </c>
      <c s="6" r="C7" t="n">
        <v>-21995</v>
      </c>
    </row>
    <row spans="1:3" r="8">
      <c s="4" r="A8" t="s">
        <v>53</v>
      </c>
      <c s="6" r="B8" t="n">
        <v>2242071</v>
      </c>
      <c s="6" r="C8" t="n">
        <v>1496243</v>
      </c>
    </row>
    <row spans="1:3" r="9">
      <c s="4" r="A9" t="s">
        <v>399</v>
      </c>
      <c s="6" r="B9" t="n">
        <v>2336190</v>
      </c>
      <c s="6" r="C9" t="n">
        <v>1539834</v>
      </c>
    </row>
    <row spans="1:3" r="10">
      <c s="4" r="A10" t="s">
        <v>558</v>
      </c>
    </row>
    <row spans="1:3" r="11">
      <c s="3" r="A11" t="s">
        <v>553</v>
      </c>
    </row>
    <row spans="1:3" r="12">
      <c s="4" r="A12" t="s">
        <v>559</v>
      </c>
      <c s="6" r="B12" t="n">
        <v>49500</v>
      </c>
      <c s="6" r="C12" t="n">
        <v>49500</v>
      </c>
    </row>
    <row spans="1:3" r="13">
      <c s="4" r="A13" t="s">
        <v>560</v>
      </c>
      <c s="6" r="B13" t="n">
        <v>903375</v>
      </c>
      <c s="6" r="C13" t="n">
        <v>915750</v>
      </c>
    </row>
    <row spans="1:3" r="14">
      <c s="4" r="A14" t="s">
        <v>561</v>
      </c>
    </row>
    <row spans="1:3" r="15">
      <c s="3" r="A15" t="s">
        <v>553</v>
      </c>
    </row>
    <row spans="1:3" r="16">
      <c s="4" r="A16" t="s">
        <v>559</v>
      </c>
      <c s="6" r="B16" t="n">
        <v>40000</v>
      </c>
    </row>
    <row spans="1:3" r="17">
      <c s="4" r="A17" t="s">
        <v>560</v>
      </c>
      <c s="6" r="B17" t="n">
        <v>760000</v>
      </c>
    </row>
    <row spans="1:3" r="18">
      <c s="4" r="A18" t="s">
        <v>562</v>
      </c>
    </row>
    <row spans="1:3" r="19">
      <c s="3" r="A19" t="s">
        <v>553</v>
      </c>
    </row>
    <row spans="1:3" r="20">
      <c s="4" r="A20" t="s">
        <v>563</v>
      </c>
      <c s="6" r="B20" t="n">
        <v>11503</v>
      </c>
    </row>
    <row spans="1:3" r="21">
      <c s="4" r="A21" t="s">
        <v>564</v>
      </c>
    </row>
    <row spans="1:3" r="22">
      <c s="3" r="A22" t="s">
        <v>553</v>
      </c>
    </row>
    <row spans="1:3" r="23">
      <c s="4" r="A23" t="s">
        <v>554</v>
      </c>
      <c s="6" r="B23" t="n">
        <v>799</v>
      </c>
      <c s="6" r="C23" t="n">
        <v>758</v>
      </c>
    </row>
    <row spans="1:3" r="24">
      <c s="4" r="A24" t="s">
        <v>556</v>
      </c>
      <c s="6" r="B24" t="n">
        <v>58472</v>
      </c>
      <c s="6" r="C24" t="n">
        <v>58676</v>
      </c>
    </row>
    <row spans="1:3" r="25">
      <c s="4" r="A25" t="s">
        <v>565</v>
      </c>
    </row>
    <row spans="1:3" r="26">
      <c s="3" r="A26" t="s">
        <v>553</v>
      </c>
    </row>
    <row spans="1:3" r="27">
      <c s="4" r="A27" t="s">
        <v>560</v>
      </c>
      <c s="7" r="B27" t="n">
        <v>543813</v>
      </c>
      <c s="7" r="C27" t="n">
        <v>54381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5"/>
  </cols>
  <sheetData>
    <row spans="1:6" r="1">
      <c s="1" r="A1" t="s">
        <v>566</v>
      </c>
      <c s="2" r="B1" t="s">
        <v>300</v>
      </c>
      <c s="2" r="C1" t="s">
        <v>301</v>
      </c>
      <c s="2" r="D1" t="s">
        <v>2</v>
      </c>
      <c s="2" r="E1" t="s">
        <v>567</v>
      </c>
      <c s="2" r="F1" t="s">
        <v>568</v>
      </c>
    </row>
    <row spans="1:6" r="2">
      <c s="3" r="A2" t="s">
        <v>569</v>
      </c>
    </row>
    <row spans="1:6" r="3">
      <c s="4" r="A3" t="s">
        <v>311</v>
      </c>
      <c s="7" r="C3" t="n">
        <v>240200000</v>
      </c>
    </row>
    <row spans="1:6" r="4">
      <c s="4" r="A4" t="s">
        <v>216</v>
      </c>
    </row>
    <row spans="1:6" r="5">
      <c s="3" r="A5" t="s">
        <v>569</v>
      </c>
    </row>
    <row spans="1:6" r="6">
      <c s="4" r="A6" t="s">
        <v>311</v>
      </c>
      <c s="7" r="D6" t="n">
        <v>240200000</v>
      </c>
    </row>
    <row spans="1:6" r="7">
      <c s="4" r="A7" t="s">
        <v>570</v>
      </c>
    </row>
    <row spans="1:6" r="8">
      <c s="3" r="A8" t="s">
        <v>569</v>
      </c>
    </row>
    <row spans="1:6" r="9">
      <c s="4" r="A9" t="s">
        <v>571</v>
      </c>
      <c s="4" r="D9" t="s">
        <v>572</v>
      </c>
    </row>
    <row spans="1:6" r="10">
      <c s="4" r="A10" t="s">
        <v>573</v>
      </c>
    </row>
    <row spans="1:6" r="11">
      <c s="3" r="A11" t="s">
        <v>569</v>
      </c>
    </row>
    <row spans="1:6" r="12">
      <c s="4" r="A12" t="s">
        <v>574</v>
      </c>
      <c s="4" r="B12" t="s">
        <v>575</v>
      </c>
    </row>
    <row spans="1:6" r="13">
      <c s="4" r="A13" t="s">
        <v>576</v>
      </c>
      <c s="4" r="B13" t="s">
        <v>577</v>
      </c>
    </row>
    <row spans="1:6" r="14">
      <c s="4" r="A14" t="s">
        <v>578</v>
      </c>
    </row>
    <row spans="1:6" r="15">
      <c s="3" r="A15" t="s">
        <v>569</v>
      </c>
    </row>
    <row spans="1:6" r="16">
      <c s="4" r="A16" t="s">
        <v>579</v>
      </c>
      <c s="7" r="B16" t="n">
        <v>50000000</v>
      </c>
    </row>
    <row spans="1:6" r="17">
      <c s="4" r="A17" t="s">
        <v>580</v>
      </c>
    </row>
    <row spans="1:6" r="18">
      <c s="3" r="A18" t="s">
        <v>569</v>
      </c>
    </row>
    <row spans="1:6" r="19">
      <c s="4" r="A19" t="s">
        <v>581</v>
      </c>
      <c s="7" r="D19" t="n">
        <v>12400000</v>
      </c>
    </row>
    <row spans="1:6" r="20">
      <c s="4" r="A20" t="s">
        <v>483</v>
      </c>
    </row>
    <row spans="1:6" r="21">
      <c s="3" r="A21" t="s">
        <v>569</v>
      </c>
    </row>
    <row spans="1:6" r="22">
      <c s="4" r="A22" t="s">
        <v>484</v>
      </c>
      <c s="7" r="E22" t="n">
        <v>990000000</v>
      </c>
      <c s="7" r="F22" t="n">
        <v>1100000000</v>
      </c>
    </row>
    <row spans="1:6" r="23">
      <c s="4" r="A23" t="s">
        <v>485</v>
      </c>
    </row>
    <row spans="1:6" r="24">
      <c s="3" r="A24" t="s">
        <v>569</v>
      </c>
    </row>
    <row spans="1:6" r="25">
      <c s="4" r="A25" t="s">
        <v>484</v>
      </c>
      <c s="6" r="E25" t="n">
        <v>543800000</v>
      </c>
      <c s="6" r="F25" t="n">
        <v>825000000</v>
      </c>
    </row>
    <row spans="1:6" r="26">
      <c s="4" r="A26" t="s">
        <v>486</v>
      </c>
    </row>
    <row spans="1:6" r="27">
      <c s="3" r="A27" t="s">
        <v>569</v>
      </c>
    </row>
    <row spans="1:6" r="28">
      <c s="4" r="A28" t="s">
        <v>484</v>
      </c>
      <c s="6" r="E28" t="n">
        <v>500000000</v>
      </c>
      <c s="7" r="F28" t="n">
        <v>250000000</v>
      </c>
    </row>
    <row spans="1:6" r="29">
      <c s="4" r="A29" t="s">
        <v>487</v>
      </c>
    </row>
    <row spans="1:6" r="30">
      <c s="3" r="A30" t="s">
        <v>569</v>
      </c>
    </row>
    <row spans="1:6" r="31">
      <c s="4" r="A31" t="s">
        <v>484</v>
      </c>
      <c s="7" r="E31" t="n">
        <v>800000000</v>
      </c>
    </row>
    <row spans="1:6" r="32">
      <c s="4" r="A32" t="s">
        <v>582</v>
      </c>
    </row>
    <row spans="1:6" r="33">
      <c s="3" r="A33" t="s">
        <v>569</v>
      </c>
    </row>
    <row spans="1:6" r="34">
      <c s="4" r="A34" t="s">
        <v>583</v>
      </c>
      <c s="4" r="D34" t="s">
        <v>584</v>
      </c>
    </row>
    <row spans="1:6" r="35">
      <c s="4" r="A35" t="s">
        <v>585</v>
      </c>
    </row>
    <row spans="1:6" r="36">
      <c s="3" r="A36" t="s">
        <v>569</v>
      </c>
    </row>
    <row spans="1:6" r="37">
      <c s="4" r="A37" t="s">
        <v>586</v>
      </c>
      <c s="4" r="D37" t="s">
        <v>587</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2"/>
    <col customWidth="1" max="2" min="2" width="80"/>
    <col customWidth="1" max="3" min="3" width="4"/>
  </cols>
  <sheetData>
    <row spans="1:3" r="1">
      <c s="1" r="A1" t="s">
        <v>588</v>
      </c>
      <c s="2" r="B1" t="s">
        <v>1</v>
      </c>
    </row>
    <row spans="1:3" r="2">
      <c s="2" r="B2" t="s">
        <v>2</v>
      </c>
    </row>
    <row spans="1:3" r="3">
      <c s="4" r="A3" t="s">
        <v>483</v>
      </c>
    </row>
    <row spans="1:3" r="4">
      <c s="3" r="A4" t="s">
        <v>589</v>
      </c>
    </row>
    <row spans="1:3" r="5">
      <c s="4" r="A5" t="s">
        <v>590</v>
      </c>
      <c s="4" r="B5" t="s">
        <v>591</v>
      </c>
    </row>
    <row spans="1:3" r="6">
      <c s="4" r="A6" t="s">
        <v>485</v>
      </c>
    </row>
    <row spans="1:3" r="7">
      <c s="3" r="A7" t="s">
        <v>589</v>
      </c>
    </row>
    <row spans="1:3" r="8">
      <c s="4" r="A8" t="s">
        <v>590</v>
      </c>
      <c s="4" r="B8" t="s">
        <v>592</v>
      </c>
    </row>
    <row spans="1:3" r="9">
      <c s="4" r="A9" t="s">
        <v>487</v>
      </c>
    </row>
    <row spans="1:3" r="10">
      <c s="3" r="A10" t="s">
        <v>589</v>
      </c>
    </row>
    <row spans="1:3" r="11">
      <c s="4" r="A11" t="s">
        <v>590</v>
      </c>
      <c s="4" r="B11" t="s">
        <v>591</v>
      </c>
    </row>
    <row spans="1:3" r="12">
      <c s="4" r="A12" t="s">
        <v>593</v>
      </c>
    </row>
    <row spans="1:3" r="13">
      <c s="3" r="A13" t="s">
        <v>589</v>
      </c>
    </row>
    <row spans="1:3" r="14">
      <c s="4" r="A14" t="s">
        <v>594</v>
      </c>
      <c s="4" r="B14" t="s">
        <v>595</v>
      </c>
    </row>
    <row spans="1:3" r="15">
      <c s="4" r="A15" t="s">
        <v>596</v>
      </c>
    </row>
    <row spans="1:3" r="16">
      <c s="3" r="A16" t="s">
        <v>589</v>
      </c>
    </row>
    <row spans="1:3" r="17">
      <c s="4" r="A17" t="s">
        <v>594</v>
      </c>
      <c s="4" r="B17" t="s">
        <v>597</v>
      </c>
    </row>
    <row spans="1:3" r="18">
      <c s="4" r="A18" t="s">
        <v>598</v>
      </c>
    </row>
    <row spans="1:3" r="19">
      <c s="3" r="A19" t="s">
        <v>589</v>
      </c>
    </row>
    <row spans="1:3" r="20">
      <c s="4" r="A20" t="s">
        <v>594</v>
      </c>
      <c s="4" r="B20" t="s">
        <v>599</v>
      </c>
      <c s="4" r="C20" t="s">
        <v>107</v>
      </c>
    </row>
    <row spans="1:3" r="21">
      <c s="4" r="A21" t="s">
        <v>600</v>
      </c>
    </row>
    <row spans="1:3" r="22">
      <c s="3" r="A22" t="s">
        <v>589</v>
      </c>
    </row>
    <row spans="1:3" r="23">
      <c s="4" r="A23" t="s">
        <v>594</v>
      </c>
      <c s="4" r="B23" t="s">
        <v>597</v>
      </c>
      <c s="4" r="C23" t="s">
        <v>316</v>
      </c>
    </row>
    <row spans="1:3" r="24">
      <c s="4" r="A24" t="s">
        <v>601</v>
      </c>
    </row>
    <row spans="1:3" r="25">
      <c s="3" r="A25" t="s">
        <v>589</v>
      </c>
    </row>
    <row spans="1:3" r="26">
      <c s="4" r="A26" t="s">
        <v>594</v>
      </c>
      <c s="4" r="B26" t="s">
        <v>597</v>
      </c>
    </row>
    <row spans="1:3" r="27">
      <c r="A27" t="n"/>
    </row>
    <row spans="1:3" r="28">
      <c s="4" r="A28" t="s">
        <v>107</v>
      </c>
      <c s="4" r="B28" t="s">
        <v>602</v>
      </c>
    </row>
    <row spans="1:3" r="29">
      <c s="4" r="A29" t="s">
        <v>316</v>
      </c>
      <c s="4" r="B29" t="s">
        <v>603</v>
      </c>
    </row>
  </sheetData>
  <mergeCells count="6">
    <mergeCell ref="A1:A2"/>
    <mergeCell ref="B1:C1"/>
    <mergeCell ref="B2:C2"/>
    <mergeCell ref="A27:C27"/>
    <mergeCell ref="B28:C28"/>
    <mergeCell ref="B29:C29"/>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15"/>
  </cols>
  <sheetData>
    <row spans="1:2" r="1">
      <c s="1" r="A1" t="s">
        <v>604</v>
      </c>
      <c s="2" r="B1" t="s">
        <v>1</v>
      </c>
    </row>
    <row spans="1:2" r="2">
      <c s="2" r="B2" t="s">
        <v>2</v>
      </c>
    </row>
    <row spans="1:2" r="3">
      <c s="3" r="A3" t="s">
        <v>589</v>
      </c>
    </row>
    <row spans="1:2" r="4">
      <c s="4" r="A4" t="s">
        <v>605</v>
      </c>
      <c s="4" r="B4" t="s">
        <v>606</v>
      </c>
    </row>
    <row spans="1:2" r="5">
      <c s="4" r="A5" t="s">
        <v>607</v>
      </c>
      <c s="4" r="B5" t="s">
        <v>597</v>
      </c>
    </row>
    <row spans="1:2" r="6">
      <c s="4" r="A6" t="s">
        <v>593</v>
      </c>
    </row>
    <row spans="1:2" r="7">
      <c s="3" r="A7" t="s">
        <v>589</v>
      </c>
    </row>
    <row spans="1:2" r="8">
      <c s="4" r="A8" t="s">
        <v>594</v>
      </c>
      <c s="4" r="B8" t="s">
        <v>59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608</v>
      </c>
      <c s="2" r="B1" t="s">
        <v>363</v>
      </c>
    </row>
    <row spans="1:2" r="2">
      <c s="3" r="A2" t="s">
        <v>569</v>
      </c>
    </row>
    <row spans="1:2" r="3">
      <c s="4" r="A3" t="s">
        <v>389</v>
      </c>
      <c s="7" r="B3" t="n">
        <v>67125</v>
      </c>
    </row>
    <row spans="1:2" r="4">
      <c s="6" r="A4" t="n">
        <v>2017</v>
      </c>
      <c s="6" r="B4" t="n">
        <v>89500</v>
      </c>
    </row>
    <row spans="1:2" r="5">
      <c s="6" r="A5" t="n">
        <v>2018</v>
      </c>
      <c s="6" r="B5" t="n">
        <v>89500</v>
      </c>
    </row>
    <row spans="1:2" r="6">
      <c s="6" r="A6" t="n">
        <v>2019</v>
      </c>
      <c s="6" r="B6" t="n">
        <v>89500</v>
      </c>
    </row>
    <row spans="1:2" r="7">
      <c s="6" r="A7" t="n">
        <v>2020</v>
      </c>
      <c s="7" r="B7" t="n">
        <v>196106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s="1" r="A1" t="s">
        <v>171</v>
      </c>
      <c s="2" r="B1" t="s">
        <v>1</v>
      </c>
    </row>
    <row spans="1:2" r="2">
      <c s="2" r="B2" t="s">
        <v>2</v>
      </c>
    </row>
    <row spans="1:2" r="3">
      <c s="4" r="A3" t="s">
        <v>171</v>
      </c>
      <c s="4" r="B3" t="s">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s="1" r="A1" t="s">
        <v>609</v>
      </c>
      <c s="2" r="B1" t="s">
        <v>1</v>
      </c>
    </row>
    <row spans="1:2" r="2">
      <c s="2" r="B2" t="s">
        <v>610</v>
      </c>
    </row>
    <row spans="1:2" r="3">
      <c s="3" r="A3" t="s">
        <v>611</v>
      </c>
    </row>
    <row spans="1:2" r="4">
      <c s="4" r="A4" t="s">
        <v>612</v>
      </c>
      <c s="6" r="B4" t="n">
        <v>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s="1" r="A1" t="s">
        <v>613</v>
      </c>
      <c s="2" r="B1" t="s">
        <v>1</v>
      </c>
    </row>
    <row spans="1:3" r="2">
      <c s="2" r="B2" t="s">
        <v>2</v>
      </c>
      <c s="2" r="C2" t="s">
        <v>83</v>
      </c>
    </row>
    <row spans="1:3" r="3">
      <c s="3" r="A3" t="s">
        <v>611</v>
      </c>
    </row>
    <row spans="1:3" r="4">
      <c s="4" r="A4" t="s">
        <v>84</v>
      </c>
      <c s="7" r="B4" t="n">
        <v>1614706</v>
      </c>
      <c s="7" r="C4" t="n">
        <v>1215158</v>
      </c>
    </row>
    <row spans="1:3" r="5">
      <c s="4" r="A5" t="s">
        <v>614</v>
      </c>
      <c s="6" r="B5" t="n">
        <v>288949</v>
      </c>
      <c s="6" r="C5" t="n">
        <v>245655</v>
      </c>
    </row>
    <row spans="1:3" r="6">
      <c s="4" r="A6" t="s">
        <v>615</v>
      </c>
      <c s="6" r="B6" t="n">
        <v>-186027</v>
      </c>
      <c s="6" r="C6" t="n">
        <v>-141892</v>
      </c>
    </row>
    <row spans="1:3" r="7">
      <c s="4" r="A7" t="s">
        <v>90</v>
      </c>
      <c s="6" r="B7" t="n">
        <v>-98493</v>
      </c>
      <c s="6" r="C7" t="n">
        <v>-57147</v>
      </c>
    </row>
    <row spans="1:3" r="8">
      <c s="4" r="A8" t="s">
        <v>616</v>
      </c>
      <c s="6" r="B8" t="n">
        <v>-90919</v>
      </c>
      <c s="6" r="C8" t="n">
        <v>-898</v>
      </c>
    </row>
    <row spans="1:3" r="9">
      <c s="4" r="A9" t="s">
        <v>93</v>
      </c>
      <c s="6" r="B9" t="n">
        <v>-86490</v>
      </c>
      <c s="6" r="C9" t="n">
        <v>45718</v>
      </c>
    </row>
    <row spans="1:3" r="10">
      <c s="4" r="A10" t="s">
        <v>95</v>
      </c>
      <c s="6" r="B10" t="n">
        <v>19626</v>
      </c>
      <c s="6" r="C10" t="n">
        <v>13367</v>
      </c>
    </row>
    <row spans="1:3" r="11">
      <c s="4" r="A11" t="s">
        <v>96</v>
      </c>
      <c s="6" r="B11" t="n">
        <v>1959</v>
      </c>
      <c s="6" r="C11" t="n">
        <v>1709</v>
      </c>
    </row>
    <row spans="1:3" r="12">
      <c s="4" r="A12" t="s">
        <v>97</v>
      </c>
      <c s="6" r="B12" t="n">
        <v>12241</v>
      </c>
      <c s="6" r="C12" t="n">
        <v>20</v>
      </c>
    </row>
    <row spans="1:3" r="13">
      <c s="4" r="A13" t="s">
        <v>98</v>
      </c>
      <c s="6" r="B13" t="n">
        <v>-783</v>
      </c>
      <c s="6" r="C13" t="n">
        <v>-721</v>
      </c>
    </row>
    <row spans="1:3" r="14">
      <c s="4" r="A14" t="s">
        <v>617</v>
      </c>
      <c s="6" r="B14" t="n">
        <v>-350</v>
      </c>
      <c s="6" r="C14" t="n">
        <v>7063</v>
      </c>
    </row>
    <row spans="1:3" r="15">
      <c s="4" r="A15" t="s">
        <v>618</v>
      </c>
      <c s="6" r="B15" t="n">
        <v>-119183</v>
      </c>
      <c s="6" r="C15" t="n">
        <v>24280</v>
      </c>
    </row>
    <row spans="1:3" r="16">
      <c s="4" r="A16" t="s">
        <v>619</v>
      </c>
    </row>
    <row spans="1:3" r="17">
      <c s="3" r="A17" t="s">
        <v>611</v>
      </c>
    </row>
    <row spans="1:3" r="18">
      <c s="4" r="A18" t="s">
        <v>84</v>
      </c>
      <c s="6" r="B18" t="n">
        <v>1090828</v>
      </c>
      <c s="6" r="C18" t="n">
        <v>821674</v>
      </c>
    </row>
    <row spans="1:3" r="19">
      <c s="4" r="A19" t="s">
        <v>614</v>
      </c>
      <c s="6" r="B19" t="n">
        <v>131965</v>
      </c>
      <c s="6" r="C19" t="n">
        <v>151452</v>
      </c>
    </row>
    <row spans="1:3" r="20">
      <c s="4" r="A20" t="s">
        <v>620</v>
      </c>
    </row>
    <row spans="1:3" r="21">
      <c s="3" r="A21" t="s">
        <v>611</v>
      </c>
    </row>
    <row spans="1:3" r="22">
      <c s="4" r="A22" t="s">
        <v>84</v>
      </c>
      <c s="6" r="B22" t="n">
        <v>524237</v>
      </c>
      <c s="6" r="C22" t="n">
        <v>393500</v>
      </c>
    </row>
    <row spans="1:3" r="23">
      <c s="4" r="A23" t="s">
        <v>614</v>
      </c>
      <c s="6" r="B23" t="n">
        <v>156984</v>
      </c>
      <c s="6" r="C23" t="n">
        <v>94203</v>
      </c>
    </row>
    <row spans="1:3" r="24">
      <c s="4" r="A24" t="s">
        <v>621</v>
      </c>
    </row>
    <row spans="1:3" r="25">
      <c s="3" r="A25" t="s">
        <v>611</v>
      </c>
    </row>
    <row spans="1:3" r="26">
      <c s="4" r="A26" t="s">
        <v>84</v>
      </c>
      <c s="6" r="B26" t="n">
        <v>-359</v>
      </c>
      <c s="6" r="C26" t="n">
        <v>-16</v>
      </c>
    </row>
    <row spans="1:3" r="27">
      <c s="4" r="A27" t="s">
        <v>622</v>
      </c>
    </row>
    <row spans="1:3" r="28">
      <c s="3" r="A28" t="s">
        <v>611</v>
      </c>
    </row>
    <row spans="1:3" r="29">
      <c s="4" r="A29" t="s">
        <v>90</v>
      </c>
      <c s="6" r="B29" t="n">
        <v>-98493</v>
      </c>
      <c s="6" r="C29" t="n">
        <v>-57147</v>
      </c>
    </row>
    <row spans="1:3" r="30">
      <c s="4" r="A30" t="s">
        <v>616</v>
      </c>
      <c s="7" r="B30" t="n">
        <v>-90919</v>
      </c>
      <c s="7" r="C30" t="n">
        <v>-89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23</v>
      </c>
      <c s="2" r="B1" t="s">
        <v>1</v>
      </c>
    </row>
    <row spans="1:3" r="2">
      <c s="2" r="B2" t="s">
        <v>2</v>
      </c>
      <c s="2" r="C2" t="s">
        <v>83</v>
      </c>
    </row>
    <row spans="1:3" r="3">
      <c s="3" r="A3" t="s">
        <v>611</v>
      </c>
    </row>
    <row spans="1:3" r="4">
      <c s="4" r="A4" t="s">
        <v>85</v>
      </c>
      <c s="7" r="B4" t="n">
        <v>186027</v>
      </c>
      <c s="7" r="C4" t="n">
        <v>141892</v>
      </c>
    </row>
    <row spans="1:3" r="5">
      <c s="4" r="A5" t="s">
        <v>85</v>
      </c>
    </row>
    <row spans="1:3" r="6">
      <c s="3" r="A6" t="s">
        <v>611</v>
      </c>
    </row>
    <row spans="1:3" r="7">
      <c s="4" r="A7" t="s">
        <v>85</v>
      </c>
      <c s="6" r="B7" t="n">
        <v>47388</v>
      </c>
      <c s="6" r="C7" t="n">
        <v>14741</v>
      </c>
    </row>
    <row spans="1:3" r="8">
      <c s="4" r="A8" t="s">
        <v>624</v>
      </c>
    </row>
    <row spans="1:3" r="9">
      <c s="3" r="A9" t="s">
        <v>611</v>
      </c>
    </row>
    <row spans="1:3" r="10">
      <c s="4" r="A10" t="s">
        <v>85</v>
      </c>
      <c s="6" r="B10" t="n">
        <v>95373</v>
      </c>
      <c s="6" r="C10" t="n">
        <v>86108</v>
      </c>
    </row>
    <row spans="1:3" r="11">
      <c s="4" r="A11" t="s">
        <v>89</v>
      </c>
    </row>
    <row spans="1:3" r="12">
      <c s="3" r="A12" t="s">
        <v>611</v>
      </c>
    </row>
    <row spans="1:3" r="13">
      <c s="4" r="A13" t="s">
        <v>85</v>
      </c>
      <c s="7" r="B13" t="n">
        <v>43266</v>
      </c>
      <c s="7" r="C13" t="n">
        <v>4104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s="1" r="A1" t="s">
        <v>625</v>
      </c>
      <c s="2" r="B1" t="s">
        <v>1</v>
      </c>
    </row>
    <row spans="1:3" r="2">
      <c s="2" r="B2" t="s">
        <v>2</v>
      </c>
      <c s="2" r="C2" t="s">
        <v>83</v>
      </c>
    </row>
    <row spans="1:3" r="3">
      <c s="4" r="A3" t="s">
        <v>626</v>
      </c>
    </row>
    <row spans="1:3" r="4">
      <c s="3" r="A4" t="s">
        <v>611</v>
      </c>
    </row>
    <row spans="1:3" r="5">
      <c s="4" r="A5" t="s">
        <v>627</v>
      </c>
      <c s="4" r="B5" t="s">
        <v>628</v>
      </c>
      <c s="4" r="C5" t="s">
        <v>62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630</v>
      </c>
      <c s="2" r="C1" t="s">
        <v>1</v>
      </c>
    </row>
    <row spans="1:4" r="2">
      <c s="2" r="C2" t="s">
        <v>2</v>
      </c>
      <c s="2" r="D2" t="s">
        <v>83</v>
      </c>
    </row>
    <row spans="1:4" r="3">
      <c s="3" r="A3" t="s">
        <v>631</v>
      </c>
    </row>
    <row spans="1:4" r="4">
      <c s="4" r="A4" t="s">
        <v>318</v>
      </c>
      <c s="7" r="C4" t="n">
        <v>393740</v>
      </c>
      <c s="7" r="D4" t="n">
        <v>324403</v>
      </c>
    </row>
    <row spans="1:4" r="5">
      <c s="4" r="A5" t="s">
        <v>632</v>
      </c>
    </row>
    <row spans="1:4" r="6">
      <c s="3" r="A6" t="s">
        <v>631</v>
      </c>
    </row>
    <row spans="1:4" r="7">
      <c s="4" r="A7" t="s">
        <v>318</v>
      </c>
      <c s="4" r="B7" t="s">
        <v>107</v>
      </c>
      <c s="6" r="C7" t="n">
        <v>236639</v>
      </c>
      <c s="6" r="D7" t="n">
        <v>204858</v>
      </c>
    </row>
    <row spans="1:4" r="8">
      <c s="4" r="A8" t="s">
        <v>633</v>
      </c>
    </row>
    <row spans="1:4" r="9">
      <c s="3" r="A9" t="s">
        <v>631</v>
      </c>
    </row>
    <row spans="1:4" r="10">
      <c s="4" r="A10" t="s">
        <v>318</v>
      </c>
      <c s="6" r="C10" t="n">
        <v>37369</v>
      </c>
      <c s="6" r="D10" t="n">
        <v>33984</v>
      </c>
    </row>
    <row spans="1:4" r="11">
      <c s="4" r="A11" t="s">
        <v>634</v>
      </c>
    </row>
    <row spans="1:4" r="12">
      <c s="3" r="A12" t="s">
        <v>631</v>
      </c>
    </row>
    <row spans="1:4" r="13">
      <c s="4" r="A13" t="s">
        <v>318</v>
      </c>
      <c s="7" r="C13" t="n">
        <v>119732</v>
      </c>
      <c s="7" r="D13" t="n">
        <v>85561</v>
      </c>
    </row>
    <row spans="1:4" r="14">
      <c r="A14" t="n"/>
    </row>
    <row spans="1:4" r="15">
      <c s="4" r="A15" t="s">
        <v>107</v>
      </c>
      <c s="4" r="B15" t="s">
        <v>635</v>
      </c>
    </row>
  </sheetData>
  <mergeCells count="4">
    <mergeCell ref="A1:B2"/>
    <mergeCell ref="C1:D1"/>
    <mergeCell ref="A14:C14"/>
    <mergeCell ref="B15:C15"/>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36</v>
      </c>
      <c s="2" r="B1" t="s">
        <v>1</v>
      </c>
    </row>
    <row spans="1:3" r="2">
      <c s="2" r="B2" t="s">
        <v>2</v>
      </c>
      <c s="2" r="C2" t="s">
        <v>83</v>
      </c>
    </row>
    <row spans="1:3" r="3">
      <c s="4" r="A3" t="s">
        <v>637</v>
      </c>
    </row>
    <row spans="1:3" r="4">
      <c s="3" r="A4" t="s">
        <v>631</v>
      </c>
    </row>
    <row spans="1:3" r="5">
      <c s="4" r="A5" t="s">
        <v>638</v>
      </c>
      <c s="7" r="B5" t="n">
        <v>1221</v>
      </c>
      <c s="18" r="C5" t="n">
        <v>890.8</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639</v>
      </c>
      <c s="2" r="C1" t="s">
        <v>1</v>
      </c>
    </row>
    <row spans="1:4" r="2">
      <c s="2" r="C2" t="s">
        <v>2</v>
      </c>
      <c s="2" r="D2" t="s">
        <v>83</v>
      </c>
    </row>
    <row spans="1:4" r="3">
      <c s="3" r="A3" t="s">
        <v>640</v>
      </c>
    </row>
    <row spans="1:4" r="4">
      <c s="4" r="A4" t="s">
        <v>104</v>
      </c>
      <c s="7" r="C4" t="n">
        <v>-202573</v>
      </c>
      <c s="7" r="D4" t="n">
        <v>19126</v>
      </c>
    </row>
    <row spans="1:4" r="5">
      <c s="4" r="A5" t="s">
        <v>641</v>
      </c>
      <c s="6" r="C5" t="n">
        <v>191743</v>
      </c>
      <c s="6" r="D5" t="n">
        <v>145350</v>
      </c>
    </row>
    <row spans="1:4" r="6">
      <c s="4" r="A6" t="s">
        <v>642</v>
      </c>
      <c s="4" r="B6" t="s">
        <v>107</v>
      </c>
      <c s="8" r="C6" t="n">
        <v>-1.06</v>
      </c>
      <c s="8" r="D6" t="n">
        <v>0.13</v>
      </c>
    </row>
    <row spans="1:4" r="7">
      <c s="3" r="A7" t="s">
        <v>643</v>
      </c>
    </row>
    <row spans="1:4" r="8">
      <c s="4" r="A8" t="s">
        <v>104</v>
      </c>
      <c s="7" r="C8" t="n">
        <v>-202573</v>
      </c>
      <c s="7" r="D8" t="n">
        <v>19126</v>
      </c>
    </row>
    <row spans="1:4" r="9">
      <c s="4" r="A9" t="s">
        <v>641</v>
      </c>
      <c s="6" r="C9" t="n">
        <v>191743</v>
      </c>
      <c s="6" r="D9" t="n">
        <v>145350</v>
      </c>
    </row>
    <row spans="1:4" r="10">
      <c s="4" r="A10" t="s">
        <v>644</v>
      </c>
      <c s="6" r="D10" t="n">
        <v>3636</v>
      </c>
    </row>
    <row spans="1:4" r="11">
      <c s="4" r="A11" t="s">
        <v>399</v>
      </c>
      <c s="6" r="C11" t="n">
        <v>191743</v>
      </c>
      <c s="6" r="D11" t="n">
        <v>148986</v>
      </c>
    </row>
    <row spans="1:4" r="12">
      <c s="4" r="A12" t="s">
        <v>645</v>
      </c>
      <c s="4" r="B12" t="s">
        <v>107</v>
      </c>
      <c s="8" r="C12" t="n">
        <v>-1.06</v>
      </c>
      <c s="8" r="D12" t="n">
        <v>0.13</v>
      </c>
    </row>
    <row spans="1:4" r="13">
      <c r="A13" t="n"/>
    </row>
    <row spans="1:4" r="14">
      <c s="4" r="A14" t="s">
        <v>107</v>
      </c>
      <c s="4" r="B14" t="s">
        <v>110</v>
      </c>
    </row>
  </sheetData>
  <mergeCells count="4">
    <mergeCell ref="A1:B2"/>
    <mergeCell ref="C1:D1"/>
    <mergeCell ref="A13:C13"/>
    <mergeCell ref="B14:C14"/>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s>
  <sheetData>
    <row spans="1:5" r="1">
      <c s="1" r="A1" t="s">
        <v>646</v>
      </c>
      <c s="2" r="B1" t="s">
        <v>300</v>
      </c>
      <c s="2" r="C1" t="s">
        <v>2</v>
      </c>
      <c s="2" r="D1" t="s">
        <v>83</v>
      </c>
      <c s="2" r="E1" t="s">
        <v>25</v>
      </c>
    </row>
    <row spans="1:5" r="2">
      <c s="3" r="A2" t="s">
        <v>647</v>
      </c>
    </row>
    <row spans="1:5" r="3">
      <c s="4" r="A3" t="s">
        <v>648</v>
      </c>
      <c s="6" r="D3" t="n">
        <v>0</v>
      </c>
    </row>
    <row spans="1:5" r="4">
      <c s="4" r="A4" t="s">
        <v>649</v>
      </c>
      <c s="6" r="C4" t="n">
        <v>800000</v>
      </c>
      <c s="6" r="E4" t="n">
        <v>3200000</v>
      </c>
    </row>
    <row spans="1:5" r="5">
      <c s="4" r="A5" t="s">
        <v>216</v>
      </c>
    </row>
    <row spans="1:5" r="6">
      <c s="3" r="A6" t="s">
        <v>647</v>
      </c>
    </row>
    <row spans="1:5" r="7">
      <c s="4" r="A7" t="s">
        <v>314</v>
      </c>
      <c s="6" r="B7" t="n">
        <v>47700000</v>
      </c>
      <c s="6" r="C7" t="n">
        <v>47700000</v>
      </c>
    </row>
    <row spans="1:5" r="8">
      <c s="4" r="A8" t="s">
        <v>650</v>
      </c>
      <c s="7" r="C8" t="n">
        <v>1434700000</v>
      </c>
    </row>
    <row spans="1:5" r="9">
      <c s="4" r="A9" t="s">
        <v>651</v>
      </c>
      <c s="4" r="B9" t="s">
        <v>298</v>
      </c>
    </row>
    <row spans="1:5" r="10">
      <c s="4" r="A10" t="s">
        <v>652</v>
      </c>
      <c s="8" r="B10" t="n">
        <v>30.08</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69"/>
  <sheetViews>
    <sheetView workbookViewId="0">
      <selection activeCell="A1" sqref="A1"/>
    </sheetView>
  </sheetViews>
  <sheetFormatPr baseColWidth="10" defaultRowHeight="15"/>
  <cols>
    <col customWidth="1" max="1" min="1" width="65"/>
    <col customWidth="1" max="2" min="2" width="21"/>
  </cols>
  <sheetData>
    <row spans="1:2" r="1">
      <c s="1" r="A1" t="s">
        <v>653</v>
      </c>
      <c s="2" r="B1" t="s">
        <v>1</v>
      </c>
    </row>
    <row spans="1:2" r="2">
      <c s="2" r="B2" t="s">
        <v>363</v>
      </c>
    </row>
    <row spans="1:2" r="3">
      <c s="3" r="A3" t="s">
        <v>654</v>
      </c>
    </row>
    <row spans="1:2" r="4">
      <c s="4" r="A4" t="s">
        <v>655</v>
      </c>
      <c s="7" r="B4" t="n">
        <v>1840961</v>
      </c>
    </row>
    <row spans="1:2" r="5">
      <c s="4" r="A5" t="s">
        <v>319</v>
      </c>
      <c s="6" r="B5" t="n">
        <v>-205196</v>
      </c>
    </row>
    <row spans="1:2" r="6">
      <c s="4" r="A6" t="s">
        <v>124</v>
      </c>
      <c s="6" r="B6" t="n">
        <v>-7833</v>
      </c>
    </row>
    <row spans="1:2" r="7">
      <c s="4" r="A7" t="s">
        <v>656</v>
      </c>
      <c s="6" r="B7" t="n">
        <v>14276</v>
      </c>
    </row>
    <row spans="1:2" r="8">
      <c s="4" r="A8" t="s">
        <v>657</v>
      </c>
      <c s="6" r="B8" t="n">
        <v>1434690</v>
      </c>
    </row>
    <row spans="1:2" r="9">
      <c s="4" r="A9" t="s">
        <v>658</v>
      </c>
      <c s="6" r="B9" t="n">
        <v>-13929</v>
      </c>
    </row>
    <row spans="1:2" r="10">
      <c s="4" r="A10" t="s">
        <v>659</v>
      </c>
      <c s="6" r="B10" t="n">
        <v>-150003</v>
      </c>
    </row>
    <row spans="1:2" r="11">
      <c s="4" r="A11" t="s">
        <v>660</v>
      </c>
      <c s="6" r="B11" t="n">
        <v>-3294</v>
      </c>
    </row>
    <row spans="1:2" r="12">
      <c s="4" r="A12" t="s">
        <v>369</v>
      </c>
      <c s="6" r="B12" t="n">
        <v>-2717</v>
      </c>
    </row>
    <row spans="1:2" r="13">
      <c s="4" r="A13" t="s">
        <v>655</v>
      </c>
      <c s="6" r="B13" t="n">
        <v>2906955</v>
      </c>
    </row>
    <row spans="1:2" r="14">
      <c s="4" r="A14" t="s">
        <v>67</v>
      </c>
    </row>
    <row spans="1:2" r="15">
      <c s="3" r="A15" t="s">
        <v>654</v>
      </c>
    </row>
    <row spans="1:2" r="16">
      <c s="4" r="A16" t="s">
        <v>655</v>
      </c>
      <c s="6" r="B16" t="n">
        <v>1790</v>
      </c>
    </row>
    <row spans="1:2" r="17">
      <c s="4" r="A17" t="s">
        <v>661</v>
      </c>
      <c s="6" r="B17" t="n">
        <v>-1439</v>
      </c>
    </row>
    <row spans="1:2" r="18">
      <c s="4" r="A18" t="s">
        <v>662</v>
      </c>
      <c s="6" r="B18" t="n">
        <v>-351</v>
      </c>
    </row>
    <row spans="1:2" r="19">
      <c s="4" r="A19" t="s">
        <v>69</v>
      </c>
    </row>
    <row spans="1:2" r="20">
      <c s="3" r="A20" t="s">
        <v>654</v>
      </c>
    </row>
    <row spans="1:2" r="21">
      <c s="4" r="A21" t="s">
        <v>661</v>
      </c>
      <c s="6" r="B21" t="n">
        <v>2173</v>
      </c>
    </row>
    <row spans="1:2" r="22">
      <c s="4" r="A22" t="s">
        <v>657</v>
      </c>
      <c s="6" r="B22" t="n">
        <v>703</v>
      </c>
    </row>
    <row spans="1:2" r="23">
      <c s="4" r="A23" t="s">
        <v>658</v>
      </c>
      <c s="6" r="B23" t="n">
        <v>12</v>
      </c>
    </row>
    <row spans="1:2" r="24">
      <c s="4" r="A24" t="s">
        <v>659</v>
      </c>
      <c s="6" r="B24" t="n">
        <v>-64</v>
      </c>
    </row>
    <row spans="1:2" r="25">
      <c s="4" r="A25" t="s">
        <v>655</v>
      </c>
      <c s="6" r="B25" t="n">
        <v>2824</v>
      </c>
    </row>
    <row spans="1:2" r="26">
      <c s="4" r="A26" t="s">
        <v>663</v>
      </c>
    </row>
    <row spans="1:2" r="27">
      <c s="3" r="A27" t="s">
        <v>654</v>
      </c>
    </row>
    <row spans="1:2" r="28">
      <c s="4" r="A28" t="s">
        <v>655</v>
      </c>
      <c s="6" r="B28" t="n">
        <v>1777276</v>
      </c>
    </row>
    <row spans="1:2" r="29">
      <c s="4" r="A29" t="s">
        <v>656</v>
      </c>
      <c s="6" r="B29" t="n">
        <v>14276</v>
      </c>
    </row>
    <row spans="1:2" r="30">
      <c s="4" r="A30" t="s">
        <v>661</v>
      </c>
      <c s="6" r="B30" t="n">
        <v>-734</v>
      </c>
    </row>
    <row spans="1:2" r="31">
      <c s="4" r="A31" t="s">
        <v>657</v>
      </c>
      <c s="6" r="B31" t="n">
        <v>1433987</v>
      </c>
    </row>
    <row spans="1:2" r="32">
      <c s="4" r="A32" t="s">
        <v>658</v>
      </c>
      <c s="6" r="B32" t="n">
        <v>-13941</v>
      </c>
    </row>
    <row spans="1:2" r="33">
      <c s="4" r="A33" t="s">
        <v>660</v>
      </c>
      <c s="6" r="B33" t="n">
        <v>-3294</v>
      </c>
    </row>
    <row spans="1:2" r="34">
      <c s="4" r="A34" t="s">
        <v>369</v>
      </c>
      <c s="6" r="B34" t="n">
        <v>-2717</v>
      </c>
    </row>
    <row spans="1:2" r="35">
      <c s="4" r="A35" t="s">
        <v>655</v>
      </c>
      <c s="6" r="B35" t="n">
        <v>3204853</v>
      </c>
    </row>
    <row spans="1:2" r="36">
      <c s="4" r="A36" t="s">
        <v>664</v>
      </c>
    </row>
    <row spans="1:2" r="37">
      <c s="3" r="A37" t="s">
        <v>654</v>
      </c>
    </row>
    <row spans="1:2" r="38">
      <c s="4" r="A38" t="s">
        <v>655</v>
      </c>
      <c s="6" r="B38" t="n">
        <v>-331329</v>
      </c>
    </row>
    <row spans="1:2" r="39">
      <c s="4" r="A39" t="s">
        <v>662</v>
      </c>
      <c s="6" r="B39" t="n">
        <v>331329</v>
      </c>
    </row>
    <row spans="1:2" r="40">
      <c s="4" r="A40" t="s">
        <v>665</v>
      </c>
    </row>
    <row spans="1:2" r="41">
      <c s="3" r="A41" t="s">
        <v>654</v>
      </c>
    </row>
    <row spans="1:2" r="42">
      <c s="4" r="A42" t="s">
        <v>655</v>
      </c>
      <c s="6" r="B42" t="n">
        <v>358823</v>
      </c>
    </row>
    <row spans="1:2" r="43">
      <c s="4" r="A43" t="s">
        <v>319</v>
      </c>
      <c s="6" r="B43" t="n">
        <v>-202573</v>
      </c>
    </row>
    <row spans="1:2" r="44">
      <c s="4" r="A44" t="s">
        <v>662</v>
      </c>
      <c s="6" r="B44" t="n">
        <v>-330978</v>
      </c>
    </row>
    <row spans="1:2" r="45">
      <c s="4" r="A45" t="s">
        <v>659</v>
      </c>
      <c s="6" r="B45" t="n">
        <v>-149939</v>
      </c>
    </row>
    <row spans="1:2" r="46">
      <c s="4" r="A46" t="s">
        <v>655</v>
      </c>
      <c s="6" r="B46" t="n">
        <v>-324667</v>
      </c>
    </row>
    <row spans="1:2" r="47">
      <c s="4" r="A47" t="s">
        <v>666</v>
      </c>
    </row>
    <row spans="1:2" r="48">
      <c s="3" r="A48" t="s">
        <v>654</v>
      </c>
    </row>
    <row spans="1:2" r="49">
      <c s="4" r="A49" t="s">
        <v>655</v>
      </c>
      <c s="6" r="B49" t="n">
        <v>-12646</v>
      </c>
    </row>
    <row spans="1:2" r="50">
      <c s="4" r="A50" t="s">
        <v>124</v>
      </c>
      <c s="6" r="B50" t="n">
        <v>-7830</v>
      </c>
    </row>
    <row spans="1:2" r="51">
      <c s="4" r="A51" t="s">
        <v>655</v>
      </c>
      <c s="6" r="B51" t="n">
        <v>-20476</v>
      </c>
    </row>
    <row spans="1:2" r="52">
      <c s="4" r="A52" t="s">
        <v>667</v>
      </c>
    </row>
    <row spans="1:2" r="53">
      <c s="3" r="A53" t="s">
        <v>654</v>
      </c>
    </row>
    <row spans="1:2" r="54">
      <c s="4" r="A54" t="s">
        <v>655</v>
      </c>
      <c s="6" r="B54" t="n">
        <v>1793914</v>
      </c>
    </row>
    <row spans="1:2" r="55">
      <c s="4" r="A55" t="s">
        <v>319</v>
      </c>
      <c s="6" r="B55" t="n">
        <v>-202573</v>
      </c>
    </row>
    <row spans="1:2" r="56">
      <c s="4" r="A56" t="s">
        <v>124</v>
      </c>
      <c s="6" r="B56" t="n">
        <v>-7830</v>
      </c>
    </row>
    <row spans="1:2" r="57">
      <c s="4" r="A57" t="s">
        <v>656</v>
      </c>
      <c s="6" r="B57" t="n">
        <v>14276</v>
      </c>
    </row>
    <row spans="1:2" r="58">
      <c s="4" r="A58" t="s">
        <v>657</v>
      </c>
      <c s="6" r="B58" t="n">
        <v>1434690</v>
      </c>
    </row>
    <row spans="1:2" r="59">
      <c s="4" r="A59" t="s">
        <v>658</v>
      </c>
      <c s="6" r="B59" t="n">
        <v>-13929</v>
      </c>
    </row>
    <row spans="1:2" r="60">
      <c s="4" r="A60" t="s">
        <v>659</v>
      </c>
      <c s="6" r="B60" t="n">
        <v>-150003</v>
      </c>
    </row>
    <row spans="1:2" r="61">
      <c s="4" r="A61" t="s">
        <v>660</v>
      </c>
      <c s="6" r="B61" t="n">
        <v>-3294</v>
      </c>
    </row>
    <row spans="1:2" r="62">
      <c s="4" r="A62" t="s">
        <v>369</v>
      </c>
      <c s="6" r="B62" t="n">
        <v>-2717</v>
      </c>
    </row>
    <row spans="1:2" r="63">
      <c s="4" r="A63" t="s">
        <v>655</v>
      </c>
      <c s="6" r="B63" t="n">
        <v>2862534</v>
      </c>
    </row>
    <row spans="1:2" r="64">
      <c s="4" r="A64" t="s">
        <v>668</v>
      </c>
    </row>
    <row spans="1:2" r="65">
      <c s="3" r="A65" t="s">
        <v>654</v>
      </c>
    </row>
    <row spans="1:2" r="66">
      <c s="4" r="A66" t="s">
        <v>655</v>
      </c>
      <c s="6" r="B66" t="n">
        <v>47047</v>
      </c>
    </row>
    <row spans="1:2" r="67">
      <c s="4" r="A67" t="s">
        <v>319</v>
      </c>
      <c s="6" r="B67" t="n">
        <v>-2623</v>
      </c>
    </row>
    <row spans="1:2" r="68">
      <c s="4" r="A68" t="s">
        <v>124</v>
      </c>
      <c s="6" r="B68" t="n">
        <v>-3</v>
      </c>
    </row>
    <row spans="1:2" r="69">
      <c s="4" r="A69" t="s">
        <v>655</v>
      </c>
      <c s="7" r="B69" t="n">
        <v>4442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27"/>
    <col customWidth="1" max="3" min="3" width="24"/>
    <col customWidth="1" max="4" min="4" width="24"/>
    <col customWidth="1" max="5" min="5" width="24"/>
    <col customWidth="1" max="6" min="6" width="24"/>
  </cols>
  <sheetData>
    <row spans="1:6" r="1">
      <c s="1" r="A1" t="s">
        <v>669</v>
      </c>
      <c s="2" r="B1" t="s">
        <v>1</v>
      </c>
      <c r="C1" t="n"/>
    </row>
    <row spans="1:6" r="2">
      <c s="2" r="B2" t="s">
        <v>71</v>
      </c>
      <c s="2" r="C2" t="s">
        <v>670</v>
      </c>
      <c s="2" r="D2" t="s">
        <v>671</v>
      </c>
      <c s="2" r="E2" t="s">
        <v>291</v>
      </c>
      <c s="2" r="F2" t="s">
        <v>672</v>
      </c>
    </row>
    <row spans="1:6" r="3">
      <c s="3" r="A3" t="s">
        <v>654</v>
      </c>
    </row>
    <row spans="1:6" r="4">
      <c s="4" r="A4" t="s">
        <v>673</v>
      </c>
      <c s="7" r="B4" t="n">
        <v>1434690</v>
      </c>
    </row>
    <row spans="1:6" r="5">
      <c s="4" r="A5" t="s">
        <v>674</v>
      </c>
    </row>
    <row spans="1:6" r="6">
      <c s="3" r="A6" t="s">
        <v>654</v>
      </c>
    </row>
    <row spans="1:6" r="7">
      <c s="4" r="A7" t="s">
        <v>675</v>
      </c>
      <c s="8" r="D7" t="n">
        <v>0.01</v>
      </c>
    </row>
    <row spans="1:6" r="8">
      <c s="4" r="A8" t="s">
        <v>676</v>
      </c>
    </row>
    <row spans="1:6" r="9">
      <c s="3" r="A9" t="s">
        <v>654</v>
      </c>
    </row>
    <row spans="1:6" r="10">
      <c s="4" r="A10" t="s">
        <v>677</v>
      </c>
      <c s="9" r="C10" t="n">
        <v>0.01</v>
      </c>
    </row>
    <row spans="1:6" r="11">
      <c s="4" r="A11" t="s">
        <v>69</v>
      </c>
    </row>
    <row spans="1:6" r="12">
      <c s="3" r="A12" t="s">
        <v>654</v>
      </c>
    </row>
    <row spans="1:6" r="13">
      <c s="4" r="A13" t="s">
        <v>677</v>
      </c>
      <c s="9" r="C13" t="n">
        <v>0.01</v>
      </c>
      <c s="9" r="E13" t="n">
        <v>0.01</v>
      </c>
    </row>
    <row spans="1:6" r="14">
      <c s="4" r="A14" t="s">
        <v>673</v>
      </c>
      <c s="6" r="B14" t="n">
        <v>703</v>
      </c>
    </row>
    <row spans="1:6" r="15">
      <c s="4" r="A15" t="s">
        <v>661</v>
      </c>
      <c s="6" r="B15" t="n">
        <v>2173</v>
      </c>
    </row>
    <row spans="1:6" r="16">
      <c s="4" r="A16" t="s">
        <v>663</v>
      </c>
    </row>
    <row spans="1:6" r="17">
      <c s="3" r="A17" t="s">
        <v>654</v>
      </c>
    </row>
    <row spans="1:6" r="18">
      <c s="4" r="A18" t="s">
        <v>673</v>
      </c>
      <c s="6" r="B18" t="n">
        <v>1433987</v>
      </c>
    </row>
    <row spans="1:6" r="19">
      <c s="4" r="A19" t="s">
        <v>661</v>
      </c>
      <c s="7" r="B19" t="n">
        <v>-734</v>
      </c>
    </row>
    <row spans="1:6" r="20">
      <c s="4" r="A20" t="s">
        <v>67</v>
      </c>
    </row>
    <row spans="1:6" r="21">
      <c s="3" r="A21" t="s">
        <v>654</v>
      </c>
    </row>
    <row spans="1:6" r="22">
      <c s="4" r="A22" t="s">
        <v>678</v>
      </c>
      <c s="11" r="B22" t="n">
        <v>-35.1</v>
      </c>
    </row>
    <row spans="1:6" r="23">
      <c s="4" r="A23" t="s">
        <v>662</v>
      </c>
      <c s="7" r="B23" t="n">
        <v>351</v>
      </c>
    </row>
    <row spans="1:6" r="24">
      <c s="4" r="A24" t="s">
        <v>675</v>
      </c>
      <c s="8" r="F24" t="n">
        <v>0.01</v>
      </c>
    </row>
    <row spans="1:6" r="25">
      <c s="4" r="A25" t="s">
        <v>661</v>
      </c>
      <c s="6" r="B25" t="n">
        <v>-1439</v>
      </c>
    </row>
    <row spans="1:6" r="26">
      <c s="4" r="A26" t="s">
        <v>665</v>
      </c>
    </row>
    <row spans="1:6" r="27">
      <c s="3" r="A27" t="s">
        <v>654</v>
      </c>
    </row>
    <row spans="1:6" r="28">
      <c s="4" r="A28" t="s">
        <v>662</v>
      </c>
      <c s="6" r="B28" t="n">
        <v>330978</v>
      </c>
    </row>
    <row spans="1:6" r="29">
      <c s="4" r="A29" t="s">
        <v>664</v>
      </c>
    </row>
    <row spans="1:6" r="30">
      <c s="3" r="A30" t="s">
        <v>654</v>
      </c>
    </row>
    <row spans="1:6" r="31">
      <c s="4" r="A31" t="s">
        <v>662</v>
      </c>
      <c s="7" r="B31" t="n">
        <v>-331329</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spans="1:2" r="1">
      <c s="1" r="A1" t="s">
        <v>173</v>
      </c>
      <c s="2" r="B1" t="s">
        <v>1</v>
      </c>
    </row>
    <row spans="1:2" r="2">
      <c s="2" r="B2" t="s">
        <v>2</v>
      </c>
    </row>
    <row spans="1:2" r="3">
      <c s="4" r="A3" t="s">
        <v>173</v>
      </c>
      <c s="4" r="B3" t="s">
        <v>17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s="1" r="A1" t="s">
        <v>679</v>
      </c>
      <c s="2" r="B1" t="s">
        <v>1</v>
      </c>
    </row>
    <row spans="1:3" r="2">
      <c s="2" r="B2" t="s">
        <v>2</v>
      </c>
      <c s="2" r="C2" t="s">
        <v>83</v>
      </c>
    </row>
    <row spans="1:3" r="3">
      <c s="3" r="A3" t="s">
        <v>680</v>
      </c>
    </row>
    <row spans="1:3" r="4">
      <c s="4" r="A4" t="s">
        <v>681</v>
      </c>
      <c s="7" r="B4" t="n">
        <v>2100</v>
      </c>
    </row>
    <row spans="1:3" r="5">
      <c s="4" r="A5" t="s">
        <v>682</v>
      </c>
      <c s="4" r="B5" t="s">
        <v>683</v>
      </c>
    </row>
    <row spans="1:3" r="6">
      <c s="4" r="A6" t="s">
        <v>684</v>
      </c>
      <c s="7" r="B6" t="n">
        <v>86013</v>
      </c>
      <c s="7" r="C6" t="n">
        <v>5154</v>
      </c>
    </row>
    <row spans="1:3" r="7">
      <c s="4" r="A7" t="s">
        <v>685</v>
      </c>
      <c s="7" r="B7" t="n">
        <v>800</v>
      </c>
    </row>
    <row spans="1:3" r="8">
      <c s="4" r="A8" t="s">
        <v>686</v>
      </c>
    </row>
    <row spans="1:3" r="9">
      <c s="3" r="A9" t="s">
        <v>680</v>
      </c>
    </row>
    <row spans="1:3" r="10">
      <c s="4" r="A10" t="s">
        <v>687</v>
      </c>
      <c s="4" r="B10" t="s">
        <v>688</v>
      </c>
    </row>
    <row spans="1:3" r="11">
      <c s="4" r="A11" t="s">
        <v>637</v>
      </c>
    </row>
    <row spans="1:3" r="12">
      <c s="3" r="A12" t="s">
        <v>680</v>
      </c>
    </row>
    <row spans="1:3" r="13">
      <c s="4" r="A13" t="s">
        <v>687</v>
      </c>
      <c s="4" r="B13" t="s">
        <v>689</v>
      </c>
    </row>
    <row spans="1:3" r="14">
      <c s="4" r="A14" t="s">
        <v>216</v>
      </c>
    </row>
    <row spans="1:3" r="15">
      <c s="3" r="A15" t="s">
        <v>680</v>
      </c>
    </row>
    <row spans="1:3" r="16">
      <c s="4" r="A16" t="s">
        <v>690</v>
      </c>
      <c s="7" r="B16" t="n">
        <v>550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91</v>
      </c>
      <c s="2" r="B1" t="s">
        <v>1</v>
      </c>
    </row>
    <row spans="1:3" r="2">
      <c s="2" r="B2" t="s">
        <v>2</v>
      </c>
      <c s="2" r="C2" t="s">
        <v>83</v>
      </c>
    </row>
    <row spans="1:3" r="3">
      <c s="3" r="A3" t="s">
        <v>692</v>
      </c>
    </row>
    <row spans="1:3" r="4">
      <c s="4" r="A4" t="s">
        <v>521</v>
      </c>
      <c s="7" r="B4" t="n">
        <v>-12646</v>
      </c>
      <c s="7" r="C4" t="n">
        <v>-11047</v>
      </c>
    </row>
    <row spans="1:3" r="5">
      <c s="4" r="A5" t="s">
        <v>693</v>
      </c>
      <c s="6" r="B5" t="n">
        <v>-7085</v>
      </c>
      <c s="6" r="C5" t="n">
        <v>-3192</v>
      </c>
    </row>
    <row spans="1:3" r="6">
      <c s="4" r="A6" t="s">
        <v>694</v>
      </c>
      <c s="6" r="B6" t="n">
        <v>-745</v>
      </c>
      <c s="6" r="C6" t="n">
        <v>1273</v>
      </c>
    </row>
    <row spans="1:3" r="7">
      <c s="4" r="A7" t="s">
        <v>695</v>
      </c>
      <c s="6" r="B7" t="n">
        <v>-7830</v>
      </c>
      <c s="6" r="C7" t="n">
        <v>-1919</v>
      </c>
    </row>
    <row spans="1:3" r="8">
      <c s="4" r="A8" t="s">
        <v>525</v>
      </c>
      <c s="6" r="B8" t="n">
        <v>-20476</v>
      </c>
      <c s="6" r="C8" t="n">
        <v>-12966</v>
      </c>
    </row>
    <row spans="1:3" r="9">
      <c s="4" r="A9" t="s">
        <v>696</v>
      </c>
    </row>
    <row spans="1:3" r="10">
      <c s="3" r="A10" t="s">
        <v>692</v>
      </c>
    </row>
    <row spans="1:3" r="11">
      <c s="4" r="A11" t="s">
        <v>697</v>
      </c>
      <c s="6" r="B11" t="n">
        <v>-6781</v>
      </c>
      <c s="6" r="C11" t="n">
        <v>-3166</v>
      </c>
    </row>
    <row spans="1:3" r="12">
      <c s="4" r="A12" t="s">
        <v>693</v>
      </c>
      <c s="6" r="B12" t="n">
        <v>-9933</v>
      </c>
      <c s="6" r="C12" t="n">
        <v>-3142</v>
      </c>
    </row>
    <row spans="1:3" r="13">
      <c s="4" r="A13" t="s">
        <v>694</v>
      </c>
      <c s="6" r="B13" t="n">
        <v>1140</v>
      </c>
      <c s="6" r="C13" t="n">
        <v>1168</v>
      </c>
    </row>
    <row spans="1:3" r="14">
      <c s="4" r="A14" t="s">
        <v>695</v>
      </c>
      <c s="6" r="B14" t="n">
        <v>-8793</v>
      </c>
      <c s="6" r="C14" t="n">
        <v>-1974</v>
      </c>
    </row>
    <row spans="1:3" r="15">
      <c s="4" r="A15" t="s">
        <v>698</v>
      </c>
      <c s="6" r="B15" t="n">
        <v>-15574</v>
      </c>
      <c s="6" r="C15" t="n">
        <v>-5140</v>
      </c>
    </row>
    <row spans="1:3" r="16">
      <c s="4" r="A16" t="s">
        <v>699</v>
      </c>
    </row>
    <row spans="1:3" r="17">
      <c s="3" r="A17" t="s">
        <v>692</v>
      </c>
    </row>
    <row spans="1:3" r="18">
      <c s="4" r="A18" t="s">
        <v>700</v>
      </c>
      <c s="6" r="B18" t="n">
        <v>-1803</v>
      </c>
      <c s="6" r="C18" t="n">
        <v>-725</v>
      </c>
    </row>
    <row spans="1:3" r="19">
      <c s="4" r="A19" t="s">
        <v>693</v>
      </c>
      <c s="6" r="B19" t="n">
        <v>3080</v>
      </c>
      <c s="6" r="C19" t="n">
        <v>-59</v>
      </c>
    </row>
    <row spans="1:3" r="20">
      <c s="4" r="A20" t="s">
        <v>695</v>
      </c>
      <c s="6" r="B20" t="n">
        <v>3080</v>
      </c>
      <c s="6" r="C20" t="n">
        <v>-59</v>
      </c>
    </row>
    <row spans="1:3" r="21">
      <c s="4" r="A21" t="s">
        <v>701</v>
      </c>
      <c s="6" r="B21" t="n">
        <v>1277</v>
      </c>
      <c s="6" r="C21" t="n">
        <v>-784</v>
      </c>
    </row>
    <row spans="1:3" r="22">
      <c s="4" r="A22" t="s">
        <v>702</v>
      </c>
    </row>
    <row spans="1:3" r="23">
      <c s="3" r="A23" t="s">
        <v>692</v>
      </c>
    </row>
    <row spans="1:3" r="24">
      <c s="4" r="A24" t="s">
        <v>703</v>
      </c>
      <c s="6" r="B24" t="n">
        <v>-4195</v>
      </c>
      <c s="6" r="C24" t="n">
        <v>-7181</v>
      </c>
    </row>
    <row spans="1:3" r="25">
      <c s="4" r="A25" t="s">
        <v>694</v>
      </c>
      <c s="6" r="B25" t="n">
        <v>-1897</v>
      </c>
      <c s="6" r="C25" t="n">
        <v>105</v>
      </c>
    </row>
    <row spans="1:3" r="26">
      <c s="4" r="A26" t="s">
        <v>695</v>
      </c>
      <c s="6" r="B26" t="n">
        <v>-1897</v>
      </c>
      <c s="6" r="C26" t="n">
        <v>105</v>
      </c>
    </row>
    <row spans="1:3" r="27">
      <c s="4" r="A27" t="s">
        <v>704</v>
      </c>
      <c s="6" r="B27" t="n">
        <v>-6092</v>
      </c>
      <c s="6" r="C27" t="n">
        <v>-7076</v>
      </c>
    </row>
    <row spans="1:3" r="28">
      <c s="4" r="A28" t="s">
        <v>393</v>
      </c>
    </row>
    <row spans="1:3" r="29">
      <c s="3" r="A29" t="s">
        <v>692</v>
      </c>
    </row>
    <row spans="1:3" r="30">
      <c s="4" r="A30" t="s">
        <v>705</v>
      </c>
      <c s="6" r="B30" t="n">
        <v>133</v>
      </c>
      <c s="6" r="C30" t="n">
        <v>25</v>
      </c>
    </row>
    <row spans="1:3" r="31">
      <c s="4" r="A31" t="s">
        <v>693</v>
      </c>
      <c s="6" r="B31" t="n">
        <v>-232</v>
      </c>
      <c s="6" r="C31" t="n">
        <v>9</v>
      </c>
    </row>
    <row spans="1:3" r="32">
      <c s="4" r="A32" t="s">
        <v>694</v>
      </c>
      <c s="6" r="B32" t="n">
        <v>12</v>
      </c>
    </row>
    <row spans="1:3" r="33">
      <c s="4" r="A33" t="s">
        <v>695</v>
      </c>
      <c s="6" r="B33" t="n">
        <v>-220</v>
      </c>
      <c s="6" r="C33" t="n">
        <v>9</v>
      </c>
    </row>
    <row spans="1:3" r="34">
      <c s="4" r="A34" t="s">
        <v>706</v>
      </c>
      <c s="7" r="B34" t="n">
        <v>-87</v>
      </c>
      <c s="7" r="C34" t="n">
        <v>34</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707</v>
      </c>
      <c s="2" r="B1" t="s">
        <v>1</v>
      </c>
    </row>
    <row spans="1:3" r="2">
      <c s="2" r="B2" t="s">
        <v>708</v>
      </c>
    </row>
    <row spans="1:3" r="3">
      <c s="4" r="A3" t="s">
        <v>709</v>
      </c>
    </row>
    <row spans="1:3" r="4">
      <c s="3" r="A4" t="s">
        <v>303</v>
      </c>
    </row>
    <row spans="1:3" r="5">
      <c s="4" r="A5" t="s">
        <v>710</v>
      </c>
      <c s="6" r="B5" t="n">
        <v>29119</v>
      </c>
      <c s="4" r="C5" t="s">
        <v>107</v>
      </c>
    </row>
    <row spans="1:3" r="6">
      <c s="4" r="A6" t="s">
        <v>711</v>
      </c>
      <c s="8" r="B6" t="n">
        <v>25.85</v>
      </c>
    </row>
    <row spans="1:3" r="7">
      <c s="4" r="A7" t="s">
        <v>712</v>
      </c>
      <c s="7" r="B7" t="n">
        <v>300000000</v>
      </c>
    </row>
    <row spans="1:3" r="8">
      <c s="19" r="A8" t="n">
        <v>2016</v>
      </c>
    </row>
    <row spans="1:3" r="9">
      <c s="3" r="A9" t="s">
        <v>303</v>
      </c>
    </row>
    <row spans="1:3" r="10">
      <c s="4" r="A10" t="s">
        <v>710</v>
      </c>
      <c s="6" r="B10" t="n">
        <v>2369945</v>
      </c>
      <c s="4" r="C10" t="s">
        <v>107</v>
      </c>
    </row>
    <row spans="1:3" r="11">
      <c s="4" r="A11" t="s">
        <v>711</v>
      </c>
      <c s="8" r="B11" t="n">
        <v>23.01</v>
      </c>
    </row>
    <row spans="1:3" r="12">
      <c s="4" r="A12" t="s">
        <v>712</v>
      </c>
      <c s="7" r="B12" t="n">
        <v>245465000</v>
      </c>
    </row>
    <row spans="1:3" r="13">
      <c s="20" r="A13" t="n">
        <v>2016</v>
      </c>
    </row>
    <row spans="1:3" r="14">
      <c s="3" r="A14" t="s">
        <v>303</v>
      </c>
    </row>
    <row spans="1:3" r="15">
      <c s="4" r="A15" t="s">
        <v>710</v>
      </c>
      <c s="6" r="B15" t="n">
        <v>4599690</v>
      </c>
      <c s="4" r="C15" t="s">
        <v>107</v>
      </c>
    </row>
    <row spans="1:3" r="16">
      <c s="4" r="A16" t="s">
        <v>711</v>
      </c>
      <c s="8" r="B16" t="n">
        <v>23.64</v>
      </c>
    </row>
    <row spans="1:3" r="17">
      <c s="4" r="A17" t="s">
        <v>712</v>
      </c>
      <c s="7" r="B17" t="n">
        <v>149997000</v>
      </c>
    </row>
    <row spans="1:3" r="18">
      <c s="4" r="A18" t="s">
        <v>713</v>
      </c>
    </row>
    <row spans="1:3" r="19">
      <c s="3" r="A19" t="s">
        <v>303</v>
      </c>
    </row>
    <row spans="1:3" r="20">
      <c s="4" r="A20" t="s">
        <v>710</v>
      </c>
      <c s="6" r="B20" t="n">
        <v>2369945</v>
      </c>
    </row>
    <row spans="1:3" r="21">
      <c s="4" r="A21" t="s">
        <v>714</v>
      </c>
    </row>
    <row spans="1:3" r="22">
      <c s="3" r="A22" t="s">
        <v>303</v>
      </c>
    </row>
    <row spans="1:3" r="23">
      <c s="4" r="A23" t="s">
        <v>710</v>
      </c>
      <c s="6" r="B23" t="n">
        <v>4021594</v>
      </c>
    </row>
    <row spans="1:3" r="24">
      <c r="A24" t="n"/>
    </row>
    <row spans="1:3" r="25">
      <c s="4" r="A25" t="s">
        <v>107</v>
      </c>
      <c s="4" r="B25" t="s">
        <v>715</v>
      </c>
    </row>
  </sheetData>
  <mergeCells count="5">
    <mergeCell ref="A1:A2"/>
    <mergeCell ref="B1:C1"/>
    <mergeCell ref="B2:C2"/>
    <mergeCell ref="A24:C24"/>
    <mergeCell ref="B25:C25"/>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s="1" r="A1" t="s">
        <v>716</v>
      </c>
      <c s="2" r="B1" t="s">
        <v>1</v>
      </c>
    </row>
    <row spans="1:2" r="2">
      <c s="2" r="B2" t="s">
        <v>717</v>
      </c>
    </row>
    <row spans="1:2" r="3">
      <c s="4" r="A3" t="s">
        <v>718</v>
      </c>
    </row>
    <row spans="1:2" r="4">
      <c s="3" r="A4" t="s">
        <v>303</v>
      </c>
    </row>
    <row spans="1:2" r="5">
      <c s="4" r="A5" t="s">
        <v>719</v>
      </c>
      <c s="6" r="B5" t="n">
        <v>60721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spans="1:2" r="1">
      <c s="1" r="A1" t="s">
        <v>720</v>
      </c>
      <c s="2" r="B1" t="s">
        <v>363</v>
      </c>
    </row>
    <row spans="1:2" r="2">
      <c s="4" r="A2" t="s">
        <v>721</v>
      </c>
    </row>
    <row spans="1:2" r="3">
      <c s="3" r="A3" t="s">
        <v>303</v>
      </c>
    </row>
    <row spans="1:2" r="4">
      <c s="4" r="A4" t="s">
        <v>722</v>
      </c>
      <c s="7" r="B4" t="n">
        <v>30000000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r="A1" t="s">
        <v>723</v>
      </c>
      <c s="2" r="B1" t="s">
        <v>363</v>
      </c>
    </row>
    <row spans="1:2" r="2">
      <c s="3" r="A2" t="s">
        <v>724</v>
      </c>
    </row>
    <row spans="1:2" r="3">
      <c s="4" r="A3" t="s">
        <v>389</v>
      </c>
      <c s="7" r="B3" t="n">
        <v>25718</v>
      </c>
    </row>
    <row spans="1:2" r="4">
      <c s="6" r="A4" t="n">
        <v>2017</v>
      </c>
      <c s="6" r="B4" t="n">
        <v>27883</v>
      </c>
    </row>
    <row spans="1:2" r="5">
      <c s="6" r="A5" t="n">
        <v>2018</v>
      </c>
      <c s="6" r="B5" t="n">
        <v>21618</v>
      </c>
    </row>
    <row spans="1:2" r="6">
      <c s="6" r="A6" t="n">
        <v>2019</v>
      </c>
      <c s="6" r="B6" t="n">
        <v>16872</v>
      </c>
    </row>
    <row spans="1:2" r="7">
      <c s="6" r="A7" t="n">
        <v>2020</v>
      </c>
      <c s="6" r="B7" t="n">
        <v>13495</v>
      </c>
    </row>
    <row spans="1:2" r="8">
      <c s="4" r="A8" t="s">
        <v>390</v>
      </c>
      <c s="6" r="B8" t="n">
        <v>40811</v>
      </c>
    </row>
    <row spans="1:2" r="9">
      <c s="4" r="A9" t="s">
        <v>725</v>
      </c>
      <c s="6" r="B9" t="n">
        <v>-1076</v>
      </c>
    </row>
    <row spans="1:2" r="10">
      <c s="4" r="A10" t="s">
        <v>726</v>
      </c>
      <c s="7" r="B10" t="n">
        <v>145321</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27</v>
      </c>
      <c s="2" r="B1" t="s">
        <v>1</v>
      </c>
    </row>
    <row spans="1:3" r="2">
      <c s="2" r="B2" t="s">
        <v>2</v>
      </c>
      <c s="2" r="C2" t="s">
        <v>83</v>
      </c>
    </row>
    <row spans="1:3" r="3">
      <c s="3" r="A3" t="s">
        <v>728</v>
      </c>
    </row>
    <row spans="1:3" r="4">
      <c s="4" r="A4" t="s">
        <v>729</v>
      </c>
      <c s="7" r="B4" t="n">
        <v>9</v>
      </c>
      <c s="18" r="C4" t="n">
        <v>6.5</v>
      </c>
    </row>
    <row spans="1:3" r="5">
      <c s="4" r="A5" t="s">
        <v>730</v>
      </c>
      <c s="6" r="B5" t="n">
        <v>708</v>
      </c>
    </row>
    <row spans="1:3" r="6">
      <c s="4" r="A6" t="s">
        <v>42</v>
      </c>
    </row>
    <row spans="1:3" r="7">
      <c s="3" r="A7" t="s">
        <v>728</v>
      </c>
    </row>
    <row spans="1:3" r="8">
      <c s="4" r="A8" t="s">
        <v>731</v>
      </c>
      <c s="18" r="B8" t="n">
        <v>1.6</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6</vt:i4>
      </vt:variant>
    </vt:vector>
  </ns0:HeadingPairs>
  <ns0:TitlesOfParts>
    <vt:vector xmlns:vt="http://schemas.openxmlformats.org/officeDocument/2006/docPropsVTypes" baseType="lpstr" size="96">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Organization and Basis of Prese</vt:lpstr>
      <vt:lpstr>Impact of Recently Adopted Acco</vt:lpstr>
      <vt:lpstr>Business Acquisition</vt:lpstr>
      <vt:lpstr>Goodwill and Intangible Assets</vt:lpstr>
      <vt:lpstr>Investments</vt:lpstr>
      <vt:lpstr>Fair Value Measurement</vt:lpstr>
      <vt:lpstr>Derivative Instruments and Hedg</vt:lpstr>
      <vt:lpstr>Pension Benefits</vt:lpstr>
      <vt:lpstr>Guarantees</vt:lpstr>
      <vt:lpstr>Inventories</vt:lpstr>
      <vt:lpstr>Property, Plant and Equipment</vt:lpstr>
      <vt:lpstr>Restructuring and Integration</vt:lpstr>
      <vt:lpstr>Indebtedness</vt:lpstr>
      <vt:lpstr>Segment Information</vt:lpstr>
      <vt:lpstr>Sales Information</vt:lpstr>
      <vt:lpstr>Earnings Per Share</vt:lpstr>
      <vt:lpstr>Shareholders' Equity</vt:lpstr>
      <vt:lpstr>Income Taxes</vt:lpstr>
      <vt:lpstr>Accumulated Other Comprehensive</vt:lpstr>
      <vt:lpstr>Repurchases of ARRIS Shares</vt:lpstr>
      <vt:lpstr>Commitments and Contingencies</vt:lpstr>
      <vt:lpstr>Business Acquisition (Tables)</vt:lpstr>
      <vt:lpstr>Goodwill and Intangible Assets </vt:lpstr>
      <vt:lpstr>Investments (Tables)</vt:lpstr>
      <vt:lpstr>Fair Value Measurement (Tables)</vt:lpstr>
      <vt:lpstr>Derivative Instruments and He33</vt:lpstr>
      <vt:lpstr>Pension Benefits (Tables)</vt:lpstr>
      <vt:lpstr>Guarantees (Tables)</vt:lpstr>
      <vt:lpstr>Inventories (Tables)</vt:lpstr>
      <vt:lpstr>Property, Plant and Equipment (</vt:lpstr>
      <vt:lpstr>Restructuring and Integration (</vt:lpstr>
      <vt:lpstr>Indebtedness (Tables)</vt:lpstr>
      <vt:lpstr>Segment Information (Tables)</vt:lpstr>
      <vt:lpstr>Sales Information (Tables)</vt:lpstr>
      <vt:lpstr>Earnings Per Share (Tables)</vt:lpstr>
      <vt:lpstr>Shareholders' Equity (Tables)</vt:lpstr>
      <vt:lpstr>Accumulated Other Comprehensi44</vt:lpstr>
      <vt:lpstr>Repurchases of ARRIS Shares (Ta</vt:lpstr>
      <vt:lpstr>Commitments and Contingencies (</vt:lpstr>
      <vt:lpstr>Organization and Basis of Pre47</vt:lpstr>
      <vt:lpstr>Business Acquisition - Addition</vt:lpstr>
      <vt:lpstr>Summary of Fair Value of Consid</vt:lpstr>
      <vt:lpstr>Summary of Fair Value of Cons50</vt:lpstr>
      <vt:lpstr>Summary of Preliminary Estimate</vt:lpstr>
      <vt:lpstr>Acquired Intangible Assets (Det</vt:lpstr>
      <vt:lpstr>Unaudited Pro Forma Consolidate</vt:lpstr>
      <vt:lpstr>Goodwill and Intangible Asset54</vt:lpstr>
      <vt:lpstr>Carrying Amount of Goodwill (De</vt:lpstr>
      <vt:lpstr>Gross Carrying Amount and Accum</vt:lpstr>
      <vt:lpstr>Estimated Future Amortization E</vt:lpstr>
      <vt:lpstr>Investments (Detail)</vt:lpstr>
      <vt:lpstr>Contractual Maturities of Avail</vt:lpstr>
      <vt:lpstr>Investments - Additional Inform</vt:lpstr>
      <vt:lpstr>Investment Assets Excluding Equ</vt:lpstr>
      <vt:lpstr>Derivative Instruments and He62</vt:lpstr>
      <vt:lpstr>Pre-Tax Impact of Derivative Fi</vt:lpstr>
      <vt:lpstr>Fair Values of Derivative Desig</vt:lpstr>
      <vt:lpstr>Change in Fair Values of Deriva</vt:lpstr>
      <vt:lpstr>Fair Values of Derivative Not D</vt:lpstr>
      <vt:lpstr>Change in Fair Values of Deri67</vt:lpstr>
      <vt:lpstr>Components of Net Periodic Pens</vt:lpstr>
      <vt:lpstr>Pension Benefits - Additional I</vt:lpstr>
      <vt:lpstr>Information Regarding Changes i</vt:lpstr>
      <vt:lpstr>Components of Inventory Net of </vt:lpstr>
      <vt:lpstr>Property, Plant and Equipment, </vt:lpstr>
      <vt:lpstr>Summary of Changes to Restructu</vt:lpstr>
      <vt:lpstr>Restructuring and Integration -</vt:lpstr>
      <vt:lpstr>Summary of Indebtedness and Lea</vt:lpstr>
      <vt:lpstr>Indebtedness - Additional Infor</vt:lpstr>
      <vt:lpstr>Senior Credit Facility Interest</vt:lpstr>
      <vt:lpstr>Senior Credit Facility Intere78</vt:lpstr>
      <vt:lpstr>Scheduled Maturities of Contrac</vt:lpstr>
      <vt:lpstr>Segment Information - Additiona</vt:lpstr>
      <vt:lpstr>Segment Information (Detail)</vt:lpstr>
      <vt:lpstr>Composition of Corporate and Un</vt:lpstr>
      <vt:lpstr>Sales Information - Additional </vt:lpstr>
      <vt:lpstr>International Sales by Geograph</vt:lpstr>
      <vt:lpstr>International Sales by Geogra85</vt:lpstr>
      <vt:lpstr>Reconciliation of Numerators an</vt:lpstr>
      <vt:lpstr>Earnings Per Share - Additional</vt:lpstr>
      <vt:lpstr>Reconciliation of Equity (Detai</vt:lpstr>
      <vt:lpstr>Shareholders Equity - Additiona</vt:lpstr>
      <vt:lpstr>Income Taxes - Additional Infor</vt:lpstr>
      <vt:lpstr>Changes in Accumulated Other Co</vt:lpstr>
      <vt:lpstr>Purchases of ARRIS Common Stock</vt:lpstr>
      <vt:lpstr>Purchases of ARRIS Common Sto93</vt:lpstr>
      <vt:lpstr>Repurchases of ARRIS Common Sha</vt:lpstr>
      <vt:lpstr>Future Minimum Operating Lease </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1:41:58Z</dcterms:created>
  <dcterms:modified xmlns:dcterms="http://purl.org/dc/terms/" xmlns:xsi="http://www.w3.org/2001/XMLSchema-instance" xsi:type="dcterms:W3CDTF">2016-05-10T11:41:58Z</dcterms:modified>
  <dc:title xmlns:dc="http://purl.org/dc/elements/1.1/">Untitled</dc:title>
  <dc:description xmlns:dc="http://purl.org/dc/elements/1.1/"/>
  <dc:subject xmlns:dc="http://purl.org/dc/elements/1.1/"/>
  <cp:keywords/>
  <cp:category/>
</cp:coreProperties>
</file>